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Shareho"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Service Inventories" sheetId="14" state="visible" r:id="rId14"/>
    <sheet xmlns:r="http://schemas.openxmlformats.org/officeDocument/2006/relationships" name="Property, Plant, &amp;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Fair Value Accounting" sheetId="18" state="visible" r:id="rId18"/>
    <sheet xmlns:r="http://schemas.openxmlformats.org/officeDocument/2006/relationships" name="Employee Benefits"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Reportable 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Revenue (Tables)" sheetId="31" state="visible" r:id="rId31"/>
    <sheet xmlns:r="http://schemas.openxmlformats.org/officeDocument/2006/relationships" name="Accounts Receivable (Tables)" sheetId="32" state="visible" r:id="rId32"/>
    <sheet xmlns:r="http://schemas.openxmlformats.org/officeDocument/2006/relationships" name="Service Inventories (Tables)" sheetId="33" state="visible" r:id="rId33"/>
    <sheet xmlns:r="http://schemas.openxmlformats.org/officeDocument/2006/relationships" name="Property, Plant, &amp; Equipment (T"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Employee Benefits (Tables)" sheetId="37" state="visible" r:id="rId37"/>
    <sheet xmlns:r="http://schemas.openxmlformats.org/officeDocument/2006/relationships" name="Share-Based Compensation (Table" sheetId="38" state="visible" r:id="rId38"/>
    <sheet xmlns:r="http://schemas.openxmlformats.org/officeDocument/2006/relationships" name="Commitments and Contingencies ("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Reportable Segment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Business Combination (Details N" sheetId="45" state="visible" r:id="rId45"/>
    <sheet xmlns:r="http://schemas.openxmlformats.org/officeDocument/2006/relationships" name="Business Combination - Schedule" sheetId="46" state="visible" r:id="rId46"/>
    <sheet xmlns:r="http://schemas.openxmlformats.org/officeDocument/2006/relationships" name="Business Combination - Schedu_2" sheetId="47" state="visible" r:id="rId47"/>
    <sheet xmlns:r="http://schemas.openxmlformats.org/officeDocument/2006/relationships" name="Business Combination - Schedu_3" sheetId="48" state="visible" r:id="rId48"/>
    <sheet xmlns:r="http://schemas.openxmlformats.org/officeDocument/2006/relationships" name="Revenue - Schedule of Disaggreg" sheetId="49" state="visible" r:id="rId49"/>
    <sheet xmlns:r="http://schemas.openxmlformats.org/officeDocument/2006/relationships" name="Accounts Receivable (Details Na" sheetId="50" state="visible" r:id="rId50"/>
    <sheet xmlns:r="http://schemas.openxmlformats.org/officeDocument/2006/relationships" name="Accounts Receivable - Schedule " sheetId="51" state="visible" r:id="rId51"/>
    <sheet xmlns:r="http://schemas.openxmlformats.org/officeDocument/2006/relationships" name="Accounts Receivable - Schedul_2" sheetId="52" state="visible" r:id="rId52"/>
    <sheet xmlns:r="http://schemas.openxmlformats.org/officeDocument/2006/relationships" name="Service Inventories - Schedule " sheetId="53" state="visible" r:id="rId53"/>
    <sheet xmlns:r="http://schemas.openxmlformats.org/officeDocument/2006/relationships" name="Property, Plant &amp; Equipment (De" sheetId="54" state="visible" r:id="rId54"/>
    <sheet xmlns:r="http://schemas.openxmlformats.org/officeDocument/2006/relationships" name="Property, Plant &amp; Equipment - 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Debt (Details Narrative)" sheetId="59" state="visible" r:id="rId59"/>
    <sheet xmlns:r="http://schemas.openxmlformats.org/officeDocument/2006/relationships" name="Debt - Schedule of Long Term De" sheetId="60" state="visible" r:id="rId60"/>
    <sheet xmlns:r="http://schemas.openxmlformats.org/officeDocument/2006/relationships" name="Debt - Schedule of Long Term _2" sheetId="61" state="visible" r:id="rId61"/>
    <sheet xmlns:r="http://schemas.openxmlformats.org/officeDocument/2006/relationships" name="Debt - Schedule of Short Term D" sheetId="62" state="visible" r:id="rId62"/>
    <sheet xmlns:r="http://schemas.openxmlformats.org/officeDocument/2006/relationships" name="Debt - Scheduled Principal Paym" sheetId="63" state="visible" r:id="rId63"/>
    <sheet xmlns:r="http://schemas.openxmlformats.org/officeDocument/2006/relationships" name="Employee Benefits (Details Narr" sheetId="64" state="visible" r:id="rId64"/>
    <sheet xmlns:r="http://schemas.openxmlformats.org/officeDocument/2006/relationships" name="Employee Benefits - Schedule of" sheetId="65" state="visible" r:id="rId65"/>
    <sheet xmlns:r="http://schemas.openxmlformats.org/officeDocument/2006/relationships" name="Employee Benefits - Schedule _2" sheetId="66" state="visible" r:id="rId66"/>
    <sheet xmlns:r="http://schemas.openxmlformats.org/officeDocument/2006/relationships" name="Employee Benefits - Schedule _3" sheetId="67" state="visible" r:id="rId67"/>
    <sheet xmlns:r="http://schemas.openxmlformats.org/officeDocument/2006/relationships" name="Employee Benefits - Schedule _4" sheetId="68" state="visible" r:id="rId68"/>
    <sheet xmlns:r="http://schemas.openxmlformats.org/officeDocument/2006/relationships" name="Share-Based Compensation (Detai" sheetId="69" state="visible" r:id="rId69"/>
    <sheet xmlns:r="http://schemas.openxmlformats.org/officeDocument/2006/relationships" name="Share-Based Compensation - Sche" sheetId="70" state="visible" r:id="rId70"/>
    <sheet xmlns:r="http://schemas.openxmlformats.org/officeDocument/2006/relationships" name="Share-Based Compensation - Sc_2" sheetId="71" state="visible" r:id="rId71"/>
    <sheet xmlns:r="http://schemas.openxmlformats.org/officeDocument/2006/relationships" name="Commitments and Contingencies_2" sheetId="72" state="visible" r:id="rId72"/>
    <sheet xmlns:r="http://schemas.openxmlformats.org/officeDocument/2006/relationships" name="Commitments and Contingencies -" sheetId="73" state="visible" r:id="rId73"/>
    <sheet xmlns:r="http://schemas.openxmlformats.org/officeDocument/2006/relationships" name="Equity (Details Narrative)" sheetId="74" state="visible" r:id="rId74"/>
    <sheet xmlns:r="http://schemas.openxmlformats.org/officeDocument/2006/relationships" name="Earnings Per Share (Details Nar" sheetId="75" state="visible" r:id="rId75"/>
    <sheet xmlns:r="http://schemas.openxmlformats.org/officeDocument/2006/relationships" name="Earnings Per Share - Schedule o" sheetId="76" state="visible" r:id="rId76"/>
    <sheet xmlns:r="http://schemas.openxmlformats.org/officeDocument/2006/relationships" name="Earnings Per Share - Schedule_2" sheetId="77" state="visible" r:id="rId77"/>
    <sheet xmlns:r="http://schemas.openxmlformats.org/officeDocument/2006/relationships" name="Earnings Per Share - Schedule_3" sheetId="78" state="visible" r:id="rId78"/>
    <sheet xmlns:r="http://schemas.openxmlformats.org/officeDocument/2006/relationships" name="Income Taxes (Details Narrative" sheetId="79" state="visible" r:id="rId79"/>
    <sheet xmlns:r="http://schemas.openxmlformats.org/officeDocument/2006/relationships" name="Income Taxes - Schedule of Inco" sheetId="80" state="visible" r:id="rId80"/>
    <sheet xmlns:r="http://schemas.openxmlformats.org/officeDocument/2006/relationships" name="Income Taxes - Schedule of Comp" sheetId="81" state="visible" r:id="rId81"/>
    <sheet xmlns:r="http://schemas.openxmlformats.org/officeDocument/2006/relationships" name="Income Taxes - Schedule of Defe" sheetId="82" state="visible" r:id="rId82"/>
    <sheet xmlns:r="http://schemas.openxmlformats.org/officeDocument/2006/relationships" name="Income Taxes - Schedule of Effe" sheetId="83" state="visible" r:id="rId83"/>
    <sheet xmlns:r="http://schemas.openxmlformats.org/officeDocument/2006/relationships" name="Income Taxes - Schedule of Ef_2" sheetId="84" state="visible" r:id="rId84"/>
    <sheet xmlns:r="http://schemas.openxmlformats.org/officeDocument/2006/relationships" name="Income Taxes - Schedule of Unre" sheetId="85" state="visible" r:id="rId85"/>
    <sheet xmlns:r="http://schemas.openxmlformats.org/officeDocument/2006/relationships" name="Related Party Transactions (Det" sheetId="86" state="visible" r:id="rId86"/>
    <sheet xmlns:r="http://schemas.openxmlformats.org/officeDocument/2006/relationships" name="Reportable Segments (Details Na" sheetId="87" state="visible" r:id="rId87"/>
    <sheet xmlns:r="http://schemas.openxmlformats.org/officeDocument/2006/relationships" name="Reportable Segments - Schedule " sheetId="88" state="visible" r:id="rId88"/>
    <sheet xmlns:r="http://schemas.openxmlformats.org/officeDocument/2006/relationships" name="Reportable Segments - Schedul_2" sheetId="89" state="visible" r:id="rId89"/>
    <sheet xmlns:r="http://schemas.openxmlformats.org/officeDocument/2006/relationships" name="Subsequent Events (Details Narr" sheetId="90" state="visible" r:id="rId90"/>
  </sheets>
  <definedNames/>
  <calcPr calcId="124519" fullCalcOnLoad="1"/>
</workbook>
</file>

<file path=xl/sharedStrings.xml><?xml version="1.0" encoding="utf-8"?>
<sst xmlns="http://schemas.openxmlformats.org/spreadsheetml/2006/main" uniqueCount="879">
  <si>
    <t>Document and Entity Information</t>
  </si>
  <si>
    <t>12 Months Ended</t>
  </si>
  <si>
    <t>Dec. 31, 2019shares</t>
  </si>
  <si>
    <t>Document And Entity Information</t>
  </si>
  <si>
    <t>Entity Registrant Name</t>
  </si>
  <si>
    <t>National Energy Services Reunited Corp.</t>
  </si>
  <si>
    <t>Entity Central Index Key</t>
  </si>
  <si>
    <t>0001698514</t>
  </si>
  <si>
    <t>Document Type</t>
  </si>
  <si>
    <t>20-F</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Emerging Growth Company</t>
  </si>
  <si>
    <t>true</t>
  </si>
  <si>
    <t>Entity Ex Transition Period</t>
  </si>
  <si>
    <t>Entity Shell Company</t>
  </si>
  <si>
    <t>Entity Common Stock, Shares Outstanding</t>
  </si>
  <si>
    <t>Document Fiscal Period Focus</t>
  </si>
  <si>
    <t>FY</t>
  </si>
  <si>
    <t>Document Fiscal Year Focus</t>
  </si>
  <si>
    <t>2019</t>
  </si>
  <si>
    <t>Document Annual Report</t>
  </si>
  <si>
    <t>Document Transition Report</t>
  </si>
  <si>
    <t>Document Shell Company Report</t>
  </si>
  <si>
    <t>Consolidated Balance Sheets - USD ($) $ in Thousands</t>
  </si>
  <si>
    <t>Dec. 31, 2019</t>
  </si>
  <si>
    <t>Dec. 31, 2018</t>
  </si>
  <si>
    <t>Current assets</t>
  </si>
  <si>
    <t>Cash and cash equivalents</t>
  </si>
  <si>
    <t>Accounts receivable, net</t>
  </si>
  <si>
    <t>Unbilled revenue</t>
  </si>
  <si>
    <t>Service inventories, net</t>
  </si>
  <si>
    <t>Prepaid assets</t>
  </si>
  <si>
    <t>Retention withholdings</t>
  </si>
  <si>
    <t>Other receivables</t>
  </si>
  <si>
    <t>Other current assets</t>
  </si>
  <si>
    <t>Total current assets</t>
  </si>
  <si>
    <t>Non-current assets</t>
  </si>
  <si>
    <t>Property, plant and equipment, net</t>
  </si>
  <si>
    <t>Intangible assets, net</t>
  </si>
  <si>
    <t>Goodwill</t>
  </si>
  <si>
    <t>Other assets</t>
  </si>
  <si>
    <t>Total assets</t>
  </si>
  <si>
    <t>Liabilities</t>
  </si>
  <si>
    <t>Accounts payable</t>
  </si>
  <si>
    <t>Accrued expenses</t>
  </si>
  <si>
    <t>Current installments of long-term debt</t>
  </si>
  <si>
    <t>Short-term borrowings</t>
  </si>
  <si>
    <t>Income taxes payable</t>
  </si>
  <si>
    <t>Other taxes payable</t>
  </si>
  <si>
    <t>Other current liabilities</t>
  </si>
  <si>
    <t>Total current liabilities</t>
  </si>
  <si>
    <t>Long-term debt</t>
  </si>
  <si>
    <t>Deferred tax liabilities</t>
  </si>
  <si>
    <t>Employee benefit liabilities</t>
  </si>
  <si>
    <t>Other liabilities</t>
  </si>
  <si>
    <t>Total liabilities</t>
  </si>
  <si>
    <t>Commitments and contingencies (Note 14)</t>
  </si>
  <si>
    <t xml:space="preserve"> </t>
  </si>
  <si>
    <t>Equity</t>
  </si>
  <si>
    <t>Preferred shares, no par value; unlimited shares authorized; none issued and outstanding at December 31, 2019 and December 31, 2018, respectively</t>
  </si>
  <si>
    <t>Common stock, no par value; unlimited shares authorized; 87,187,289 and 85,562,769 shares issued and outstanding at December 31, 2019 and December 31, 2018, respectively</t>
  </si>
  <si>
    <t>Additional paid in capital</t>
  </si>
  <si>
    <t>Retained earnings</t>
  </si>
  <si>
    <t>Accumulated other comprehensive income</t>
  </si>
  <si>
    <t>Total shareholders' equity</t>
  </si>
  <si>
    <t>Non-controlling interests</t>
  </si>
  <si>
    <t>Total equity</t>
  </si>
  <si>
    <t>Total liabilities and equity</t>
  </si>
  <si>
    <t>Consolidated Balance Sheets (Parenthetical) - $ / shares</t>
  </si>
  <si>
    <t>Statement of Financial Position [Abstract]</t>
  </si>
  <si>
    <t>Preferred stock, no par value</t>
  </si>
  <si>
    <t>Preferred stock, authorized unlimited</t>
  </si>
  <si>
    <t>Unlimited</t>
  </si>
  <si>
    <t>Preferred stock, shares issued</t>
  </si>
  <si>
    <t>Preferred stock, shares outstanding</t>
  </si>
  <si>
    <t>Common stock, no par value</t>
  </si>
  <si>
    <t>Common stock, authorized unlimited</t>
  </si>
  <si>
    <t>Common stock, shares issued</t>
  </si>
  <si>
    <t>Common stock, shares outstanding</t>
  </si>
  <si>
    <t>Consolidated Statements of Operations - USD ($) $ in Thousands</t>
  </si>
  <si>
    <t>5 Months Ended</t>
  </si>
  <si>
    <t>7 Months Ended</t>
  </si>
  <si>
    <t>Jun. 06, 2018</t>
  </si>
  <si>
    <t>Dec. 31, 2017</t>
  </si>
  <si>
    <t>Net income / (loss)</t>
  </si>
  <si>
    <t>Successor [Member]</t>
  </si>
  <si>
    <t>Revenues</t>
  </si>
  <si>
    <t>Cost of services</t>
  </si>
  <si>
    <t>Gross profit</t>
  </si>
  <si>
    <t>Selling, general and administrative expense</t>
  </si>
  <si>
    <t>Amortization</t>
  </si>
  <si>
    <t>Operating income</t>
  </si>
  <si>
    <t>Interest expense, net</t>
  </si>
  <si>
    <t>Other income / (expense), net</t>
  </si>
  <si>
    <t>Income before income tax</t>
  </si>
  <si>
    <t>Income tax expense</t>
  </si>
  <si>
    <t>Net income / (loss) attributable to non-controlling interests</t>
  </si>
  <si>
    <t>Net income attributable to shareholders</t>
  </si>
  <si>
    <t>Weighted average shares outstanding:</t>
  </si>
  <si>
    <t>Basic</t>
  </si>
  <si>
    <t>Diluted</t>
  </si>
  <si>
    <t>Net earnings per share:</t>
  </si>
  <si>
    <t>Predecessor [Member] | NPS Holdings Limited [Member]</t>
  </si>
  <si>
    <t>Consolidated Statements of Comprehensive Income - USD ($) $ in Thousands</t>
  </si>
  <si>
    <t>Net income</t>
  </si>
  <si>
    <t>Other comprehensive income, net of tax</t>
  </si>
  <si>
    <t>Foreign currency translation adjustments</t>
  </si>
  <si>
    <t>Total Comprehensive Income, net of tax</t>
  </si>
  <si>
    <t>Comprehensive income attributable to non-controlling interest</t>
  </si>
  <si>
    <t>Comprehensive income attributable to shareholder interest</t>
  </si>
  <si>
    <t>Consolidated Statements Shareholders' Equity - USD ($) $ in Thousands</t>
  </si>
  <si>
    <t>Common Stock [Member]Predecessor [Member]NPS Holdings Limited [Member]</t>
  </si>
  <si>
    <t>Common Stock [Member]Successor [Member]</t>
  </si>
  <si>
    <t>Redeemable Convertible Shares [Member]Predecessor [Member]NPS Holdings Limited [Member]</t>
  </si>
  <si>
    <t>Additional Paid-In Capital [Member]Predecessor [Member]NPS Holdings Limited [Member]</t>
  </si>
  <si>
    <t>Additional Paid-In Capital [Member]Successor [Member]</t>
  </si>
  <si>
    <t>Accumulated Other Comprehensive Income (Loss) [Member]Predecessor [Member]NPS Holdings Limited [Member]</t>
  </si>
  <si>
    <t>Accumulated Other Comprehensive Income (Loss) [Member]Successor [Member]</t>
  </si>
  <si>
    <t>Retained Earnings (Accumulated Deficit) [Member]Predecessor [Member]NPS Holdings Limited [Member]</t>
  </si>
  <si>
    <t>Retained Earnings (Accumulated Deficit) [Member]Successor [Member]</t>
  </si>
  <si>
    <t>Total Shareholders' Equity [Member]Predecessor [Member]NPS Holdings Limited [Member]</t>
  </si>
  <si>
    <t>Total Shareholders' Equity [Member]Predecessor [Member]</t>
  </si>
  <si>
    <t>Non-controlling Interests [Member]Predecessor [Member]NPS Holdings Limited [Member]</t>
  </si>
  <si>
    <t>Non-controlling Interests [Member]Successor [Member]</t>
  </si>
  <si>
    <t>Total Shareholders' Equity [Member]Successor [Member]</t>
  </si>
  <si>
    <t>Predecessor [Member]NPS Holdings Limited [Member]</t>
  </si>
  <si>
    <t>Total</t>
  </si>
  <si>
    <t>Balance at beginning at Dec. 31, 2016</t>
  </si>
  <si>
    <t>Balance at beginning, shares at Dec. 31, 2016</t>
  </si>
  <si>
    <t>Dividends paid</t>
  </si>
  <si>
    <t>Amount of provision for Zakat</t>
  </si>
  <si>
    <t>Balance at end at Dec. 31, 2017</t>
  </si>
  <si>
    <t>Balance at end, shares at Dec. 31, 2017</t>
  </si>
  <si>
    <t>Conversion of redeemable shares</t>
  </si>
  <si>
    <t>Conversion of redeemable shares, shares</t>
  </si>
  <si>
    <t>Balance at end at Jun. 06, 2018</t>
  </si>
  <si>
    <t>Balance at end, shares at Jun. 06, 2018</t>
  </si>
  <si>
    <t>Reclassification of shares previously subject to redemption</t>
  </si>
  <si>
    <t>Reclassification of shares previously subject to redemption, shares</t>
  </si>
  <si>
    <t>Redeemed shares</t>
  </si>
  <si>
    <t>Redeemed shares, shares</t>
  </si>
  <si>
    <t>Shares issued to acquire NPS</t>
  </si>
  <si>
    <t>Shares issued to acquire NPS, shares</t>
  </si>
  <si>
    <t>Shares issued to acquire GES</t>
  </si>
  <si>
    <t>Shares issued to acquire GES, shares</t>
  </si>
  <si>
    <t>Shares issued to related party for loan fee and transaction costs</t>
  </si>
  <si>
    <t>Shares issued to related party for loan fee and transaction costs, shares</t>
  </si>
  <si>
    <t>Shares issued for IPO underwriting fees</t>
  </si>
  <si>
    <t>Shares issued for IPO underwriting fees, shares</t>
  </si>
  <si>
    <t>Business combination non-controlling interest</t>
  </si>
  <si>
    <t>Non-controlling interest derecognized due to sale of subsidiary</t>
  </si>
  <si>
    <t>Acquisition of non-controlling interest during the period</t>
  </si>
  <si>
    <t>Other</t>
  </si>
  <si>
    <t>Balance at end at Dec. 31, 2018</t>
  </si>
  <si>
    <t>Balance at end, shares at Dec. 31, 2018</t>
  </si>
  <si>
    <t>Stock-based compensation expense</t>
  </si>
  <si>
    <t>Vesting of restricted share units</t>
  </si>
  <si>
    <t>Vesting of restricted share units, shares</t>
  </si>
  <si>
    <t>Other, shares</t>
  </si>
  <si>
    <t>NPS equity earn-out</t>
  </si>
  <si>
    <t>NPS equity earn-out, shares</t>
  </si>
  <si>
    <t>Balance at end at Dec. 31, 2019</t>
  </si>
  <si>
    <t>Balance at end, shares at Dec. 31, 2019</t>
  </si>
  <si>
    <t>Consolidated Statements of Cash Flows - USD ($) $ in Thousands</t>
  </si>
  <si>
    <t>Cash flows from operating activities:</t>
  </si>
  <si>
    <t>Adjustments to reconcile net income to net cash provided by operating activities:</t>
  </si>
  <si>
    <t>Depreciation and amortization</t>
  </si>
  <si>
    <t>Shares issued for transaction costs</t>
  </si>
  <si>
    <t>Stock-based compensation</t>
  </si>
  <si>
    <t>(Gain) on disposal of assets</t>
  </si>
  <si>
    <t>Non-cash interest expense</t>
  </si>
  <si>
    <t>Deferred tax expense (benefit)</t>
  </si>
  <si>
    <t>Allowance for doubtful receivables</t>
  </si>
  <si>
    <t>Provision for obsolete service inventories</t>
  </si>
  <si>
    <t>NPS equity stock-earn out</t>
  </si>
  <si>
    <t>Other operating activities, net</t>
  </si>
  <si>
    <t>Changes in operating assets and liabilities:</t>
  </si>
  <si>
    <t>(Increase) decrease in accounts receivable</t>
  </si>
  <si>
    <t>(Increase) in inventories</t>
  </si>
  <si>
    <t>(Increase) in prepaid expenses</t>
  </si>
  <si>
    <t>(Increase) in other current assets</t>
  </si>
  <si>
    <t>(Increase) decrease in other long-term assets and liabilities</t>
  </si>
  <si>
    <t>Increase (decrease) in accounts payable and accrued expenses</t>
  </si>
  <si>
    <t>Increase (decrease) in other current liabilities</t>
  </si>
  <si>
    <t>Net cash provided by operating activities</t>
  </si>
  <si>
    <t>Cash flows from investing activities:</t>
  </si>
  <si>
    <t>Capital expenditures</t>
  </si>
  <si>
    <t>Proceeds from disposal of assets</t>
  </si>
  <si>
    <t>Proceeds from the Company's Trust account</t>
  </si>
  <si>
    <t>Acquisition of business, net of cash acquired</t>
  </si>
  <si>
    <t>Other investing activities</t>
  </si>
  <si>
    <t>Net cash used in investing activities</t>
  </si>
  <si>
    <t>Cash flows from financing activities:</t>
  </si>
  <si>
    <t>Proceeds from long-term debt</t>
  </si>
  <si>
    <t>Repayments of long-term debt</t>
  </si>
  <si>
    <t>Proceeds from short-term borrowings</t>
  </si>
  <si>
    <t>Repayments of short-term borrowings</t>
  </si>
  <si>
    <t>Payments on capital leases</t>
  </si>
  <si>
    <t>Proceeds from issuance of shares</t>
  </si>
  <si>
    <t>Redemption of ordinary shares</t>
  </si>
  <si>
    <t>Payment of deferred underwriting fees</t>
  </si>
  <si>
    <t>Dividend paid</t>
  </si>
  <si>
    <t>Other financing activities, net</t>
  </si>
  <si>
    <t>Net cash provided by (used in) financing activities</t>
  </si>
  <si>
    <t>Effect of exchange rate changes on cash</t>
  </si>
  <si>
    <t>Net increase (decrease) in cash</t>
  </si>
  <si>
    <t>Cash and cash equivalents, beginning of period</t>
  </si>
  <si>
    <t>Cash and cash equivalents, end of period</t>
  </si>
  <si>
    <t>Supplemental disclosure of cash flow information (also refer Note 3):</t>
  </si>
  <si>
    <t>Interest paid</t>
  </si>
  <si>
    <t>Income taxes paid</t>
  </si>
  <si>
    <t>Description of Business</t>
  </si>
  <si>
    <t>1. DESCRIPTION
OF BUSINESS National Energy Services
Reunited Corp. (“NESR,” the “Company,” “we,” “our,” “us” or similar
terms) is one of the largest oilfield services providers in the MENA region. Formed in January 2017,
NESR started as a special purpose acquisition company, SPAC, designed to invest in the oilfield services space globally. NESR filed
a registration statement for its initial public offering in May 2017. In November 2017, NESR announced the acquisition of two oilfield
services companies in the MENA region: NPS Holdings Limited (“NPS”) and Gulf Energy S.A.O.C. (“GES” and,
together with NPS, the “Subsidiaries”). The formation of NESR as an operating entity was completed on June 7, 2018,
after the transactions were approved by the SEC and NESR shareholders. Revenues are primarily
derived from helping customers unlock the full potential of their reservoirs by providing Production Services such as Cementing,
Coiled Tubing, Filtration, Completions, Stimulation, Pumping and Nitrogen Services. The Company also helps its customers to access
their reservoirs in a smarter and faster manner by providing Drilling and Evaluation Services such as Drilling Downhole Tools,
Directional Drilling, Fishing Tools, Testing Services, Wireline, Slickline, Fluids and Rig Services. The Company has significant
operations throughout the MENA region including Saudi Arabia, Oman, Qatar, Iraq, Algeria, and Kuwait.</t>
  </si>
  <si>
    <t>Basis of Presentation</t>
  </si>
  <si>
    <t>2. BASIS
OF PRESENTATION The accompanying consolidated
financial statements of the Company have been prepared in accordance with accounting principles generally accepted in the United
States of America (“US GAAP”). All amounts are shown in U.S. dollars, except as noted. On June 6, 2018, NESR
acquired all of the issued and outstanding equity interests of the Subsidiaries (collectively, the “Business Combination”).
The Business Combination was accounted for under Accounting Standards Codification (“ASC”) Topic 805, Business Combination.
Pursuant to ASC 805, NESR was determined to be the accounting acquirer based on evaluation of the facts and circumstances including:
● The transfer of cash by NESR;
● NESR’s executive management comprise the C-Suite of the combined company;
● NESR’s right to designate members of the board; and
● NESR initiated the Business Combination. As a result of the Business
Combination, NPS and GES were acquirees and NPS was determined to be the accounting “Predecessor”. NPS was determined
to be the accounting “Predecessor” as the Company expects to use the NPS platform to grow the business as it operates
throughout the Middle East and Africa whereas GES is concentrated in Oman. Further, the market size of countries where NPS is operating
is much larger than that of GES and the valuation and price paid for NPS was higher than that of GES. The Company’s financial
statement presentation distinguishes a Predecessor for periods prior to the Closing Date. NESR is the “Successor” for
periods after the Closing Date, which includes the consolidated financial results of both NPS and GES. The transactions were accounted
for as a business combination using the acquisition method of accounting, and the Successor financial statements reflect a new
basis of accounting for both NPS and GES that is based on the fair value of assets acquired and liabilities assumed. See Note 4,
Business Combination, for further discussion on the Business Combination. As a result of the application of the acquisition method
of accounting as of the Closing Date, the financial statements for the predecessor periods and for the successor period are presented
on a different basis of accounting and are, therefore, not comparable. The historical information of NESR prior to the Business
Combination has not been reflected in the Company’s financial statements prior to June 7, 2018, as it was not deemed the
Predecessor. Statement of operations activity of NESR, being nominal in nature, prior to the closing of the Business Combination
were recorded in the opening retained earnings as of June 7, 2018 and not presented separately. In the accompanying consolidated
financial statements, the successor periods are from June 7, 2018 to December 31, 2018 (“2018 Successor Period”) and
January 1, 2019 to December 31, 2019 (“2019 Successor Period”), and the predecessor periods are from January 1, 2017
to December 31, 2017 (“2017 Predecessor Period”) and January 1, 2018 to June 6, 2018 (“2018 Predecessor Period”). Emerging growth company The Company is an “emerging
growth company,” as defined in Section 2(a) of the U.S.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significant estimates
include estimates made towards purchase price allocation for the acquisition of NPS and GES, allowance for doubtful accounts, impairment
of property, plant and equipment, goodwill and intangible assets, estimated useful life of property plant and equipment and intangible
assets, provision for inventories obsolescence, recoverability of unbilled revenue, provision for unrecognized tax benefits, recoverability
of deferred taxes and contingencies and actuarial assumptions in employee benefit plan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e estimates.</t>
  </si>
  <si>
    <t>Summary of Significant Accounting Policies</t>
  </si>
  <si>
    <t>3. SUMMARY
OF SIGNIFICANT ACCOUNTING POLICIES Consolidation The Company consolidates
entities in which the Company has a majority voting interest and entities that meet the criteria for variable interest entities
for which the Company is deemed to be the primary beneficiary for accounting purposes. The Company eliminates intercompany transactions
and accounts in consolidation. The Company applies the equity method of accounting for an investment in an entity if it has the
ability to exercise significant influence over the entity that (a) does not meet the variable interest entity criteria or (b) meets
the variable interest entity criteria, but for which the Company is not deemed to be the primary beneficiary. The Company applies
the cost method of accounting for an investment in an entity if it does not have the ability to exercise significant influence
over the unconsolidated entity. The Company separately presents within equity on the consolidated balance sheets the ownership
interests attributable to parties with non-controlling interests in the Company’s consolidated subsidiaries, and separately
presents net income attributable to such parties on the consolidated statements of operations. Cash and cash equivalents The Company considers all
short-term investments with an original maturity of three months or less when purchased to be cash equivalents. Supplemental cash flow information Non-cash transactions were
as follows for the 2019 Successor period:
● Purchases of property, plant, and equipment in accounts payable, accrued expenses and short-term borrowings at December 31, 2019 of $21.7 million, $3.0 million, and $29.3 million, respectively, are not included under “Capital expenditures” within the consolidated statement of cash flows.
● Non-cash additions to capital lease obligations of $33.7 million.
● Purchases of property, plant, and equipment using seller-provided installment financing of $3.0 million included in Other current liabilities and $3.0 million in Other liabilities. Non-cash transactions were
as follows for the 2018 Successor period:
● In connection the Business Combination in 2018, the Company issued ordinary shares valued at $544.4 million.
● In connection with the Hana Loan, which is described in Note 10, Debt, the Company paid a $0.6 million origination fee using ordinary shares. Additionally, in conjunction with the Hana Loan, as described in Note 15, Equity, the Company reimbursed Hana Investments for transaction fees and expenses in the amount of $2.1 million through the issuance of ordinary shares.
● Purchases of property, plant, and equipment in accounts payable and short-term debt at December 31, 2018 of $20.8 million and $14.7 million, respectively, are not included under “Capital expenditures” within the consolidated statement of cash flows. Income taxes The Company applies an
asset and liability approach to financial accounting and reporting for income taxes. Deferred tax assets and liabilities are computed
for differences between the financial accounting and tax basis of assets and liabilities that will result in future deductible
or taxable amounts and for carryforwards, based on enacted tax laws and rates applicable to the periods in which the deductible
or taxable temporary differences are expected to affect taxable income. Valuation allowances are established to reduce deferred
tax assets to the amount that is more likely than not to be realized. The Company applies a recognition
and measurement threshold for evaluating tax positions taken or expected to be taken in a tax return. For those benefits to be
recognized, a tax position, based solely on the technical merits, must be more-likely-than-not to be sustained upon examination
by taxing authorities. Recognized tax positions are measured as the largest amount of tax benefit that is greater than 50 percent
likely of being realized upon settlement. The Subsidiaries operate in multiple tax jurisdictions in the Middle East, North Africa
and Asia. The Company has provided for income taxes based on enacted tax laws and tax rates in effect in the countries where the
Company operates and earns income. The income taxes in these jurisdictions vary substantially. The Company engages in transactions
in which the tax consequences may be subject to uncertainty and examination by the varying taxing authorities. Significant judgment
is required by the Company’s management in assessing and estimating the tax consequences of these transactions. While the
Company prepares tax returns based on interpretations of tax laws and regulations, in the normal course of business the tax returns
may be subject to examination by the various taxing authorities. Such examinations may result in future assessments of additional
tax, interest and penalties. NESR classifies interest and penalties relating to an underpayment of income taxes within income tax
expense in the Consolidated Statement of Operations. Considerable judgment is involved in determining which tax positions are more
likely than not to be sustained. Net income per ordinary share Basic income per ordinary
share was computed by dividing basic net income attributable to ordinary shareholders by the weighted-average number of ordinary
shares outstanding. Diluted income per ordinary share was computed by dividing diluted net income attributable to ordinary shareholders
by the weighted-average number of ordinary shares outstanding plus dilutive potential ordinary shares, if any. Dilutive potential
ordinary shares include outstanding warrants or other contracts to issue ordinary stock and are determined by applying the treasury
stock method or if-converted method, as applicable, if dilutive. Concentration of credit risk The Company’s assets
that are exposed to concentrations of credit risk consist primarily of cash and receivables from customers. The Company places
its cash with financial institutions and limits the amount of credit exposure with any one of them. The Company regularly evaluates
the creditworthiness of the issuers in which it invests. The Company minimizes this credit risk by entering into transactions with
high-quality counterparties, limiting the exposure to each counterparty and monitoring the financial condition of its counterparties. Fair value of financial instruments The Company’s financial
instruments consist of cash and cash equivalents, accounts receivable, unbilled revenue, accounts payable, loans and borrowings,
contingent consideration and an embedded derivative. Other than the embedded derivative and contingent consideration, the fair
value of the Company’s financial instruments under ASC Topic 820, “Fair Value Measurements and Disclosures,”
approximates the carrying amounts represented in the accompanying consolidated balance sheet, primarily due to their short-term
natur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Accounts receivable and allowance for doubtful
accounts Trade accounts receivable
are recorded at the invoiced amount. No interest is charged on past-due balances. The Company grants credit to customers based
upon an evaluation of each customer’s financial condition. The Company periodically monitors the payment history and ongoing
creditworthiness of customers. The Company maintains an allowance for doubtful accounts for estimated losses inherent in its accounts
receivable portfolio. In establishing the required allowances management considers historical losses adjusted to take into account
current market conditions and the customer’s financial conditions, the amount of receivable in dispute, current receivables
ageing and current payment patterns. Significant accounts receivable balances and balances that have been outstanding greater than
90 days are reviewed for collectability. Account balances, when determined to be uncollectable, are charged against the allowance. Service inventories The Company’s service
inventory consists of spare parts, chemicals and raw materials to support ongoing operations which are held for the purpose of
service contracts and are measured at the lower of cost or net realizable value. The cost is based on the weighted average cost
principle and includes expenditures incurred in acquiring the service inventories. Net realizable value is the estimated selling
price less estimated costs of completion and selling expenses incurred in the ordinary course of business. The Company determines
reserves for service inventory based on historical usage of inventory on-hand, assumptions about future demand and market conditions
and estimates about potential alternative uses, which are limited. Property, plant and equipment Property, plant and equipment,
inclusive of equipment under capital lease, is stated at cost less accumulated depreciation. The cost of ordinary maintenance and
repair is charged to operating expense, while replacement of critical components and major improvements that extend the life of
the related asset are capitalized. Capital work in progress mainly represents costs incurred on drilling rigs and equipment that
are in transit at the reporting date. No depreciation is charged to capital work in progress. Depreciation of property, plant and
equipment is calculated using the straight-line method over the asset’s estimated useful life as follows:
Buildings and leasehold improvements 5 to 25 years or the estimated lease period, whichever is shorter
Drilling rigs, plant and equipment 3 to 15 years
Furniture and fixtures 5 years
Office equipment and tools 3 to 6 years
Vehicles and cranes 5 to 8 years Equipment held under capital
leases are generally amortized on a straight-line basis over the shorter of the estimated useful life of the underlying asset and
the term of the lease. Property, plant and equipment
is reviewed for impairment on an annual basis or whenever events or changes in circumstances indicate the carrying value of an
asset or asset group may not be recoverable. Events or circumstances that may indicate include, but are not limited to, matters
such as a significant decline in market value or a significant change in business climate (“triggering events”).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In determining the fair market value of
the assets, the Company considers market trends and recent transactions involving sales of similar assets, or when not available,
discounted cash flow analysis. The Company has not recorded any impairment charges of property, plant and equipment in the accompanying
consolidated statement of operations for any of the periods presented.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Leases The Company leases certain
facilities and equipment used in its operations. The Company evaluates and classifies its leases as operating or capital leases
for financial reporting purposes. Assets held under capital leases are included in property, plant and equipment, net, on the consolidated
balance sheets. Operating lease expense is recorded on a straight-line basis over the lease term in the consolidated statements
of operation. Goodwill Goodwill is the excess
cost of an acquired entity over the amounts assigned to assets acquired and liabilities assumed in a business combination. Goodwill is evaluated for
impairment on an annual basis, or more frequently if circumstances require. The Company’s next annual test will occur on
October 1, 2020.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value based test. Under the first step,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discount
rates, operating margins, weighted average costs of capital, market share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If the amount
of goodwill resulting from this hypothetical purchase price allocation is less than the carrying value of the reporting unit’s
goodwill, the recorded carrying value of goodwill is written down to the implied fair value. The Company has not recorded any impairment
charge for goodwill in the accompanying consolidated statement of operations for any of the periods presented. Intangible assets Intangible assets were
identified that met either the separability criterion or the contractual-legal criterion described in ASC 805. The Company’s
intangible assets with finite lives consist of customer contracts, trademarks and trade names. The cost of intangible assets with
finite lives is amortized over the estimated period of economic benefit on a straight line basis, ranging from eight to ten years.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is less than the carrying amount, an impairment loss is recognized. The
impairment loss recognized is the amount by which the carrying amount exceeds the fair value. Fair value of these assets may be
determined by a variety of methodologies, including discounted cash flow models. Employee benefits The Company provides defined
benefit plan of severance pay to the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employee contract. The Company records annual amounts relating to these long-term
employee benefit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the statement of income. The Company believes that the assumptions utilized in recording its
obligations under its plans are reasonable based on its experience and market conditions. The net periodic costs are recognized
as employees render the services necessary to earn these benefits. Contributions to a defined contribution retirement plan and
occupational hazard insurance for Omani employees in accordance with the Omani Social Insurances Law are recognized as an expense
as incurred. Commitments and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Revenue recognition Effective December 31,
2019, the Company adopted ASU 2014-09, Revenue from Contracts with Customers The Company recognizes
revenue from contracts with customers upon transfer of control of promised services to customers at an amount that reflects the
consideration it expects to receive in exchange of services. We typically receive “callouts” from our customers for
specific services at specific customer locations, typically initiated by the receipt of a purchase/service order or similar document
from the customer. Customer callouts request that the Company provide a “suite of services” to fulfill the service
order, encompassing personnel, use of Company equipment, and supplies required to perform the work. Rates for these services are
defined in the Company’s contracts with customers. The term between invoicing and when the payment is due is typically 30-60
days. Revenue is recognized for
each performance obligation when the customer obtains control of the service the Company is providing. For most services, control
is obtained over time as (1) the customer simultaneously receives and consumes the benefits provided by the Company’s performance
as Company employees perform and (2) the Company’s performance creates or enhances an asset that the customer controls. Revenue
is recorded based on daily drilling logs, recognized at the standalone selling price of the services provided as reduced proportionately
for management’s estimate of volume or early pay discount where applicable. Costs of obtaining a customer
contract that are incremental and expected to be recovered are recognized as an asset. Costs are subsequently amortized over the
term of the contract or less if circumstances indicate that a shorter deferral period better matches these costs with the revenue
they generate. 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 (“CODM”)
in deciding how to allocate resources. Similar operating segments can be aggregated into a single operating segment if the businesses
are similar. Management has determined that the Company has two operating segments and two reportable segments, which reflects
the manner in which the CODM operates the Company. The Company’s CODM is its Chief Executive Officer. Stock-based compensation arrangements The Company provides stock-based
compensation in the form of restricted stock awards to members of its Board of Directors and employees. Awards are issued pursuant
to the terms of the Company’s 2018 Long Term Incentive Plan (“LTIP”) and valued at their grant date fair value.
Such awards qualify as participating securities as they have the right to participate in dividends issued on the Company’s
ordinary shares, if any. Grants to members of the Company’s Board of Directors are time-based and vest ratably over a 1-year
period. Grants to Company employees are time-based and vest ratably over a 3-year period. Functional and presentation currency These consolidated financial
statements are presented in U.S. Dollars (“USD”), which is the functional and reporting currency of the Company. The
majority of the Company’s sales are denominated in USD. Each subsidiary of NESR determines its own functional currency and
items included in the financial statements of each subsidiary are measured using that functional currency. All financial information
presented in USD is rounded to the nearest thousand, unless otherwise indicated. Transactions in foreign
currencies are translated to the respective functional currency of the Company’s subsidiari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D are translated into the USD at the exchange rate as of the reporting date.
The income and expenses of such entities are translated into the USD using average exchange rates for the reporting period. Exchange
differences on foreign currency translations are recorded in other comprehensive income (loss). Derivative financial instruments The Company evaluates all
of its financial instruments, including stock purchase warrants, to determine if such instruments are derivatives or contain features
that qualify as an embedded derivative. For derivative financial instruments that are accounted for as liabilities, the derivative
instrument is initially recorded at its fair value and is then re-valued at each reporting date, with changes in the fair value
reported as other income (expense). Recent accounting pronouncements As an emerging growth company,
the Company has elected the option to defer the effective date for adoption of new or revised accounting guidance. This option
allows the Company to adopt new guidance on the effective date for entities that are not public business entities. Recently issued accounting standards not
yet adopted The Securities and Exchange
Commission permits qualifying Emerging Growth Companies (“EGC”) to defer the adoption of accounting standards updates
until the time when a private company would adopt. The Company continues to qualify as an EGC as of December 31, 2019. In February 2016, the Financial
Accounting Standards Board (“FASB”) issued Accounting Standards Update (“ASU”) No. 2016-02, “Leases,”
a new standard on accounting for leases. This update increases transparency and comparability among organizations by recognizing
lease assets and lease liabilities on the balance sheet and disclosing key information about leasing arrangements. In November
2019, the FASB issued ASU No. 2019-10, “Financial Instruments — Credit Losses (Topic 326), Derivatives and Hedging
(Topic 815), and Leases (Topic 842): Effective Dates.” ASU No. 2019-10 deferred the Company’s adoption of ASU 2016-02,
as amended, to fiscal years beginning after December 15, 2020, and interim periods within fiscal years beginning after December
15, 2021. The Company is currently evaluating the provisions of ASU 2016-02 and related interpretive amendments (ASU 2018-01, “Leases
(Topic 842): Land Easement Practical Expedient for Transition to Topic 842,” ASU 2018-10, “Codification Improvements
to Topic 842, Leases,” ASU 2018-11, “Leases (Topic 842): Targeted Improvements,” ASU 2018-20, “Leases (Topic
842): Narrow-Scope Improvements for Lessors,” and ASU 2019-01, “Leases (Topic 842): Codification Improvements,”
inclusive) and assessing the impact, if any, on its consolidated financial statements and related disclosures. In February 2017, the FASB
issued ASU 2017-04, “Simplifying the Test for Goodwill Impairment,”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ASU is effective for the
Company’s annual or any interim goodwill impairment tests in fiscal years beginning after December 15, 2021. The Company
does not expect the adoption of this standard to have a material impact on its consolidated financial statements. On August 28, 2018 the
FASB issued ASU No 2018-13, “Fair Value Measurement (Topic 820): Disclosure Framework—Changes to the Disclosure Requirements
for Fair Value Measurement.” ASU No. 2018-13 modifies the disclosure requirements on fair value measurements in Topic 820.
The amendments in ASU No. 2018-13 are effective for all entities for fiscal years, and interim periods within those fiscal years,
beginning after December 15, 2019. The Company does not expect the adoption of this standard to have a material impact on its consolidated
financial statements. On August 28, 2018 the
Financial Accounting Standards Board (“FASB”), issued Accounting Standards Update (“ASU”) No 2018-14, “Compensation—Retirement
Benefits—Defined Benefit Plans—General (Subtopic 715-20): Disclosure Framework—Changes to The Disclosure Requirements
for Defined Benefit Plans.” ASU No. 2018-14 amends ASC 715 to add, remove, and clarify disclosure requirements related to
defined benefit pension and other postretirement plans. The update is effective for the Company for fiscal years ending after December
15, 2021. The Company does not expect the adoption of this standard to have a material impact on its consolidated financial statements. On December 18, 2019, the
FASB issued ASU 2019-12, “Simplifying the Accounting for Income Taxes,”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e guidance is effective for fiscal years beginning
after December 15, 2021, and for interim periods beginning after December 15, 2022. The Company does not expect the adoption of
this standard to have a material impact on its consolidated financial statements. All other new accounting
pronouncements that have been issued but not yet effective are currently being evaluated and at this time are not expected to
have a material impact on our financial position or results of operations.</t>
  </si>
  <si>
    <t>Business Combination</t>
  </si>
  <si>
    <t>4. BUSINESS
COMBINATION On June 6, 2018, NESR consummated
the Business Combination and related financing transactions, acquiring all of the issued and outstanding equity interests of NPS
and GES. Accounting treatment The Business Combination
is accounted for under ASC 805. Pursuant to ASC 805, NESR has been determined to be the accounting acquirer. Refer to Note 2, Basis
of Presentation, for more information. NPS and GES both constitute businesses, with inputs, processes, and outputs. Accordingly,
the acquisition of NPS and GES both constitute the acquisition of a business for purposes of ASC 805 and due to the change in control
of each of NPS and GES was accounted for using the acquisition method. NESR recorded the fair value of assets acquired and liabilities
assumed from NPS and GES. The following table
summarizes the final allocation of the purchase price (in thousands): Allocation of consideration
NPS GES
(In thousands)
Cash and cash equivalents $ 31,656 $ 5,206
Accounts receivable 55,392 18,013
Unbilled revenue 41,378 45,343
Inventories 33,652 31,092
Current assets 19,463 8,719
Property, plant and equipment 216,094 91,444
Intangible assets 94,000 53,000
Deferred tax assets - 554
Other assets 7,457 1,254
Total identifiable assets acquired 499,092 254,625
Accounts payable 26,457 31,113
Accrued expenses 28,685 25,388
Current portion of loans and borrowings - 16,368
Short-term borrowings 55,836 9,000
Current liabilities 3,665 15,449
Loans and borrowings 149,399 25,098
Deferred tax liabilities 24,098 8,053
Other liabilities 22,363 9,910
Non-controlling interest (2,841 ) 837
Net identifiable liabilities acquired 307,662 141,216
Total fair value of net assets acquired 191,430 113,409
Goodwill 399,325 175,439
Total gross consideration $ 590,755 $ 288,848 During the quarter ended
June 30, 2019, the Company finalized its valuation of certain identifiable assets and liabilities. These measurement period changes
resulted in an increase of $3.2 million to goodwill in the 2019 Successor Period as compared to the amounts recorded as of December
31, 2018. For NPS, current liabilities increased by $3.2 million in the 2019 Successor Period due to income tax return-to-accrual
adjustments that resulted from the filing of the 2018 income tax returns. For GES, other liabilities increased by $1.1 million
due to an additional provision for unrecognized tax benefits. The impact of these adjustments
on the 2019 Successor Period was not material to the consolidated financial statements. Intangible assets were
identified that met either the separability criterion or the contractual-legal criterion described in ASC 805. The final allocation
to intangible assets is as follows (in thousands): Intangible assets
Fair Value
NPS GES Total Useful Life
(In thousands)
Customer contracts $ 77,000 $ 44,500 $ 121,500 10 years
Trademarks and trade names 17,000 8,500 25,500 8 years
Total intangible assets $ 94,000 $ 53,000 $ 147,000 Goodwill $574.8 million has been
allocated to goodwill as of December 31, 2019. Goodwill represents the excess of the gross consideration transferred over the fair
value of the underlying net tangible and identifiable definite-lived intangible assets acquired. The goodwill is not amortizable
for income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s and the assembled workforces at the Subsidiaries. In accordance with FASB
ASC Topic 350, “ Goodwill and Other Intangible Assets Unaudited pro forma information The following table summarizes
the supplemental consolidated results of the Company on an unaudited pro forma basis, as if the Business Combination had been consummated
on January 1, 2017 (in thousands):
Period from January 1 Period from January 1
to December 31, to December 31,
2018 2017
Revenues $ 552,520 $ 457,888
Net income $ 52,667 $ 36,418 These pro forma results
were based on estimates and assumptions, which the Company believes are reasonable. They are not the results that would have been
realized had the Company been a combined company during the periods presented and are not necessarily indicative of consolidated
results of operations in future periods. The pro forma results include adjustments primarily related to purchase accounting adjustments.
Acquisition costs and other non-recurring charges incurred in connection with the Business Combination are included in the earliest
period presented.</t>
  </si>
  <si>
    <t>Revenue</t>
  </si>
  <si>
    <t>Revenue from Contract with Customer [Abstract]</t>
  </si>
  <si>
    <t xml:space="preserve">5. REVENUE Disaggregation of revenue There is significant
homogeneity amongst the Company’s revenue-generating activities. In all service lines, the Company provides a
“suite of services” to fulfill a customer purchase/service order, encompassing personnel, use of Company
equipment, and supplies required to perform the work. 99% of the Company’s revenue is from the MENA region with the
majority sourced from governmental customers, predominantly in Oman and Saudi Arabia. Information regularly reviewed by the
chief operating decision maker for evaluating the financial performance of operating segments is focused on the timing of
when the services are performed during a well’s lifecycle. Production Services are services performed during the
production stage of a well’s lifecycle. Drilling and Evaluation Services are services performed during the
pre-production stages of a well’s lifecycle. Based on these considerations,
the following table provides disaggregated revenue data by the phase in a well’s lifecycle during which revenue has been
recorded (in thousands):
Successor (NESR) Predecessor (NPS)
Period from Period from Period from
January 1 June 7 January 1 Year ended
to December 31, to December 31, to June 6, December 31,
2019 2018 2018 2017
Revenue by Phase in Well’s Lifecycle:
Production Services $ 405,654 $ 215,791 $ 112,295 $ 228,763
Drilling and Evaluation Services 252,731 132,799 24,732 42,561
Total revenue by phase in well’s life cycle $ 658,385 $ 348,590 $ 137,027 $ 271,324 </t>
  </si>
  <si>
    <t>Accounts Receivable</t>
  </si>
  <si>
    <t>6. ACCOUNTS
RECEIVABLE The following table summarizes
the accounts receivables for the periods as set forth below (in thousands):
December 31, December 31,
2019 2018
Trade receivables $ 100,642 $ 63,329
Less: allowance for doubtful accounts (1,843 ) (693 )
Total $ 98,799 $ 62,636 Trade receivables relate
to the sale of services, for which credit is extended based on the Company’s evaluation of the customer’s credit-worthiness.
The gross contractual amounts of trade receivables at December 31, 2019 and December 31, 2018 were $100.6 million and $63.3 million,
respectively. Movement in the allowance for doubtful accounts is as follows (in thousands):
Period from January 1, 2019 Period from Period from January 1, 2018 Period from January 1, 2017
to December 31, 2019 to December 31, 2018 to June 6, to December 31, 2017
Successor (NESR) Predecessor (NPS)
Allowance for doubtful accounts at beginning of period (693 ) - (4,106 ) (3,772 )
Add: additional allowance for the year (1,771 ) (693 ) - (1,605 )
Less: bad debt expense 621 - - 1,271
Allowance for doubtful accounts at end of period (1,843 ) (693 ) (4,106 ) (4,106 )</t>
  </si>
  <si>
    <t>Service Inventories</t>
  </si>
  <si>
    <t xml:space="preserve">7. SERVICE
INVENTORIES The following table summarizes
the service inventories for the periods as set forth below (in thousands):
December 31, December 31,
2019 2018
Spare parts $ 39,428 $ 29,928
Chemicals 22,852 14,803
Raw materials 2,441 200
Consumables 15,897 14,375
Total 80,618 59,306
Less: allowance for obsolete and slow-moving inventories (1,777 ) (1,155 )
Total $ 78,841 $ 58,151 </t>
  </si>
  <si>
    <t>Property, Plant, &amp; Equipment</t>
  </si>
  <si>
    <t>8. PROPERTY,
PLANT, &amp; EQUIPMENT Property, plant and equipment,
net of accumulated depreciation, of the Company consists of the following as of the period end dates set forth below (in thousands):
Estimated Useful Lives (in years) December 31, December 31,
Buildings and leasehold improvements 5 to 25 $ 36,853 $ 21,572
Drilling rigs, plant and equipment 3 to 15 411,984 278,249
Furniture and fixtures 5 3,720 1,348
Office equipment and tools 3 to 6 35,991 31,568
Vehicles and cranes 5 to 8 12,292 4,179
Less: Accumulated depreciation (104,689 ) (32,522 )
Land 5,104 5,104
Capital work in progress 18,052 19,229
Total $ 419,307 $ 328,727 The Drilling rigs, plant
and equipment balance as of December 31, 2019 included $29.5 million of hydraulic fracturing equipment under capital lease. Accumulated
depreciation for the hydraulic fracturing equipment under capital leases was $5.2 million as of December 31, 2019. The Company recorded depreciation
expense of $72.2 million, $33.0 million, $17.3 million and $37.8 million, in the 2019 Successor Period, 2018 Successor Period,
2018 Predecessor Period, and 2017 Predecessor Period, respectively, in the Consolidated Statement of Operations.</t>
  </si>
  <si>
    <t>Goodwill and Intangible Assets</t>
  </si>
  <si>
    <t>9. GOODWILL
AND INTANGIBLE ASSETS Goodwill Changes in the carrying
amount of goodwill of the Company between December 31, 2018 and December 31, 2019 are as follows (in thousands):
Production Services
Drilling and Evaluation Services Goodwill
Balance as of December 31, 2018 $ 416,494 154,046 570,540
Measurement period adjustments 3,152 1,072 4,224
Balance as of December 31, 2019 $ 419,646 155,118 574,764 Intangible assets subject to amortization,
net The following is the weighted
average amortization period for intangible assets of the Company subject to amortization (in years):
Amortization
Customer contracts 10
Trademarks and trade names 8
Total intangible assets 9.6 The details of the Company’s
intangible assets subject to amortization are set forth below (in thousands):
December 31, 2019 December 31, 2018
Gross carrying amount Accumulated amortization Net carrying amount Gross carrying amount Accumulated amortization Net carrying amount
Customer contracts $ 121,500 $ (19,239 ) $ 102,261 $ 121,500 $ (7,088 ) $ 114,412
Trademarks and trade names 25,500 (5,047 ) 20,453 25,500 (1,860 ) 23,640
Total intangible assets $ 147,000 $ (24,286 ) $ 122,714 $ 147,000 $ (8,948 ) $ 138,052 The aggregate amortization
expense for each of the five years subsequent to December 31, 2019 is $15.3 million.</t>
  </si>
  <si>
    <t>Debt</t>
  </si>
  <si>
    <t xml:space="preserve">10. DEBT Long-term debt The Company’s long-term
debt obligations consist of the following (in thousands):
December 31, December 31,
Secured Term Loan $ 300,000 $ -
Secured Revolving Credit Facility 50,000 -
Murabaha credit facility - 150,000
APICORP bilateral term facility - 46,875
SABB bilateral term facility - 43,333
Term loan Ahli Bank - 2,382
NBO loan $60,000 - 23,333
NBO loan $20,000 - 4,899
Less: unamortized debt issuance costs (4,436 ) (557 )
Total loans and borrowings 345,564 270,265
Less: current portion of long-term debt (15,000 ) (45,093 )
Long-term debt, net of unamortized debt issuance costs and excluding current installments $ 330,564 $ 225,172 Secured Facilities Agreement On May 5, 2019, the Company
entered into a $450.0 million term loan, revolving credit, and working capital facilities agreement (the “Secured Facilities
Agreement”) with Arab Petroleum Investments Corporation (“APICORP”) – Bahrain Banking Branch, HSBC Bank
Middle East Limited (“HSBC”), Mashreqbank PSC and Saudi British Bank acting as initial mandated lead arrangers and
bookrunners, Mashreqbank PSC acting as global agent, APICORP and Mashreqbank PSC acting as security agents, NPS Bahrain for Oil
&amp; Gas Wells Services WLL (“NPS Bahrain”) and its Kuwait branch, Gulf Energy SAOC and National Petroleum Technology
Company as borrowers, and HSBC, Mashreqbank PSC, APICORP and Saudi British Bank, as the “Lenders.” Upon consummation
of this transaction, with the exception of a $30.4 million working capital facility with HSBC, described below, the Company settled
all of its existing debt obligations as of May 5, 2019 and wrote-off remaining unamortized debt issuance costs of $0.8 million
as of that date. On May 23, 2019 and June
20, 2019, the Company entered into $35.0 million and $40.0 million Incremental Facilities Agreements, respectively, increasing
the size of the Secured Facilities Agreement to $485.0 million and $525.0 million, respectively. The $525.0 million Secured
Facilities Agreement consists of a $300.0 million term loan due 2025 (the “Term Loan” or “Secured Term Loan”),
a $65.0 million revolving credit facility due 2023 (“RCF” or “Secured Revolving Credit Facility”), and
a $160.0 million working capital facility. Borrowings under the Term Loan and RCF incur interest at the rate of three-month LIBOR
plus 2.4% to 2.7% per annum, varying based on the Company’s Net Debt / EBITDA ratio as defined in the agreement. As of December
31, 2019, this results in an interest rate of 4.3%. The Company has drawn $300.0 million of the Term Loan and $50.0 million of
the RCF as of December 31, 2019. The RCF was obtained for
general corporate and working capital purposes including capital expenditure related requirements and acquisitions (including transaction
related expenses). The RCF requires the payment of a commitment fee each quarter. The commitment fee is computed at the rate of
0.60% per annum based on the average daily amount by which the borrowing base exceeds the outstanding borrowings during each quarter.
Under the terms of the RCF, the final settlement is due by May 6, 2023. The Company is required to repay the amount of any principal
balance outstanding together with any unpaid accumulated interest at three-month LIBOR plus 2.4% to 2.7% per annum, varying based
on the Company’s Net Debt / EBITDA ratio as defined in the agreement. The Company is permitted to make any prepayment under
this RCF in multiples of $5.0 million during this 4-year period up to May 6, 2023. Any unutilized balances from the RCF can be
drawn down again during the 4-year tenure at the same terms. As of December 31, 2019, the Company has $15.0 million available to
be drawn under the RCF. The Secured Facilities
Agreement also includes a working capital facility of $160.0 million for issuance of letters of guarantee and letters of credit
and refinancing letters of credit over a period of one year, which carries an interest rate equal to three-month U.S. Dollar LIBOR
for the applicable interest period, plus a margin of 1.00% to 1.25% per annum. As of December 31, 2019, the Company had utilized
$134.2 million under this working capital facility and the balance of $25.8 million was available to the Company. The Company has also retained
legacy bilateral working capital facilities from HSBC totaling $30.4 million in Qatar ($16.4 million), in UAE ($13.9 million) and
Kuwait ($0.1 million). As of December 31, 2019, the Company had utilized $24.1 million under this working capital facility and
the balance of $6.3 million was available to the Company. Utilization of the working
capital facilities under both the legacy arrangement and Secured Facilities Agreement comprises letters of credit issued to vendors,
guarantees issued to customers, vendors, and others, and short-term borrowings used to settle letters of credit. Once a letter
of credit is presented for payment by the vendor, the Company at its election can settle the letter of credit from available cash
or leverage short-term borrowings that will be repaid quarterly over a one-year period. Until a letter of credit is presented for
payment by the vendor, it is disclosed as an off-balance sheet obligation. For additional discussion of outstanding letters of
credit and guarantees, see Note 14, Commitments and Contingencies. The Secured Facilities
Agreement includes covenants that specify maximum leverage (Net Debt / EBITDA) up to 3.50, minimum debt service coverage ratio
(Cash Flow / Debt Service) of at least 1.25, and interest coverage (EBITDA / Interest) of at least 4.00. The Company is in compliance
with all financial covenants as of December 31, 2019. Short-term debt The Company’s short-term
debt obligations consist of the following (in thousands):
December 31, December 31,
Modified Hana Loan $ - $ 10,000
Other short-term borrowings 37,963 21,817
Short-term debt, excluding current installments of long-term debt $ 37,963 $ 31,817 Short-term borrowings primarily
consist of financing for capital equipment and inventory purchases. Hana Loan and Modified Hana Loan agreements In connection with the
Business Combination, on June 5, 2018, NESR entered into a loan agreement with Hana Investments pursuant to which NESR borrowed
$50.0 million on an unsecured basis (the “Hana Loan”). The Hana Loan had a scheduled maturity date of December 17,
2018 and was interest bearing, accruing interest at the greater of (i) an amount equal to $4.0 million or prorated if the loan
was prepaid; and (ii) at a rate per annum equal to one-month Intercontinental Exchange LIBOR, adjusted monthly on the first day
of each calendar month, plus a margin of 2.25% payable on maturity or prepaid. The interest was payable in NESR ordinary shares
or cash at the election of the lender. The loan was subject to an origination fee of $0.6 million payable in NESR ordinary shares
at $11.244 per share, which resulted in the issuance of 53,362 shares at closing of the Business Combination. During 2018, the Company
paid $44 million for both principal and interest in cash on the Hana Loan and entered into an extension (the “Modified Hana
Loan”) for the $10 million balance of the loan which was fully repaid with cash during January 2019. The terms and conditions
contained in the Hana Loan remained unchanged in the Modified Hana Loan. Other debt information Scheduled principal payments
of long-term debt for periods subsequent to December 31, 2019 are as follows (in thousands):
2020 $ 15,000
2021 37,500
2022 45,000
2023 95,000
2024 45,000
2025 112,500
Thereafter -
Total $ 350,000 </t>
  </si>
  <si>
    <t>Fair Value Accounting</t>
  </si>
  <si>
    <t>11. FAIR VALUE ACCOUNTING The Company’s financial
instruments consist of cash and cash equivalents, accounts receivable, unbilled revenue, accounts payable, loans and borrowings
and capital lease obligations. The fair value of the Company’s financial instruments approximates the carrying amounts represented
in the accompanying balance sheets, primarily due to their short-term nature. The fair value of the Company’s long-term
borrowings also approximates the carrying amounts as these loans are carrying interest at the market rate.</t>
  </si>
  <si>
    <t>Employee Benefits</t>
  </si>
  <si>
    <t>12. EMPLOYEE
BENEFITS Defined benefit plans The following tables set
out the funded status of the end-of-service indemnities employees receive under one of the five benefit structures the Company
and its subsidiaries offer to its employees and the amounts recognized in the Company’s financial statements as of December
31, 2019 and 2018 (in thousands).
December 31, 2019 December 31, 2018
Change in benefit obligations
Benefit obligations at the beginning of the year $ 16,122 $ 15,062
Actuarial (gain) / loss 2,031 1,273
Service cost 2,680 2,250
Interest cost 655 444
Benefits paid (2,168 ) (2,491 )
Other - (416 )
Benefit obligations at the end of the year 19,320 16,122
Current benefit obligation 2,575 2,620
Non-current benefit obligation 16,745 13,502
Benefit obligation at the end of the year 19,320 16,122
Change in plan assets
Fair value of plan assets at the beginning of the year - -
Employer contributions 2,168 2,491
Benefits paid (2,168 ) (2,491 )
Plan assets at the end of the year - -
Unfunded status $ 19,320 $ 16,122 Net cost for the 2019 Successor
Period, 2018 Successor Period, 2018 Predecessor Period, and 2017 Predecessor Period comprises the following components (in thousands):
(NESR - Successor) (NPS - Predecessor)
Year ended December 31, 2019 Period from June 7 to December 31, 2018 Period from January 1 to June 6, 2018 Year ended December 31, 2017
Service cost $ 2,680 $ 1,412 $ 866 $ 1,964
Interest cost 655 282 168 403
Actuarial (gain)/loss 2,031 896 375 811
Other - (416 ) - -
Net cost $ 5,366 $ 2,174 $ 1,409 $ 3,178 The weighted-average assumptions
used to determine benefit obligations as of December 31, 2019 and 2018 are set out below:
December 31, 2019 December 31, 2018
Discount rate 2.75 % 3.75 %
Rate of increase in compensation levels: 3.00 % 3.00 % The discount rate has been
selected by the Company in consultation with its third-party actuarial valuation specialist. The primary reference point in identifying
the rate was the yield on high-quality U.S. corporate bonds per the FTSE Above Median Double-A Curve (as of December 31, 2019)
of duration broadly consistent with the benefit obligations. The rate has been rounded to the nearest 0.25%. The selection of the
rate is consistent with the year-ended December 31, 2018. The weighted-average assumptions
used to determine net periodic benefit cost for the years ended December 31, 2019 and 2018 are set out below:
December 31, 2019 December 31, 2018
Discount rate 3.75 % 3.00 %
Rate of increase in compensation levels: 3.00 % 2.73 % The Company assesses these
assumptions with its projected long-term plans of growth and prevalent industry standards. The Company has no regulatory
requirement to fund these benefits in advance and intends to pay benefits directly as they fall due. As of December 31, 2019, the
Company has no plan assets to invest. Accumulated benefit obligation
was $16.1 million and $13.2 million as of December 31, 2019 and 2018, respectively. The following reflect expected
future benefit payments (in thousands):
Year ending
2020 $ 3,234
2021 $ 3,417
2022 $ 3,170
2023 $ 2,946
2024 $ 2,993
Thereafter $ 13,658 The expected benefits are
based on the same assumptions used to measure the Company’s benefit obligations as of December 31, 2019. Defined contribution plans The Company also provides
a defined contribution retirement plan and occupational hazard insurance for Omani employees. Contributions to a defined contribution
retirement plan and occupational hazard insurance for Omani employees in accordance with the Omani Social Insurances Law are recognized
as an expense in the consolidated statement of operations as incurred. Total contributions for the 2019 Successor Period and 2018
Successor Period were $3.1 million and $1.8 million, respectively.</t>
  </si>
  <si>
    <t>Share-Based Compensation</t>
  </si>
  <si>
    <t>13. SHARE-BASED COMPENSATION On May 18, 2018, the NESR
shareholders approved the 2018 Long Term Incentive Plan (the “LTIP”), effective upon the closing of the Business Combination.
The board of directors previously approved the LTIP on February 9, 2018, including the performance criteria upon which performance
goals may be based. A total of 5,000,000 ordinary shares are reserved for issuance under the LTIP. Grants to members of the Company’s
Board of Directors are time-based and vest ratably over a 1-year period. Grants to the Company employees are time-based and vest
ratably over a 3-year period. The purpose of the LTIP
is to enhance NESR’s ability to attract, retain and motivate persons who make (or are expected to make) important contributions
to NESR by providing these individuals with equity ownership opportunities. The Company intends to use time-based restricted stock
unit awards to reward long-term performance of the executive officers. The Company believes that providing a meaningful portion
of the total compensation package in the form of share-based awards will align the incentives of its executive officers with the
interests of its shareholders and serve to motivate and retain the individual executive officers. The following tables set
forth the LTIP activity for the periods indicated (in thousands, except share and per share amounts):
Number of Weighted Average Grant Date Fair
Unvested at December 31, 2018 (NESR - Successor) 725,200 $ 10.94
Granted 1,184,000 $ 9.86
Vested and issued (290,510 ) $ 10.27
Forfeited (116,000 ) $ 10.59
Unvested at December 31, 2019 (NESR - Successor) 1,502,690 $ 10.25
Number of Restricted Shares Weighted Average Grant Date Fair Value per Share
Unvested at June 7, 2018 (NESR - Successor) - $ -
Granted 725,200 $ 10.94
Vested and issued - $ -
Forfeited - $ -
Unvested at December 31, 2018 (NESR - Successor) 725,200 $ 10.94 At December 31, 2019 and
2018, we had unrecognized compensation expense of $11.7 million and $6.9 million, respectively, related to unvested LTIP to be
recognized on a straight-line basis over a weighted average remaining period of 2.0 years and 2.53 years, respectively. Stock-based
compensation has been recorded in the Consolidated Statement of Operations as follows (in thousands):
Cost of services
Selling, general and administrative expense Total
2019 Successor Period $ 2,392 $ 3,262 $ 5,654
2018 Successor Period 517 517 1,034 There is no income tax
impact of the stock-based compensation recorded by the Company.</t>
  </si>
  <si>
    <t>Commitments and Contingencies</t>
  </si>
  <si>
    <t>14. COMMITMENTS
AND CONTINGENCIES Capital expenditure commitments The Company was committed
to incur capital expenditures of $22.1 and $25.9 million at December 31, 2019 and 2018, respectively. Commitments outstanding as
of December 31, 2019 are expected to be settled during 2020. Capital lease commitments The Company leases certain
hydraulic fracturing equipment under one capital lease that expires in 2021. The lease has a term of 24 months and the imputed
interest rate for the lease is 6.5% per annum. The total remaining principal balance outstanding on this lease is $33.7 million
as of December 31, 2019 with $20.5 million classified as a short-term obligation within Other current liabilities account and $13.1
million classified as a long-term obligation within Other liabilities account. Total interest expense incurred on this lease was
$0.6 million for the year ended December 31, 2019. Depreciation of assets held under this capital lease is included within depreciation
expense. See Note 8, Property, Plant, and Equipment, for further details. Future minimum lease commitments
under non-cancellable capital leases with initial or remaining terms of one year or more at December 31, 2019, are payable as follows
(in thousands):
Future Minimum Lease Payments
Future Interest Payments
Total Payments
2020 $ 22,930 $ 1,070 $ 24,000
2021 10,743 1,257 12,000
2022 - - -
2023 - - -
2024 - - -
2025 - - -
Thereafter - - -
Total $ 33,673 $ 2,327 $ 36,000 Operating lease commitments Future minimum lease commitments
under non-cancellable operating leases with initial or remaining terms of one year or more at December 31, 2019, are payable as
follows (in thousands):
2020 $ 23,201
2021 18,560
2022 2,780
2023 2,291
2024 2,292
2025 2,296
Thereafter 1,629
Total $ 53,049 The Company recorded rental
expense of $114.9 million, $57.8 million, $19.5 million, and $36.9 million during the 2019 Successor Period, 2018 Successor Period,
2018 Predecessor Period, and 2017 Predecessor Period, respectively, in the consolidated statement of operations. Other commitments The Company purchased
property, plant, and equipment using seller-provided installment financing during the fourth quarter of 2019. The amounts due to
the vendor include $3.0 million presented in Other current liabilities and $3.0 million in Other liabilities as of December 31,
2019. The Company has outstanding
letters of credit amounting to $21.2 million and $10.3 million as of December 31, 2019 and 2018, respectively. In the normal course of
business with customers, vendors and others, we have entered into off-balance sheet arrangements, such as surety bonds for performance,
and other bank issued guarantees, including cash margin guarantees, which totaled $99.1 million and $41.4 million as of December
31, 2019 and 2018, respectively. We have also entered into cash margin guarantees totaling $5.8 million at December 31, 2019. A
liability is accrued when a loss is both probable and can be reasonably estimated. None of the off-balance sheet arrangements either
has, or is likely to have, a material effect on the Company’s consolidated financial statements. As of December 31, 2019,
and 2018, the Company had a liability of $6.7 million and $6.7 million, respectively, on the consolidated balance sheet included
in the line item “Other liabilities” reflecting various liabilities associated with the 2014 acquisition of NPS Bahrain. Registration rights The Company is a party
to various registration rights agreements with holders of its securities. These registration rights agreements provide certain
holders with demand and “piggyback” registration rights, and holders have other rights to require the Company to register
for resale such securities pursuant to Rule 415 under the Securities Act. The registration rights are subject to various limitations.
The Company generally bears the expenses incurred in connection with the filing of any such registration statements. On July 16,
2018, the Company filed a registration statement on Form F-3 pursuant to certain registration rights agreements, which was declared
effective on August 22, 2018. On February 22, 2019, the Company filed another registration statement on Form F-3 pursuant to certain
registration rights agreements, which was declared effective on March 4, 2019. Legal proceedings The Company is involved
in certain legal proceedings which arise in the ordinary course of business and the outcomes of which are currently subject to
uncertainties and therefore the probability of a loss, if any, being sustained and an estimate of the amount of any loss are difficult
to ascertain. Consequently, it is not possible to make a reasonable estimate of the expected financial effect, if any, that will
result from ultimate resolution of these disputes. The Company is contesting these claims/disputes and the Company’s management
currently believes that provision against these potential claims is not required as the ultimate outcome of these disputes would
not have a material impact on the Company’s business, financial condition or results of operations.</t>
  </si>
  <si>
    <t>15. EQUITY The Company is authorized
to issue an unlimited number of ordinary shares, no par value, and preferred shares, no par value. The Company’s ordinary
shares are entitled to one vote for each share. As of December 31, 2019, there were 87,187,289 ordinary shares outstanding, 22,921,700
public warrants and 12,618,680 private warrants. Each warrant entitles the registered holder to purchase one-half of one ordinary
share at a price of $5.75 per half share at any time commencing on July 6, 2018 (30 days after the completion of the Business Combination).
The warrants must be exercised for whole ordinary shares. The warrants expire on June 6, 2023 (five years after the completion
of the Business Combination). The private warrants are identical to the public warrants except that such warrants are exercisable
for cash (even if a registration statement covering the ordinary shares issuable upon exercise of such warrants is not effective)
or on a cashless basis, at the holder’s option, and will not be redeemable so long as they are still held by the initial
purchasers or their affiliates. No public warrants are exercisable for cash unless there is an effective and current registration
statement covering the ordinary shares issuable upon exercise of the warrants and a current prospectus relating to such ordinary
shares. The Company is authorized
to issue an unlimited number of preferred shares divided into five classes with designations, voting and other rights and preferences
as may be determined from time to time by the Board of Directors. As of December 31, 2019, there were no preferred shares issued
or outstanding. Predecessor convertible
shares As part of NPS’s
acquisition of NPS Bahrain in 2014, NPS issued a total of 37,000,000 convertible shares to two of NPS Bahrain’s shareholders,
Mr. Abdulaziz Mubarak Al-Dolaimi and Mr. Fahad Abdulla Bindekhayel (selling shareholders). These shares were issued to provide
security against certain tax and related indemnities given by the selling shareholders at the time of acquisition of NPS Bahrain.
The convertible shares had the same rights and ranked pari passu with the NPS common shares, including the right to participate
in any dividend declared for ordinary shares and valued at $1 per share. Under the terms of the
convertible shares, in the event any indemnity claims were settled by the selling shareholders by providing cash to NPS, an equivalent
amount of convertible shares would be converted into NPS common shares. However, in the event the indemnity claims were not settled
by the selling shareholders, an equivalent amount of convertible shares would be cancelled by NPS. These convertible shares are
equity classified because the conversion to equity shares or the cancellation of the same is at the option of NPS. At the end of
the June 2019, unless all indemnity claims were settled to the satisfaction of NPS, half of the convertible shares were to convert
into NPS common shares and the balance on extinguishment of contingencies. The convertible shares were cancelled at closing of
the Business Combination. Prior
to the Business Combination, the Predecessor (NPS) paid dividends per share of $0.13 per share in the 2018 Predecessor Period
and $0.05 per share in 2017.</t>
  </si>
  <si>
    <t>Earnings Per Share</t>
  </si>
  <si>
    <t xml:space="preserve">16. EARNINGS
PER SHARE 2019 and 2018 Successor Periods Basic earnings per common
share was computed using the two-class method by dividing basic net income attributable to common shareholders by the weighted-average
number of common shares outstanding. Diluted earnings per common share was computed using the two-class method by dividing diluted
net income attributable to common shareholders by the weighted-average number of common shares outstanding plus dilutive common
equivalent shares. Dilutive common equivalent shares include all in-the-money outstanding contracts to issue common shares as if
they were exercised or converted. The following tables provide
a reconciliation of the data used in the calculation of basic and diluted ordinary shares outstanding for the period (in thousands
except shares and per share amounts).
Date Transaction Detail Change in Period from
December 31, 2018 Beginning Balance 85,562,769
January 9, 2019 Other 33,796 33,055
February 19, 2019 NPS equity stock earn-out (1) 1,300,214 1,300,214
August 14, 2019 Restricted stock vesting 250,310 96,009
November 12, 2019 Restricted stock vesting 40,200 5,507
December 31, 2019 Ending Balance 86,997,554
Date Transaction Detail Changes in Shares
Period from June 7, 2018 to December 31, 2019 Weighted Average Ordinary Shares Outstanding
June 7, 2018 Beginning Balance 11,730,425
June 7, 2018 Backstop shares 4,829,375 4,829,375
June 7, 2018 Underwriter shares 307,465 307,465
June 7, 2018 Shares issued to NPS/GES 53,690,315 53,690,315
June 7, 2018 Shares transferred to perm equity 15,005,189 15,005,189
December 31, 2018 NPS equity stock earn-out (1) 1,300,214 6,251
December 31, 2018 Ending Balance 85,569,020
(1) The NPS equity stock earn-out has been included in the computation of basic earnings per share (“EPS”) as the conditions for issuance were satisfied as of December 31, 2018.
Period from January 1, 2019 to
Period from June 7, 2018 to
December 31, 2019 December 31, 2018
Shares for Use in Allocation Shares for Use in Allocation
to Participating to Participating
Weighted average ordinary shares outstanding $ 86,997,554 $ 85,569,020
Non-vested, participating restricted shares 1,419,361 760,000
Shares for use in allocation of participating earnings $ 88,416,915 $ 86,329,020 Basic earnings per share (EPS):
Period from December 31, 2019
Period from June 7, 2018 to December 31, 2018
Net income $ 39,364 $ 35,143
Less dividends to: - -
Ordinary Shares - -
Non-vested participating shares - -
Undistributed Successor Period Earnings $ 39,364 $ 35,143
Allocation of earnings to Ordinary Shares $ 38,732 $ 34,834
Allocation of earnings to Nonvested Shares 632 309
Ordinary Shares Ordinary Shares
Distributed Earnings $ - $ -
Undistributed Earnings 0.45 0.41
Total $ 0.45 $ 0.41 Diluted earnings per share (EPS):
Period from January 1 to Period from June 7, 2018 to
Ordinary shares Undistributed &amp; distributed earnings to ordinary shareholders Ordinary shares EPS Undistributed &amp; distributed earnings to ordinary shareholders Ordinary shares EPS
As reported — basic $ 38,732 86,997,554 $ 0.45 $ 34,834 85,569,020 $ 0.41
Add-back:
Undistributed earnings allocated to nonvested shareholders 632 - 309 -
NPS equity stock earn-out - - - 1,293,963 $ (0.01 )
12,618,680 Private Warrants $5.75 per half share (anti-dilutive) - - - -
22,921,700 Public Warrants $5.75 per half share (anti-dilutive) - - - -
Less:
Undistributed earnings reallocated to nonvested shareholders (632 ) - (305 ) -
Diluted EPS — Ordinary shares $ 38,732 86,997,554 $ 0.45 $ 34,838 86,862,983 $ 0.40 Warrants that could be
converted into as many as 17,770,190 ordinary shares are excluded from diluted EPS at both December 31, 2019 and 2018 as they are
anti-dilutive. 2018 and 2017 Predecessor Periods The following table sets
forth the calculation of basic and diluted earnings per common share for the periods presented:
2018 2017
Period from
January 1 to Year Ended
June 6 December 31
Weighted average basic common shares outstanding 348,524,566 342,250,000
Dilutive potential common shares 21,475,434 27,750,000
Weighted average dilutive common shares outstanding 370,000,000 370,000,000
Basic:
Net Income 7,617 30,626
Less: Earnings allocated to participating securities (192 ) (39 )
Net income available to basic common shares 7,425 30,587
Basic earnings per common share 0.02 0.09
Diluted:
Net Income 7,617 30,626
Less: Earnings allocated to participating securities (181 ) (36 )
Net income available to diluted common shares 7,436 30,590
Diluted earnings per common share 0.02 0.08 </t>
  </si>
  <si>
    <t>Income Taxes</t>
  </si>
  <si>
    <t>17. INCOME
TAXES The Company operates in
15 countries where statutory rates generally vary from 0% to 35%. The domestic (British Virgin Islands) and foreign (all other
jurisdictions except British Virgin Islands) components of income (loss) before income tax expense were as follows (in thousands):
Year Ended Period from Period from Year Ended
January 1 to June 7, 2018 to January 1 to January 1 to
December 31, 2019 December 31, 2018 June 6, 2018 December 31, 2017
Successor Predecessor
Domestic $ (1,675 ) $ (20,722 ) $ - $ -
Foreign 54,050 65,133 9,078 32,939
Income Before Income Tax $ 52,435 $ 44,411 $ 9,078 $ 32,939 Income Tax Expense The components of the income
tax expense (benefit), all of which is foreign, are as follows (in thousands):
Year Ended Period from Period from Year Ended
January 1 to June 7, 2018 to January 1 to January 1 to
December 31, 2019 December 31, 2018 June 6, 2018 December 31, 2017
Successor Predecessor
Current tax expense $ 17,006 $ 11,456 $ 2,342 $ 3,988
Deferred tax expense (benefit) (3,935 ) (2,025 ) - 598
Income tax expense $ 13,071 $ 9,431 $ 2,342 $ 4,586 Deferred taxes have been
recognized for temporary differences that will result in taxes payable or receivable in future years. The components of net deferred
tax liabilities and assets are as follows (in thousands):
December 31, 2019 December 31, 2018
Deferred Tax Assets
Property, plant and equipment $ 1,678 $ -
Net operating loss carryforward 6,932 3,184
Total deferred tax assets 8,610 3,184
Less: valuation allowance (4,886 ) (31 )
Deferred tax assets, net of valuation allowance $ 3,724 $ 3,153
Deferred Tax Liabilities
Property, plant and equipment $ (4,911 ) $ (5,783 )
Intangible assets (25,030 ) (28,126 )
Total deferred tax liabilities (29,941 ) (33,909 )
Net deferred tax liability $ (26,217 ) $ (30,756 ) The Company’s has
$45.7 million of operating loss carryforwards that expire between 2020 and 2025. Deferred tax assets are
shown less any valuation allowances. As of December 31, 2019, and 2018, valuation allowances of $4.9 million and $31 thousand relate
to net operating loss carryforwards. Changes in the Company’s estimates and assumptions used to determine the valuation allowance,
including any changes in applicable tax laws or tax rates, may impact the Company’s ability to recognize the underlying deferred
tax assets and could require future adjustments to the valuation allowances. The $4.9 million increase in the valuation allowance
is on account of operating loss carryforwards generated in the current year not qualifying for recognition as the Company does
not believe these operating loss carryforwards will be utilized prior to expiration. Further, deferred tax assets for operating
loss carryforwards in the table above have been shown net of an unrecognized tax benefit for likely disallowances of $1.7 million. Deferred tax liabilities
on Property, plant and equipment of $4.9 million at December 31, 2019 includes an unrecognized tax benefit of $3.6 million. The Company generally
does not recognize deferred tax liabilities related to its undistributed earnings because such earnings either would not be taxable
when remitted or they are indefinitely reinvested. This position may change if the Company decides to distribute the earnings from
its subsidiaries, which are subject to withholding taxes, or if there are any unfavorable changes in the tax laws in this regard.
Accordingly, a determination of the amount of unrecognized deferred tax liability on such undistributed earnings is not practicable.
Current tax expense will be incurred if/when the Company distributes earnings from its subsidiaries which are subject to withholding
taxes. Income Tax Rate
Reconciliation The difference between
the reported amount of income tax expense and the amount that would result from applying from both the British Virgin Islands (Successor)
as well as the United Arab Emirates (Predecessor) statutory rates are shown in the table below (in thousands). In the British Virgin
Islands, the statutory rate is effectively 0% as tax is not applied on extra territorial activity. For the United Arab Emirates,
the statutory rate on our operations is also 0%.
Year Ended Period from Period from Year Ended
January 1 to June 7, 2018 to January 1 to January 1 to
December 31, 2019 December 31, 2018 June 6, 2018 December 31, 2017
Successor Predecessor
Income tax at statutory rate (BVI and UAE 0%) - - - -
Foreign tax rate differential $ 12,848 $ 8,328 $ 2,147 $ 5,329
Non-deductible expenses - - - 110
Tax effect of adjustments to prior year tax provisions (2,054 ) - 195 -
Effect of tax exemption - - - (1,189 )
Allocation of head office / corporate costs, net of unrecognized benefit - - - 161
Unrecognized tax benefits 2,476 1,574 - -
Other (199 ) (471 ) - 175
Income Tax Expense $ 13,071 $ 9,431 $ 2,342 $ 4,586 The foreign tax rate differential
relates to differences between the income tax rates in effect in the foreign countries in which the Company operates, which can
vary significantly, and the Company’s statutory tax rate of 0%. Income tax expense for the year ended December 31, 2019 includes
$0.9 million of penalties and interest associated with the Company’s unrecognized tax benefits. Unrecognized Tax
Benefits The Company records estimated
accrued interest and penalties related to an underpayment of income taxes in income tax expense. As of December 31, 2019, the Company
had $12.5 million of unrecognized tax benefits, excluding estimated accrued interest and penalties of $1.8 million, which are included
in Other Long-Term Liabilities in the Consolidated Balance Sheet. As of December 31, 2018, the Company had $7.1 million of unrecognized
tax benefits, including estimated accrued interest and penalties of $0.9 million, which are included in Other Long-Term Liabilities
in the Consolidated Balance Sheet. There are no timing differences or other items that have indirect effects included in the unrecognized
tax benefits and as such all $12.5 million of the net unrecognized tax benefits as of December 31, 2019 would affect the effective
tax rate if recognized. A summary of activity related
to the net unrecognized tax benefits is as follows:
Year Ended Period from Period from Year Ended
January 1 to June 7, 2018 to January 1 to January 1 to
December 31, 2019 December 31, 2018 June 6, 2018 December 31, 2017
Successor Predecessor
Balance at beginning of period $ 7,135 $ - $ 4,837 $ 3,703
Additions from tax positions adjusted in purchase accounting 1,072 5,561 - -
Additions from tax positions related to the current period 1,376 1,324 - 1,134
Additions from tax positions related to prior periods 4,700 250 - -
Reductions from tax positions related to earlier periods (873 ) - - -
Other (877 ) -
Ending unrecognized tax benefits $ 12,533 $ 7,135 $ 4,837 $ 4,837 The Company does not anticipate
the amount of the unrecognized tax benefits will change significantly over the next twelve months. Unrecognized tax benefits
may change from quarter-to-quarter based on various factors, including, but not limited to, favorable or unfavorable resolution
of tax audits or disputes, expiration of relevant statutes of limitations, changes in tax laws or changes to the interpretation
of existing tax laws due to new legislative guidance or court rulings, or new tax positions taken on recently filed tax returns.
Although the Company has recorded unrecognized tax benefits for all tax positions which, in management’s judgment, are more
likely than not to be successfully challenged by the relevant tax authorities in the future, the Company cannot provide assurance
as to the final tax liability related to its tax positions as it is not possible to predict with certainty the ultimate outcome
of any related tax disputes. Thus, it is reasonably possible that the ultimate tax liabilities related to such tax positions could
substantially exceed recorded unrecognized tax benefits related to such tax positions, resulting in a material adverse effect on
the Company’s earnings and cash flows from operations. The Company’s tax returns for year 2011
and subsequent years for all major jurisdictions, i.e. Saudi Arabia, Oman, Iraq, and Algeria, remain subject to examination by
tax authorities. The Company is currently subject to or expects to be subject to income tax examinations in various jurisdictions
where the Company operates or has previously operated. If any tax authority successfully challenges the Company’s tax positions,
including, but not limited to, tax positions related to the tax consequences of various intercompany transactions, the taxable
presence of the Company’s subsidiaries in a given jurisdiction, the basis of taxation in a given jurisdiction (such as deemed
profits versus net-filing basis), or the applicability of relevant double tax treaty benefits to certain transactions; or should
the Company otherwise lose a material tax dispute in any jurisdiction, the Company’s income tax liability could increase
substantially and the Company’s earnings and cash flows from operations could be materially adversely affected.</t>
  </si>
  <si>
    <t>Related Party Transactions</t>
  </si>
  <si>
    <t>18. RELATED
PARTY TRANSACTIONS Mubbadrah Investment LLC (“Mubbadrah”) GES leases office space
in a building it owns in Muscat, Oman to Mubbadrah along with other Mubbadrah group entities (collectively, the “Mubbadrah
group entities”). GES charges rental income to the Mubbadrah group entities for the occupation of the office space, based
on usage. Rental income charged by GES to the Mubbadrah group entities amounted to $0.2 million and $0.1 million in the 2019 Successor
Period and 2018 Successor Period, respectively, in the Consolidated Statement of Operations. The outstanding balance of receivables
from Mubbadrah group entities was $0.6 million at December 31, 2019. Mubbadrah is owned by Hilal Al Busaidy and Yasser Al Barami,
and, collectively with Mubbadrah, they own 19.72% of the Company. Heavy Equipment Manufacturing &amp; Trading
LLC (“HEMT”) HEMT is a majority owned
by Mubbadrah and Hilal Al Busaidy. HEMT is engaged by various subsidiaries of GES for services such as fabrication, manufacturing
and maintenance of tools and equipment. HEMT has charged GES amounts of $0.5 million for the Successor Period ended December 31,
2018 in relation to these services and $0.1 million for the Successor Period ended December 31, 2019. Esnaad Solutions LLC (“Esnaad”) Esnaad is 99% owned by
Mubbadrah and is a supply chain company involved in the sourcing and procurement of products for the oil and gas industry. Charges
totaling $1.1 million and less than $0.1 million were recorded in the 2018 Successor Period and 2019 Successor Period, respectively,
for the purchase of chemicals, drilling fluids, materials and supplies. Prime Business Solutions LLC (“PBS”) PBS is 100% owned by Mubbadrah
Business Solutions LLC and is involved in the development and maintenance of Enterprise Resource Planning (“ERP”) systems. PBS has developed and implemented
the GEARS (ERP) system for GES and is currently engaged to maintain it. Charges totaling $0.8 million and $0 (zero) were recorded
in the 2019 Successor Period and 2018 Successor Period, respectively, within the Consolidated Statement of Operations, for maintenance
fees. As of December 31, 2019, $0.4 million remains payable to PBS. Nine Energy Service, Inc. (“Nine”) During the fourth quarter
of 2019, the Company purchased coiled tubing equipment from Nine for $5.9 million. One of the Company’s directors also serves
as a director of Nine. In 2019, the Company purchased $0.9 million of products and rentals from Nine. At December 31, 2019, there
were liabilities totaling $6.8 million for the coiled tubing equipment and the products and services. Key Management and Founders Hilal Al Busaidy and Yasser
Al Barami are both founding shareholders of GES. Certain shares owned by them were converted into NESR ordinary shares as part
of the Business Combination.</t>
  </si>
  <si>
    <t>Reportable Segments</t>
  </si>
  <si>
    <t>19. REPORTABLE
SEGMENTS Operating segments are
components of an enterprise where separate financial information is available that are evaluated regularly by the Company’s
chief operating decision maker (“CODM”) in deciding how to allocate resources and in assessing performance. The Company
reports segment information based on the “management” approach and its CODM is its Chief Executive Officer. The Company’s services
are similar to one another in that they consist of oilfield services and related offerings, whose customers are oil and gas companies.
The results of operations of the service offerings are regularly reviewed by the CODM for the Company for the purposes of determining
resource and asset allocation and assessing performance. The Company has determined that it has two reportable segments, Production
Services and Drilling and Evaluation Services. The CODM evaluates the operating results of its reportable segments primarily based
on revenue and Segment EBITDA. The Company defines Segment EBITDA as net income adjusted for interest expense, depreciation and
amortization, and income tax benefit or expense. Segment EBITDA does not include general corporate expenses as these expenses are
not allocated to the Company’s reportable segments and not reported to the Company’s CODM. Production Services that
are offered depend on the well life cycle in which the services may fall. They include, but are not limited to, the following types
of service offerings: coil tubing, stimulation and pumping, nitrogen services, completions, pipelines, cementing, laboratory services
and filtration services. Drilling and Evaluation
Services generates its revenue from the following service offerings: drilling and workover rigs, rig services, drilling services
and rentals, fishing and remedials, directional drilling, turbines drilling, drilling fluids, wireline logging services, slickline
services and well testing services. The Company’s operations
and activities are located within certain geographies, primarily the MENA region and the Asia Pacific region, which includes Malaysia,
Indonesia and India. Revenue from operations
Successor (NESR) Predecessor (NPS)
Period from Period from Period from Year ended
January 1 June 7 January 1 December 31,
to December 31, to December 31, to June 6, 2017
2019 2018 2018
Reportable Segment:
Production Services $ 405,654 $ 215,791 $ 112,295 $ 228,763
Drilling and Evaluation Services 252,731 132,799 24,732 42,561
Total revenue $ 658,385 $ 348,590 $ 137,027 $ 271,324 Long-lived assets
December 31, 2019 December 31, 2018
Reportable Segment:
Production Services $ 290,765 $ 219,278
Drilling and Evaluation Services 115,241 98,163
Total Reportable Segments 406,006 317,441
Unallocated assets 13,301 11,286
Total long-lived assets $ 419,307 $ 328,727 Segment EBITDA
Successor (NESR) Predecessor (NPS)
Period from Period from Period from
January 1 June 7 January 1 Year ended
to December 31, to December 31, to June 6, December 31,
2019 2018 2018 2017
Segment EBITDA:
Production Services $ 130,839 $ 77,482 $ 36,836 $ 81,780
Drilling and Evaluation Services 52,962 32,782 3,267 4,952
Total Segment EBITDA 183,801 110,264 40,103 86,732
Unallocated Costs (18,629 ) (8,013 ) (9,651 ) (8,665 )
Interest expense, net (18,971 ) (14,383 ) (4,090 ) (6,720 )
Depreciation and amortization (93,766 ) (43,457 ) (17,284 ) (38,408 )
Income before income tax $ 52,435 $ 44,411 $ 9,078 $ 32,939 Revenue by geographic area
Successor (NESR) Predecessor (NPS)
Period from Period from Period from
January 1 June 7 January 1 Year ended
to December 31, to December 31, to June 6, December 31,
2019 2018 2018 2017
Geographic area:
MENA $ 647,434 $ 345,047 $ 134,479 $ 267,366
Rest of World 10,951 3,543 2,548 3,958
Total revenue $ 658,385 $ 348,590 $ 137,027 $ 271,324 Long-lived assets by geographic area
December 31, 2019 December 31, 2018
Geographic area:
MENA $ 409,139 $ 319,552
Rest of World 10,168 9,175
Total long-lived assets $ 419,307 $ 328,727 Significant clients Revenues from four customers
of the Successor (NESR) individually accounted for 45%, 16%, 8% and 6% of the Successor’s (NESR’s) consolidated revenues
in the year ended December 31, 2019, 42%, 17%, 10% and 5% of the Successor’s (NESR’s) consolidated revenues in the
period from June 7 to December 31, 2018, 49%, 0%, 16% and 9% of Predecessor’s (NPS’) consolidated revenues in the
period from January 1 to June 6, 2018, and 45%, 0%, 13% and 14% of the Predecessor’s (NPS’) consolidated revenues
in the year ended December 31, 2017.</t>
  </si>
  <si>
    <t>Subsequent Events</t>
  </si>
  <si>
    <t>20. SUBSEQUENT
EVENTS The Company evaluated subsequent
events and transactions that occur after the balance sheet date up to the date that the consolidated financial statements are issued.
Other than as described below, the Company did not identify any subsequent events that would have required adjustment or disclosure
in the consolidated financial statements.
● In February 2020, the Company announced an agreement to acquire Sahara Petroleum Services Company S.A.E (“SAPESCO”). The transaction, which is subject to standard regulatory approval and satisfaction of customary closing conditions, is expected to close in the second quarter of 2020 and will mark the entry of the NESR brand into Egypt, further expanding the Company’s presence in North Africa. Under the terms of the agreement, The Company will acquire all issued and outstanding shares of SAPESCO in a cash and stock transaction. The transaction is comprised of $27.0 million in cash paid to shareholders at closing, a $22 million payment of SAPESCO debt, and issuance of the Company’s shares in two tranches as earn-outs at a minimum price of $10.00 per share based on a portion of 2019 EBITDA and performance metrics, using a multiple of up to 4.35x.</t>
  </si>
  <si>
    <t>Summary of Significant Accounting Policies (Policies) - Successor [Member]</t>
  </si>
  <si>
    <t>Consolidation</t>
  </si>
  <si>
    <t>Consolidation The Company consolidates
entities in which the Company has a majority voting interest and entities that meet the criteria for variable interest entities
for which the Company is deemed to be the primary beneficiary for accounting purposes. The Company eliminates intercompany transactions
and accounts in consolidation. The Company applies the equity method of accounting for an investment in an entity if it has the
ability to exercise significant influence over the entity that (a) does not meet the variable interest entity criteria or (b)
meets the variable interest entity criteria, but for which the Company is not deemed to be the primary beneficiary. The Company
applies the cost method of accounting for an investment in an entity if it does not have the ability to exercise significant influence
over the unconsolidated entity. The Company separately presents within equity on the consolidated balance sheets the ownership
interests attributable to parties with non-controlling interests in the Company’s consolidated subsidiaries, and separately
presents net income attributable to such parties on the consolidated statements of operations.</t>
  </si>
  <si>
    <t>Cash and Cash Equivalents</t>
  </si>
  <si>
    <t>Cash and cash equivalents The Company considers
all short-term investments with an original maturity of three months or less when purchased to be cash equivalents.</t>
  </si>
  <si>
    <t>Supplemental Cash Flow Information</t>
  </si>
  <si>
    <t>Supplemental cash flow information Non-cash transactions were
as follows for the 2019 Successor period:
● Purchases of property, plant, and equipment in accounts payable, accrued expenses and short-term borrowings at December 31, 2019 of $21.7 million, $3.0 million, and $29.3 million, respectively, are not included under “Capital expenditures” within the consolidated statement of cash flows.
● Non-cash additions to capital lease obligations of $33.7 million.
● Purchases of property, plant, and equipment using seller-provided installment financing of $3.0 million included in Other current liabilities and $3.0 million in Other liabilities. Non-cash transactions were
as follows for the 2018 Successor period:
● In connection the Business Combination in 2018, the Company issued ordinary shares valued at $544.4 million.
● In connection with the Hana Loan, which is described in Note 10, Debt, the Company paid a $0.6 million origination fee using ordinary shares. Additionally, in conjunction with the Hana Loan, as described in Note 15, Equity, the Company reimbursed Hana Investments for transaction fees and expenses in the amount of $2.1 million through the issuance of ordinary shares.
● Purchases of property, plant, and equipment in accounts payable and short-term debt at December 31, 2018 of $20.8 million and $14.7 million, respectively, are not included under “Capital expenditures” within the consolidated statement of cash flows.</t>
  </si>
  <si>
    <t>Income taxes The Company applies an
asset and liability approach to financial accounting and reporting for income taxes. Deferred tax assets and liabilities are computed
for differences between the financial accounting and tax basis of assets and liabilities that will result in future deductible
or taxable amounts and for carryforwards, based on enacted tax laws and rates applicable to the periods in which the deductible
or taxable temporary differences are expected to affect taxable income. Valuation allowances are established to reduce deferred
tax assets to the amount that is more likely than not to be realized. The Company applies a
recognition and measurement threshold for evaluating tax positions taken or expected to be taken in a tax return. For those benefits
to be recognized, a tax position, based solely on the technical merits, must be more-likely-than-not to be sustained upon examination
by taxing authorities. Recognized tax positions are measured as the largest amount of tax benefit that is greater than 50 percent
likely of being realized upon settlement. The Subsidiaries operate in multiple tax jurisdictions in the Middle East, North Africa
and Asia. The Company has provided for income taxes based on enacted tax laws and tax rates in effect in the countries where the
Company operates and earns income. The income taxes in these jurisdictions vary substantially. The Company engages in transactions
in which the tax consequences may be subject to uncertainty and examination by the varying taxing authorities. Significant judgment
is required by the Company’s management in assessing and estimating the tax consequences of these transactions. While the
Company prepares tax returns based on interpretations of tax laws and regulations, in the normal course of business the tax returns
may be subject to examination by the various taxing authorities. Such examinations may result in future assessments of additional
tax, interest and penalties. NESR classifies interest and penalties relating to an underpayment of income taxes within income
tax expense in the Consolidated Statement of Operations. Considerable judgment is involved in determining which tax positions
are more likely than not to be sustained.</t>
  </si>
  <si>
    <t>Net Income Per Ordinary Share</t>
  </si>
  <si>
    <t>Net income per ordinary share Basic income per ordinary
share was computed by dividing basic net income attributable to ordinary shareholders by the weighted-average number of ordinary
shares outstanding. Diluted income per ordinary share was computed by dividing diluted net income attributable to ordinary shareholders
by the weighted-average number of ordinary shares outstanding plus dilutive potential ordinary shares, if any. Dilutive potential
ordinary shares include outstanding warrants or other contracts to issue ordinary stock and are determined by applying the treasury
stock method or if-converted method, as applicable, if dilutive.</t>
  </si>
  <si>
    <t>Concentration of Credit Risk</t>
  </si>
  <si>
    <t>Concentration of credit risk The Company’s assets
that are exposed to concentrations of credit risk consist primarily of cash and receivables from customers. The Company places
its cash with financial institutions and limits the amount of credit exposure with any one of them. The Company regularly evaluates
the creditworthiness of the issuers in which it invests. The Company minimizes this credit risk by entering into transactions
with high-quality counterparties, limiting the exposure to each counterparty and monitoring the financial condition of its counterparties.</t>
  </si>
  <si>
    <t>Fair Value of Financial Instruments</t>
  </si>
  <si>
    <t>Fair value of financial instruments The Company’s financial
instruments consist of cash and cash equivalents, accounts receivable, unbilled revenue, accounts payable, loans and borrowings,
contingent consideration and an embedded derivative. Other than the embedded derivative and contingent consideration, the fair
value of the Company’s financial instruments under ASC Topic 820, “Fair Value Measurements and Disclosures,”
approximates the carrying amounts represented in the accompanying consolidated balance sheet, primarily due to their short-term
natur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t>
  </si>
  <si>
    <t>Accounts Receivable and Allowance for Doubtful Accounts</t>
  </si>
  <si>
    <t>Accounts receivable and allowance for doubtful
accounts Trade accounts receivable
are recorded at the invoiced amount. No interest is charged on past-due balances. The Company grants credit to customers based
upon an evaluation of each customer’s financial condition. The Company periodically monitors the payment history and ongoing
creditworthiness of customers. The Company maintains an allowance for doubtful accounts for estimated losses inherent in its accounts
receivable portfolio. In establishing the required allowances management considers historical losses adjusted to take into account
current market conditions and the customer’s financial conditions, the amount of receivable in dispute, current receivables
ageing and current payment patterns. Significant accounts receivable balances and balances that have been outstanding greater
than 90 days are reviewed for collectability. Account balances, when determined to be uncollectable, are charged against the allowance.</t>
  </si>
  <si>
    <t>Service inventories The Company’s service
inventory consists of spare parts, chemicals and raw materials to support ongoing operations which are held for the purpose of
service contracts and are measured at the lower of cost or net realizable value. The cost is based on the weighted average cost
principle and includes expenditures incurred in acquiring the service inventories. Net realizable value is the estimated selling
price less estimated costs of completion and selling expenses incurred in the ordinary course of business. The Company determines
reserves for service inventory based on historical usage of inventory on-hand, assumptions about future demand and market conditions
and estimates about potential alternative uses, which are limited.</t>
  </si>
  <si>
    <t>Property, Plant and Equipment</t>
  </si>
  <si>
    <t>Property, plant and equipment Property, plant and equipment,
inclusive of equipment under capital lease, is stated at cost less accumulated depreciation. The cost of ordinary maintenance and
repair is charged to operating expense, while replacement of critical components and major improvements that extend the life of
the related asset are capitalized. Capital work in progress mainly represents costs incurred on drilling rigs and equipment that
are in transit at the reporting date. No depreciation is charged to capital work in progress. Depreciation of property, plant and
equipment is calculated using the straight-line method over the asset’s estimated useful life as follows:
Buildings and leasehold improvements 5 to 25 years or the estimated lease period, whichever is shorter
Drilling rigs, plant and equipment 3 to 15 years
Furniture and fixtures 5 years
Office equipment and tools 3 to 6 years
Vehicles and cranes 5 to 8 years Equipment held under capital
leases are generally amortized on a straight-line basis over the shorter of the estimated useful life of the underlying asset and
the term of the lease. Property, plant and equipment
is reviewed for impairment on an annual basis or whenever events or changes in circumstances indicate the carrying value of an
asset or asset group may not be recoverable. Events or circumstances that may indicate include, but are not limited to, matters
such as a significant decline in market value or a significant change in business climate (“triggering events”).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In determining the fair market value of
the assets, the Company considers market trends and recent transactions involving sales of similar assets, or when not available,
discounted cash flow analysis. The Company has not recorded any impairment charges of property, plant and equipment in the accompanying
consolidated statement of operations for any of the periods presented.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t>
  </si>
  <si>
    <t>Leases</t>
  </si>
  <si>
    <t>Leases The Company leases certain
facilities and equipment used in its operations. The Company evaluates and classifies its leases as operating or capital leases
for financial reporting purposes. Assets held under capital leases are included in property, plant and equipment, net, on the
consolidated balance sheets. Operating lease expense is recorded on a straight-line basis over the lease term in the consolidated
statements of operation.</t>
  </si>
  <si>
    <t>Goodwill Goodwill is the excess
cost of an acquired entity over the amounts assigned to assets acquired and liabilities assumed in a business combination. Goodwill is evaluated
for impairment on an annual basis, or more frequently if circumstances require. The Company’s next annual test will occur
on October 1, 2020.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value based test. Under the first step,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discount
rates, operating margins, weighted average costs of capital, market share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If the amount
of goodwill resulting from this hypothetical purchase price allocation is less than the carrying value of the reporting unit’s
goodwill, the recorded carrying value of goodwill is written down to the implied fair value. The Company has not recorded any
impairment charge for goodwill in the accompanying consolidated statement of operations for any of the periods presented.</t>
  </si>
  <si>
    <t>Intangible Assets</t>
  </si>
  <si>
    <t>Intangible assets Intangible assets were
identified that met either the separability criterion or the contractual-legal criterion described in ASC 805. The Company’s
intangible assets with finite lives consist of customer contracts, trademarks and trade names. The cost of intangible assets with
finite lives is amortized over the estimated period of economic benefit on a straight line basis, ranging from eight to ten years.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is less than the carrying amount, an impairment loss is recognized. The
impairment loss recognized is the amount by which the carrying amount exceeds the fair value. Fair value of these assets may be
determined by a variety of methodologies, including discounted cash flow models.</t>
  </si>
  <si>
    <t>Employee benefits The Company provides defined
benefit plan of severance pay to the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employee contract. The Company records annual amounts relating to these long-term
employee benefit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the statement of income. The Company believes that the assumptions utilized in recording its
obligations under its plans are reasonable based on its experience and market conditions. The net periodic costs are recognized
as employees render the services necessary to earn these benefits. Contributions to a defined contribution retirement plan and
occupational hazard insurance for Omani employees in accordance with the Omani Social Insurances Law are recognized as an expense
as incurred.</t>
  </si>
  <si>
    <t>Commitments and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t>
  </si>
  <si>
    <t>Revenue Recognition</t>
  </si>
  <si>
    <t>Revenue recognition Effective December 31,
2019, the Company adopted ASU 2014-09, Revenue from Contracts with Customers The Company recognizes
revenue from contracts with customers upon transfer of control of promised services to customers at an amount that reflects the
consideration it expects to receive in exchange of services. We typically receive “callouts” from our customers for
specific services at specific customer locations, typically initiated by the receipt of a purchase/service order or similar document
from the customer. Customer callouts request that the Company provide a “suite of services” to fulfill the service
order, encompassing personnel, use of Company equipment, and supplies required to perform the work. Rates for these services are
defined in the Company’s contracts with customers. The term between invoicing and when the payment is due is typically 30-60
days. Revenue is recognized for
each performance obligation when the customer obtains control of the service the Company is providing. For most services, control
is obtained over time as (1) the customer simultaneously receives and consumes the benefits provided by the Company’s performance
as Company employees perform and (2) the Company’s performance creates or enhances an asset that the customer controls. Revenue
is recorded based on daily drilling logs, recognized at the standalone selling price of the services provided as reduced proportionately
for management’s estimate of volume or early pay discount where applicable. Costs of obtaining a customer
contract that are incremental and expected to be recovered are recognized as an asset. Costs are subsequently amortized over the
term of the contract or less if circumstances indicate that a shorter deferral period better matches these costs with the revenue
they generate.</t>
  </si>
  <si>
    <t>Segment Information</t>
  </si>
  <si>
    <t>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 (“CODM”)
in deciding how to allocate resources. Similar operating segments can be aggregated into a single operating segment if the businesses
are similar. Management has determined that the Company has two operating segments and two reportable segments, which reflects
the manner in which the CODM operates the Company. The Company’s CODM is its Chief Executive Officer.</t>
  </si>
  <si>
    <t>Stock-Based Compensation Arrangements</t>
  </si>
  <si>
    <t>Stock-based compensation arrangements The Company provides stock-based
compensation in the form of restricted stock awards to members of its Board of Directors and employees. Awards are issued pursuant
to the terms of the Company’s 2018 Long Term Incentive Plan (“LTIP”) and valued at their grant date fair value.
Such awards qualify as participating securities as they have the right to participate in dividends issued on the Company’s
ordinary shares, if any. Grants to members of the Company’s Board of Directors are time-based and vest ratably over a 1-year
period. Grants to Company employees are time-based and vest ratably over a 3-year period.</t>
  </si>
  <si>
    <t>Functional and Presentation Currency</t>
  </si>
  <si>
    <t>Functional and presentation currency These consolidated financial
statements are presented in U.S. Dollars (“USD”), which is the functional and reporting currency of the Company. The
majority of the Company’s sales are denominated in USD. Each subsidiary of NESR determines its own functional currency and
items included in the financial statements of each subsidiary are measured using that functional currency. All financial information
presented in USD is rounded to the nearest thousand, unless otherwise indicated. Transactions in foreign
currencies are translated to the respective functional currency of the Company’s subsidiari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D are translated into the USD at the exchange rate as of the reporting date.
The income and expenses of such entities are translated into the USD using average exchange rates for the reporting period. Exchange
differences on foreign currency translations are recorded in other comprehensive income (loss).</t>
  </si>
  <si>
    <t>Derivative Financial Instruments</t>
  </si>
  <si>
    <t>Derivative financial instruments The Company evaluates
all of its financial instruments, including stock purchase warrants, to determine if such instruments are derivatives or contain
features that qualify as an embedded derivative. For derivative financial instruments that are accounted for as liabilities, the
derivative instrument is initially recorded at its fair value and is then re-valued at each reporting date, with changes in the
fair value reported as other income (expense).</t>
  </si>
  <si>
    <t>Recent Accounting Pronouncements</t>
  </si>
  <si>
    <t>Recent accounting pronouncements As an emerging growth
company, the Company has elected the option to defer the effective date for adoption of new or revised accounting guidance. This
option allows the Company to adopt new guidance on the effective date for entities that are not public business entities.</t>
  </si>
  <si>
    <t>Recently Issued Accounting Standards Not Yet Adopted</t>
  </si>
  <si>
    <t>Recently issued accounting standards not
yet adopted The Securities and Exchange
Commission permits qualifying Emerging Growth Companies (“EGC”) to defer the adoption of accounting standards updates
until the time when a private company would adopt. The Company continues to qualify as an EGC as of December 31, 2019. In February 2016, the Financial
Accounting Standards Board (“FASB”) issued Accounting Standards Update (“ASU”) No. 2016-02, “Leases,”
a new standard on accounting for leases. This update increases transparency and comparability among organizations by recognizing
lease assets and lease liabilities on the balance sheet and disclosing key information about leasing arrangements. In November
2019, the FASB issued ASU No. 2019-10, “Financial Instruments — Credit Losses (Topic 326), Derivatives and Hedging
(Topic 815), and Leases (Topic 842): Effective Dates.” ASU No. 2019-10 deferred the Company’s adoption of ASU 2016-02,
as amended, to fiscal years beginning after December 15, 2020, and interim periods within fiscal years beginning after December
15, 2021. The Company is currently evaluating the provisions of ASU 2016-02 and related interpretive amendments (ASU 2018-01, “Leases
(Topic 842): Land Easement Practical Expedient for Transition to Topic 842,” ASU 2018-10, “Codification Improvements
to Topic 842, Leases,” ASU 2018-11, “Leases (Topic 842): Targeted Improvements,” ASU 2018-20, “Leases (Topic
842): Narrow-Scope Improvements for Lessors,” and ASU 2019-01, “Leases (Topic 842): Codification Improvements,”
inclusive) and assessing the impact, if any, on its consolidated financial statements and related disclosures. In February 2017, the FASB
issued ASU 2017-04, “Simplifying the Test for Goodwill Impairment,”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ASU is effective for the
Company’s annual or any interim goodwill impairment tests in fiscal years beginning after December 15, 2021. The Company
does not expect the adoption of this standard to have a material impact on its consolidated financial statements. On August 28, 2018 the
FASB issued ASU No 2018-13, “Fair Value Measurement (Topic 820): Disclosure Framework—Changes to the Disclosure Requirements
for Fair Value Measurement.” ASU No. 2018-13 modifies the disclosure requirements on fair value measurements in Topic 820.
The amendments in ASU No. 2018-13 are effective for all entities for fiscal years, and interim periods within those fiscal years,
beginning after December 15, 2019. The Company does not expect the adoption of this standard to have a material impact on its consolidated
financial statements. On August 28, 2018 the
Financial Accounting Standards Board (“FASB”), issued Accounting Standards Update (“ASU”) No 2018-14, “Compensation—Retirement
Benefits—Defined Benefit Plans—General (Subtopic 715-20): Disclosure Framework—Changes to The Disclosure Requirements
for Defined Benefit Plans.” ASU No. 2018-14 amends ASC 715 to add, remove, and clarify disclosure requirements related to
defined benefit pension and other postretirement plans. The update is effective for the Company for fiscal years ending after December
15, 2021. The Company does not expect the adoption of this standard to have a material impact on its consolidated financial statements. On December 18, 2019, the
FASB issued ASU 2019-12, “Simplifying the Accounting for Income Taxes,”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e guidance is effective for fiscal years beginning
after December 15, 2021, and for interim periods beginning after December 15, 2022. The Company does not expect the adoption of
this standard to have a material impact on its consolidated financial statements. All other new accounting
pronouncements that have been issued but not yet effective are currently being evaluated and at this time are not expected to
have a material impact on our financial position or results of operations.</t>
  </si>
  <si>
    <t>Summary of Significant Accounting Policies (Tables)</t>
  </si>
  <si>
    <t>Schedule of Estimated Useful Life Property, Plant and Equipment</t>
  </si>
  <si>
    <t>Depreciation of property,
plant and equipment is calculated using the straight-line method over the asset’s estimated useful life as follows:
Buildings and leasehold improvements 5 to 25 years or the estimated lease period, whichever is shorter
Drilling rigs, plant and equipment 3 to 15 years
Furniture and fixtures 5 years
Office equipment and tools 3 to 6 years
Vehicles and cranes 5 to 8 years</t>
  </si>
  <si>
    <t>Business Combination (Tables) - Successor [Member]</t>
  </si>
  <si>
    <t>Schedule of Purchase Price Allocation</t>
  </si>
  <si>
    <t xml:space="preserve">The following table
summarizes the final allocation of the purchase price (in thousands): Allocation of consideration
NPS GES
(In thousands)
Cash and cash equivalents $ 31,656 $ 5,206
Accounts receivable 55,392 18,013
Unbilled revenue 41,378 45,343
Inventories 33,652 31,092
Current assets 19,463 8,719
Property, plant and equipment 216,094 91,444
Intangible assets 94,000 53,000
Deferred tax assets - 554
Other assets 7,457 1,254
Total identifiable assets acquired 499,092 254,625
Accounts payable 26,457 31,113
Accrued expenses 28,685 25,388
Current portion of loans and borrowings - 16,368
Short-term borrowings 55,836 9,000
Current liabilities 3,665 15,449
Loans and borrowings 149,399 25,098
Deferred tax liabilities 24,098 8,053
Other liabilities 22,363 9,910
Non-controlling interest (2,841 ) 837
Net identifiable liabilities acquired 307,662 141,216
Total fair value of net assets acquired 191,430 113,409
Goodwill 399,325 175,439
Total gross consideration $ 590,755 $ 288,848 </t>
  </si>
  <si>
    <t>Schedule of Preliminary Allocation to Intangible Assets</t>
  </si>
  <si>
    <t xml:space="preserve">Intangible assets were
identified that met either the separability criterion or the contractual-legal criterion described in ASC 805. The final allocation
to intangible assets is as follows (in thousands): Intangible assets
Fair Value
NPS GES Total Useful Life
(In thousands)
Customer contracts $ 77,000 $ 44,500 $ 121,500 10 years
Trademarks and trade names 17,000 8,500 25,500 8 years
Total intangible assets $ 94,000 $ 53,000 $ 147,000 </t>
  </si>
  <si>
    <t>Schedule of Proforma Information of Operations</t>
  </si>
  <si>
    <t xml:space="preserve">The following table summarizes
the supplemental consolidated results of the Company on an unaudited pro forma basis, as if the Business Combination had been consummated
on January 1, 2017 (in thousands):
Period from January 1 Period from January 1
to December 31, to December 31,
2018 2017
Revenues $ 552,520 $ 457,888
Net income $ 52,667 $ 36,418 </t>
  </si>
  <si>
    <t>Revenue (Tables)</t>
  </si>
  <si>
    <t>Schedule of Disaggregation of Revenue by Geography</t>
  </si>
  <si>
    <t xml:space="preserve">Based on these considerations,
the following table provides disaggregated revenue data by the phase in a well’s lifecycle during which revenue has been
recorded (in thousands):
Successor (NESR) Predecessor (NPS)
Period from Period from Period from
January 1 June 7 January 1 Year ended
to December 31, to December 31, to June 6, December 31,
2019 2018 2018 2017
Revenue by Phase in Well’s Lifecycle:
Production Services $ 405,654 $ 215,791 $ 112,295 $ 228,763
Drilling and Evaluation Services 252,731 132,799 24,732 42,561
Total revenue by phase in well’s life cycle $ 658,385 $ 348,590 $ 137,027 $ 271,324 </t>
  </si>
  <si>
    <t>Accounts Receivable (Tables) - Successor [Member]</t>
  </si>
  <si>
    <t>Schedule of Accounts Receivable</t>
  </si>
  <si>
    <t xml:space="preserve">The following table summarizes
the accounts receivables for the periods as set forth below (in thousands):
December 31, December 31,
2019 2018
Trade receivables $ 100,642 $ 63,329
Less: allowance for doubtful accounts (1,843 ) (693 )
Total $ 98,799 $ 62,636 </t>
  </si>
  <si>
    <t>Schedule of Allowance for Doubtful Accounts</t>
  </si>
  <si>
    <t>Movement in the allowance
for doubtful accounts is as follows (in thousands):
Period from January 1, 2019 Period from Period from January 1, 2018 Period from January 1, 2017
to December 31, 2019 to December 31, 2018 to June 6, to December 31, 2017
Successor (NESR) Predecessor (NPS)
Allowance for doubtful accounts at beginning of period (693 ) - (4,106 ) (3,772 )
Add: additional allowance for the year (1,771 ) (693 ) - (1,605 )
Less: bad debt expense 621 - - 1,271
Allowance for doubtful accounts at end of period (1,843 ) (693 ) (4,106 ) (4,106 )</t>
  </si>
  <si>
    <t>Service Inventories (Tables)</t>
  </si>
  <si>
    <t>Schedule of Service Inventories</t>
  </si>
  <si>
    <t xml:space="preserve">The following table summarizes
the service inventories for the periods as set forth below (in thousands):
December 31, December 31,
2019 2018
Spare parts $ 39,428 $ 29,928
Chemicals 22,852 14,803
Raw materials 2,441 200
Consumables 15,897 14,375
Total 80,618 59,306
Less: allowance for obsolete and slow-moving inventories (1,777 ) (1,155 )
Total $ 78,841 $ 58,151 </t>
  </si>
  <si>
    <t>Property, Plant, &amp; Equipment (Tables)</t>
  </si>
  <si>
    <t>Schedule of Property, Plant and Equipment</t>
  </si>
  <si>
    <t xml:space="preserve">Property, plant and equipment,
net of accumulated depreciation, of the Company consists of the following as of the period end dates set forth below (in thousands):
Estimated Useful Lives (in years) December 31, December 31,
Buildings and leasehold improvements 5 to 25 $ 36,853 $ 21,572
Drilling rigs, plant and equipment 3 to 15 411,984 278,249
Furniture and fixtures 5 3,720 1,348
Office equipment and tools 3 to 6 35,991 31,568
Vehicles and cranes 5 to 8 12,292 4,179
Less: Accumulated depreciation (104,689 ) (32,522 )
Land 5,104 5,104
Capital work in progress 18,052 19,229
Total $ 419,307 $ 328,727 </t>
  </si>
  <si>
    <t>Goodwill and Intangible Assets (Tables) - Successor [Member]</t>
  </si>
  <si>
    <t>Schedule of Changes in Carrying Amount of Goodwill</t>
  </si>
  <si>
    <t xml:space="preserve">Changes in the carrying
amount of goodwill of the Company between December 31, 2018 and December 31, 2019 are as follows (in thousands):
Production Services
Drilling and Evaluation Services Goodwill
Balance as of December 31, 2018 $ 416,494 154,046 570,540
Measurement period adjustments 3,152 1,072 4,224
Balance as of December 31, 2019 $ 419,646 155,118 574,764 </t>
  </si>
  <si>
    <t>Schedule of Intangible Assets Subject to Amortization</t>
  </si>
  <si>
    <t xml:space="preserve">The following is the weighted
average amortization period for intangible assets of the Company subject to amortization (in years):
Amortization
Customer contracts 10
Trademarks and trade names 8
Total intangible assets 9.6 The details of the Company’s
intangible assets subject to amortization are set forth below (in thousands):
December 31, 2019 December 31, 2018
Gross carrying amount Accumulated amortization Net carrying amount Gross carrying amount Accumulated amortization Net carrying amount
Customer contracts $ 121,500 $ (19,239 ) $ 102,261 $ 121,500 $ (7,088 ) $ 114,412
Trademarks and trade names 25,500 (5,047 ) 20,453 25,500 (1,860 ) 23,640
Total intangible assets $ 147,000 $ (24,286 ) $ 122,714 $ 147,000 $ (8,948 ) $ 138,052 </t>
  </si>
  <si>
    <t>Debt (Tables) - Successor [Member]</t>
  </si>
  <si>
    <t>Schedule of Long Term Debt Obligations</t>
  </si>
  <si>
    <t xml:space="preserve">The Company’s long-term
debt obligations consist of the following (in thousands):
December 31, December 31,
Secured Term Loan $ 300,000 $ -
Secured Revolving Credit Facility 50,000 -
Murabaha credit facility - 150,000
APICORP bilateral term facility - 46,875
SABB bilateral term facility - 43,333
Term loan Ahli Bank - 2,382
NBO loan $60,000 - 23,333
NBO loan $20,000 - 4,899
Less: unamortized debt issuance costs (4,436 ) (557 )
Total loans and borrowings 345,564 270,265
Less: current portion of long-term debt (15,000 ) (45,093 )
Long-term debt, net of unamortized debt issuance costs and excluding current installments $ 330,564 $ 225,172 </t>
  </si>
  <si>
    <t>Schedule of Short Term Debt Obligations</t>
  </si>
  <si>
    <t xml:space="preserve">The Company’s short-term
debt obligations consist of the following (in thousands):
December 31, December 31,
Modified Hana Loan $ - $ 10,000
Other short-term borrowings 37,963 21,817
Short-term debt, excluding current installments of long-term debt $ 37,963 $ 31,817 </t>
  </si>
  <si>
    <t>Scheduled Principal Payments of Long Term Debt</t>
  </si>
  <si>
    <t xml:space="preserve">Scheduled principal payments
of long-term debt for periods subsequent to December 31, 2019 are as follows (in thousands):
2020 $ 15,000
2021 37,500
2022 45,000
2023 95,000
2024 45,000
2025 112,500
Thereafter -
Total $ 350,000 </t>
  </si>
  <si>
    <t>Employee Benefits (Tables) - Successor [Member]</t>
  </si>
  <si>
    <t>Schedule of Benefit Structure Offer to Employees</t>
  </si>
  <si>
    <t xml:space="preserve">The following tables set
out the funded status of the end-of-service indemnities employees receive under one of the five benefit structures the Company
and its subsidiaries offer to its employees and the amounts recognized in the Company’s financial statements as of December
31, 2019 and 2018 (in thousands).
December 31, 2019 December 31, 2018
Change in benefit obligations
Benefit obligations at the beginning of the year $ 16,122 $ 15,062
Actuarial (gain) / loss 2,031 1,273
Service cost 2,680 2,250
Interest cost 655 444
Benefits paid (2,168 ) (2,491 )
Other - (416 )
Benefit obligations at the end of the year 19,320 16,122
Current benefit obligation 2,575 2,620
Non-current benefit obligation 16,745 13,502
Benefit obligation at the end of the year 19,320 16,122
Change in plan assets
Fair value of plan assets at the beginning of the year - -
Employer contributions 2,168 2,491
Benefits paid (2,168 ) (2,491 )
Plan assets at the end of the year - -
Unfunded status $ 19,320 $ 16,122 </t>
  </si>
  <si>
    <t>Schedule of Components of Net Periodic Benefit Cost</t>
  </si>
  <si>
    <t xml:space="preserve">Net cost for the 2019 Successor
Period, 2018 Successor Period, 2018 Predecessor Period, and 2017 Predecessor Period comprises the following components (in thousands):
(NESR - Successor) (NPS - Predecessor)
Year ended December 31, 2019 Period from June 7 to December 31, 2018 Period from January 1 to June 6, 2018 Year ended December 31, 2017
Service cost $ 2,680 $ 1,412 $ 866 $ 1,964
Interest cost 655 282 168 403
Actuarial (gain)/loss 2,031 896 375 811
Other - (416 ) - -
Net cost $ 5,366 $ 2,174 $ 1,409 $ 3,178 </t>
  </si>
  <si>
    <t>Schedule of Assumptions Used to Determine Benefit Obligations and Net Periodic Benefit Cost</t>
  </si>
  <si>
    <t>The weighted-average assumptions
used to determine benefit obligations as of December 31, 2019 and 2018 are set out below:
December 31, 2019 December 31, 2018
Discount rate 2.75 % 3.75 %
Rate of increase in compensation levels: 3.00 % 3.00 % The weighted-average assumptions
used to determine net periodic benefit cost for the years ended December 31, 2019 and 2018 are set out below:
December 31, 2019 December 31, 2018
Discount rate 3.75 % 3.00 %
Rate of increase in compensation levels: 3.00 % 2.73 %</t>
  </si>
  <si>
    <t>Schedule of Expected Future Benefit Payments</t>
  </si>
  <si>
    <t xml:space="preserve">The following reflect expected
future benefit payments (in thousands):
Year ending
2020 $ 3,234
2021 $ 3,417
2022 $ 3,170
2023 $ 2,946
2024 $ 2,993
Thereafter $ 13,658 </t>
  </si>
  <si>
    <t>Share-Based Compensation (Tables) - Successor [Member]</t>
  </si>
  <si>
    <t>Schedule of Unvested Restricted Stock</t>
  </si>
  <si>
    <t xml:space="preserve">The following tables set
forth the LTIP activity for the periods indicated (in thousands, except share and per share amounts):
Number of Weighted Average Grant Date Fair
Unvested at December 31, 2018 (NESR - Successor) 725,200 $ 10.94
Granted 1,184,000 $ 9.86
Vested and issued (290,510 ) $ 10.27
Forfeited (116,000 ) $ 10.59
Unvested at December 31, 2019 (NESR - Successor) 1,502,690 $ 10.25
Number of Restricted Shares Weighted Average Grant Date Fair Value per Share
Unvested at June 7, 2018 (NESR - Successor) - $ -
Granted 725,200 $ 10.94
Vested and issued - $ -
Forfeited - $ -
Unvested at December 31, 2018 (NESR - Successor) 725,200 $ 10.94 </t>
  </si>
  <si>
    <t>Schedule of Stock-based Compensation</t>
  </si>
  <si>
    <t>Stock-based compensation
has been recorded in the Consolidated Statement of Operations as follows (in thousands):
Cost of services
Selling, general and administrative expense Total
2019 Successor Period $ 2,392 $ 3,262 $ 5,654
2018 Successor Period 517 517 1,034</t>
  </si>
  <si>
    <t>Commitments and Contingencies (Tables)</t>
  </si>
  <si>
    <t>Schedule of Future Minimum Lease Payments Under Non-cancelable Operating Leases</t>
  </si>
  <si>
    <t xml:space="preserve">Future minimum lease commitments
under non-cancellable capital leases with initial or remaining terms of one year or more at December 31, 2019, are payable as follows
(in thousands):
Future Minimum Lease Payments
Future Interest Payments
Total Payments
2020 $ 22,930 $ 1,070 $ 24,000
2021 10,743 1,257 12,000
2022 - - -
2023 - - -
2024 - - -
2025 - - -
Thereafter - - -
Total $ 33,673 $ 2,327 $ 36,000 Operating lease commitments Future minimum lease commitments
under non-cancellable operating leases with initial or remaining terms of one year or more at December 31, 2019, are payable as
follows (in thousands):
2020 $ 23,201
2021 18,560
2022 2,780
2023 2,291
2024 2,292
2025 2,296
Thereafter 1,629
Total $ 53,049 </t>
  </si>
  <si>
    <t>Earnings Per Share (Tables) - Successor [Member]</t>
  </si>
  <si>
    <t>Schedule of a Reconciliation of Basic and Diluted Common Shares Outstanding</t>
  </si>
  <si>
    <t xml:space="preserve">The following tables provide
a reconciliation of the data used in the calculation of basic and diluted ordinary shares outstanding for the period (in thousands
except shares and per share amounts).
Date Transaction Detail Change in Period from
December 31, 2018 Beginning Balance 85,562,769
January 9, 2019 Other 33,796 33,055
February 19, 2019 NPS equity stock earn-out (1) 1,300,214 1,300,214
August 14, 2019 Restricted stock vesting 250,310 96,009
November 12, 2019 Restricted stock vesting 40,200 5,507
December 31, 2019 Ending Balance 86,997,554
Date Transaction Detail Changes in Shares
Period from June 7, 2018 to December 31, 2019 Weighted Average Ordinary Shares Outstanding
June 7, 2018 Beginning Balance 11,730,425
June 7, 2018 Backstop shares 4,829,375 4,829,375
June 7, 2018 Underwriter shares 307,465 307,465
June 7, 2018 Shares issued to NPS/GES 53,690,315 53,690,315
June 7, 2018 Shares transferred to perm equity 15,005,189 15,005,189
December 31, 2018 NPS equity stock earn-out (1) 1,300,214 6,251
December 31, 2018 Ending Balance 85,569,020
(1) The NPS equity stock earn-out has been included in the computation of basic earnings per share (“EPS”) as the conditions for issuance were satisfied as of December 31, 2018.
Period from January 1, 2019 to
Period from June 7, 2018 to
December 31, 2019 December 31, 2018
Shares for Use in Allocation Shares for Use in Allocation
to Participating to Participating
Weighted average ordinary shares outstanding $ 86,997,554 $ 85,569,020
Non-vested, participating restricted shares 1,419,361 760,000
Shares for use in allocation of participating earnings $ 88,416,915 $ 86,329,020 </t>
  </si>
  <si>
    <t>Schedule of Basic and Diluted Earnings Per Common Share</t>
  </si>
  <si>
    <t xml:space="preserve">Basic earnings per share (EPS):
Period from December 31, 2019
Period from June 7, 2018 to December 31, 2018
Net income $ 39,364 $ 35,143
Less dividends to: - -
Ordinary Shares - -
Non-vested participating shares - -
Undistributed Successor Period Earnings $ 39,364 $ 35,143
Allocation of earnings to Ordinary Shares $ 38,732 $ 34,834
Allocation of earnings to Nonvested Shares 632 309
Ordinary Shares Ordinary Shares
Distributed Earnings $ - $ -
Undistributed Earnings 0.45 0.41
Total $ 0.45 $ 0.41 Diluted earnings per share (EPS):
Period from January 1 to Period from June 7, 2018 to
Ordinary shares Undistributed &amp; distributed earnings to ordinary shareholders Ordinary shares EPS Undistributed &amp; distributed earnings to ordinary shareholders Ordinary shares EPS
As reported — basic $ 38,732 86,997,554 $ 0.45 $ 34,834 85,569,020 $ 0.41
Add-back:
Undistributed earnings allocated to nonvested shareholders 632 - 309 -
NPS equity stock earn-out - - - 1,293,963 $ (0.01 )
12,618,680 Private Warrants $5.75 per half share (anti-dilutive) - - - -
22,921,700 Public Warrants $5.75 per half share (anti-dilutive) - - - -
Less:
Undistributed earnings reallocated to nonvested shareholders (632 ) - (305 ) -
Diluted EPS — Ordinary shares $ 38,732 86,997,554 $ 0.45 $ 34,838 86,862,983 $ 0.40 The following table sets
forth the calculation of basic and diluted earnings per common share for the periods presented:
2018 2017
Period from
January 1 to Year Ended
June 6 December 31
Weighted average basic common shares outstanding 348,524,566 342,250,000
Dilutive potential common shares 21,475,434 27,750,000
Weighted average dilutive common shares outstanding 370,000,000 370,000,000
Basic:
Net Income 7,617 30,626
Less: Earnings allocated to participating securities (192 ) (39 )
Net income available to basic common shares 7,425 30,587
Basic earnings per common share 0.02 0.09
Diluted:
Net Income 7,617 30,626
Less: Earnings allocated to participating securities (181 ) (36 )
Net income available to diluted common shares 7,436 30,590
Diluted earnings per common share 0.02 0.08 </t>
  </si>
  <si>
    <t>Income Taxes (Tables)</t>
  </si>
  <si>
    <t>Income Tax Disclosure [Abstract]</t>
  </si>
  <si>
    <t>Schedule of Income (Loss) Before Income Tax Expense</t>
  </si>
  <si>
    <t xml:space="preserve">The domestic (British Virgin
Islands) and foreign (all other jurisdictions except British Virgin Islands) components of income (loss) before income tax expense
were as follows (in thousands):
Year Ended Period from Period from Year Ended
January 1 to June 7, 2018 to January 1 to January 1 to
December 31, 2019 December 31, 2018 June 6, 2018 December 31, 2017
Successor Predecessor
Domestic $ (1,675 ) $ (20,722 ) $ - $ -
Foreign 54,050 65,133 9,078 32,939
Income Before Income Tax $ 52,435 $ 44,411 $ 9,078 $ 32,939 </t>
  </si>
  <si>
    <t>Schedule of Components of Income Tax Expense (Benefit)</t>
  </si>
  <si>
    <t xml:space="preserve">The components of the income
tax expense (benefit), all of which is foreign, are as follows (in thousands):
Year Ended Period from Period from Year Ended
January 1 to June 7, 2018 to January 1 to January 1 to
December 31, 2019 December 31, 2018 June 6, 2018 December 31, 2017
Successor Predecessor
Current tax expense $ 17,006 $ 11,456 $ 2,342 $ 3,988
Deferred tax expense (benefit) (3,935 ) (2,025 ) - 598
Income tax expense $ 13,071 $ 9,431 $ 2,342 $ 4,586 </t>
  </si>
  <si>
    <t>Schedule of Deferred Income Tax Assets (Liabilities)</t>
  </si>
  <si>
    <t>The components of net deferred
tax liabilities and assets are as follows (in thousands):
December 31, 2019 December 31, 2018
Deferred Tax Assets
Property, plant and equipment $ 1,678 $ -
Net operating loss carryforward 6,932 3,184
Total deferred tax assets 8,610 3,184
Less: valuation allowance (4,886 ) (31 )
Deferred tax assets, net of valuation allowance $ 3,724 $ 3,153
Deferred Tax Liabilities
Property, plant and equipment $ (4,911 ) $ (5,783 )
Intangible assets (25,030 ) (28,126 )
Total deferred tax liabilities (29,941 ) (33,909 )
Net deferred tax liability $ (26,217 ) $ (30,756 )</t>
  </si>
  <si>
    <t>Schedule of Effective Income Tax Rate Reconciliation</t>
  </si>
  <si>
    <t xml:space="preserve">For the United Arab Emirates,
the statutory rate on our operations is also 0%.
Year Ended Period from Period from Year Ended
January 1 to June 7, 2018 to January 1 to January 1 to
December 31, 2019 December 31, 2018 June 6, 2018 December 31, 2017
Successor Predecessor
Income tax at statutory rate (BVI and UAE 0%) - - - -
Foreign tax rate differential $ 12,848 $ 8,328 $ 2,147 $ 5,329
Non-deductible expenses - - - 110
Tax effect of adjustments to prior year tax provisions (2,054 ) - 195 -
Effect of tax exemption - - - (1,189 )
Allocation of head office / corporate costs, net of unrecognized benefit - - - 161
Unrecognized tax benefits 2,476 1,574 - -
Other (199 ) (471 ) - 175
Income Tax Expense $ 13,071 $ 9,431 $ 2,342 $ 4,586 </t>
  </si>
  <si>
    <t>Schedule of Unrecognized Tax Benefits</t>
  </si>
  <si>
    <t xml:space="preserve">A summary of activity related
to the net unrecognized tax benefits is as follows:
Year Ended Period from Period from Year Ended
January 1 to June 7, 2018 to January 1 to January 1 to
December 31, 2019 December 31, 2018 June 6, 2018 December 31, 2017
Successor Predecessor
Balance at beginning of period $ 7,135 $ - $ 4,837 $ 3,703
Additions from tax positions adjusted in purchase accounting 1,072 5,561 - -
Additions from tax positions related to the current period 1,376 1,324 - 1,134
Additions from tax positions related to prior periods 4,700 250 - -
Reductions from tax positions related to earlier periods (873 ) - - -
Other (877 ) -
Ending unrecognized tax benefits $ 12,533 $ 7,135 $ 4,837 $ 4,837 </t>
  </si>
  <si>
    <t>Reportable Segments (Tables)</t>
  </si>
  <si>
    <t>Schedule of Revenue from External Customers and Long-Lived Assets, by Geographical Areas</t>
  </si>
  <si>
    <t>Schedule of Segment Reporting, Information on Revenues and Long-lived Assets</t>
  </si>
  <si>
    <t xml:space="preserve">Revenue from operations
Successor (NESR) Predecessor (NPS)
Period from Period from Period from Year ended
January 1 June 7 January 1 December 31,
to December 31, to December 31, to June 6, 2017
2019 2018 2018
Reportable Segment:
Production Services $ 405,654 $ 215,791 $ 112,295 $ 228,763
Drilling and Evaluation Services 252,731 132,799 24,732 42,561
Total revenue $ 658,385 $ 348,590 $ 137,027 $ 271,324 Long-lived assets
December 31, 2019 December 31, 2018
Reportable Segment:
Production Services $ 290,765 $ 219,278
Drilling and Evaluation Services 115,241 98,163
Total Reportable Segments 406,006 317,441
Unallocated assets 13,301 11,286
Total long-lived assets $ 419,307 $ 328,727 Segment EBITDA
Successor (NESR) Predecessor (NPS)
Period from Period from Period from
January 1 June 7 January 1 Year ended
to December 31, to December 31, to June 6, December 31,
2019 2018 2018 2017
Segment EBITDA:
Production Services $ 130,839 $ 77,482 $ 36,836 $ 81,780
Drilling and Evaluation Services 52,962 32,782 3,267 4,952
Total Segment EBITDA 183,801 110,264 40,103 86,732
Unallocated Costs (18,629 ) (8,013 ) (9,651 ) (8,665 )
Interest expense, net (18,971 ) (14,383 ) (4,090 ) (6,720 )
Depreciation and amortization (93,766 ) (43,457 ) (17,284 ) (38,408 )
Income before income tax $ 52,435 $ 44,411 $ 9,078 $ 32,939 </t>
  </si>
  <si>
    <t xml:space="preserve">Revenue by geographic area
Successor (NESR) Predecessor (NPS)
Period from Period from Period from
January 1 June 7 January 1 Year ended
to December 31, to December 31, to June 6, December 31,
2019 2018 2018 2017
Geographic area:
MENA $ 647,434 $ 345,047 $ 134,479 $ 267,366
Rest of World 10,951 3,543 2,548 3,958
Total revenue $ 658,385 $ 348,590 $ 137,027 $ 271,324 Long-lived assets by geographic area
December 31, 2019 December 31, 2018
Geographic area:
MENA $ 409,139 $ 319,552
Rest of World 10,168 9,175
Total long-lived assets $ 419,307 $ 328,727 </t>
  </si>
  <si>
    <t>Summary of Significant Accounting Policies (Details Narrative) - Successor [Member] $ in Thousands</t>
  </si>
  <si>
    <t>Dec. 31, 2018USD ($)shares</t>
  </si>
  <si>
    <t>Dec. 31, 2019USD ($)Segment</t>
  </si>
  <si>
    <t>Business combination, ordinary shares issued | shares</t>
  </si>
  <si>
    <t>Minimum service period duration for employee severance pay benefit, description</t>
  </si>
  <si>
    <t>The Company provides defined benefit plan of severance pay to the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employee contract.</t>
  </si>
  <si>
    <t>Revenue recognition term, description</t>
  </si>
  <si>
    <t>The majority of the Company's performance obligations are satisfied over time, which is generally represented by a period of 30 days or less. The Company's payment terms vary by the type of products or services offered. The term between invoicing and when the payment is due is typically 30-60 days.</t>
  </si>
  <si>
    <t>Operating segments | Segment</t>
  </si>
  <si>
    <t>Reportable segments | Segment</t>
  </si>
  <si>
    <t>Board of Directors [Member]</t>
  </si>
  <si>
    <t>Stock-based compensation arrangements, vesting period</t>
  </si>
  <si>
    <t>1 year</t>
  </si>
  <si>
    <t>Employees [Member]</t>
  </si>
  <si>
    <t>3 years</t>
  </si>
  <si>
    <t>Hana Loan [Member]</t>
  </si>
  <si>
    <t>Origination fee</t>
  </si>
  <si>
    <t>Reimbursement of transaction fees and expenses through issuance of ordinary shares</t>
  </si>
  <si>
    <t>Other Current Liabilities [Member]</t>
  </si>
  <si>
    <t>Purchases of property, plant, and equipment</t>
  </si>
  <si>
    <t>Other Liabilities [Member]</t>
  </si>
  <si>
    <t>Accounts Payable [Member]</t>
  </si>
  <si>
    <t>Non-cash additions to capital lease obligations</t>
  </si>
  <si>
    <t>Accrued Expenses [Member]</t>
  </si>
  <si>
    <t>Short-term Debt [Member]</t>
  </si>
  <si>
    <t>Summary of Significant Accounting Policies - Schedule of Estimated Useful Life Property, Plant and Equipment (Details)</t>
  </si>
  <si>
    <t>Buildings and Leasehold Improvements [Member] | Minimum [Member]</t>
  </si>
  <si>
    <t>Property, plant and equipment estimated useful life</t>
  </si>
  <si>
    <t>5 years</t>
  </si>
  <si>
    <t>Buildings and Leasehold Improvements [Member] | Maximum [Member]</t>
  </si>
  <si>
    <t>25 years</t>
  </si>
  <si>
    <t>Drilling Rigs, Plant and Equipment [Member] | Minimum [Member]</t>
  </si>
  <si>
    <t>Drilling Rigs, Plant and Equipment [Member] | Maximum [Member]</t>
  </si>
  <si>
    <t>15 years</t>
  </si>
  <si>
    <t>Furniture and Fixtures [Member]</t>
  </si>
  <si>
    <t>Office Equipment and Tools [Member] | Minimum [Member]</t>
  </si>
  <si>
    <t>Office Equipment and Tools [Member] | Maximum [Member]</t>
  </si>
  <si>
    <t>6 years</t>
  </si>
  <si>
    <t>Vehicles and Cranes [Member] | Minimum [Member]</t>
  </si>
  <si>
    <t>Vehicles and Cranes [Member] | Maximum [Member]</t>
  </si>
  <si>
    <t>8 years</t>
  </si>
  <si>
    <t>Business Combination (Details Narrative) - Successor [Member] $ in Thousands</t>
  </si>
  <si>
    <t>Dec. 31, 2019USD ($)</t>
  </si>
  <si>
    <t>Increase in goodwill</t>
  </si>
  <si>
    <t>Increase in current liabilities due to income tax return accrual</t>
  </si>
  <si>
    <t>Other liabilities increased amount</t>
  </si>
  <si>
    <t>Amount allocated to goodwill</t>
  </si>
  <si>
    <t>Business Combination - Schedule of Purchase Price Allocation (Details) - USD ($) $ in Thousands</t>
  </si>
  <si>
    <t>NPS Holdings Limited [Member]</t>
  </si>
  <si>
    <t>Accounts receivable</t>
  </si>
  <si>
    <t>Inventories</t>
  </si>
  <si>
    <t>Property, plant and equipment</t>
  </si>
  <si>
    <t>Intangible assets</t>
  </si>
  <si>
    <t>Deferred tax assets</t>
  </si>
  <si>
    <t>Total identifiable assets acquired</t>
  </si>
  <si>
    <t>Current portion of loans and borrowings</t>
  </si>
  <si>
    <t>Current liabilities</t>
  </si>
  <si>
    <t>Loans and borrowings</t>
  </si>
  <si>
    <t>Non-controlling interest</t>
  </si>
  <si>
    <t>Net identifiable liabilities acquired</t>
  </si>
  <si>
    <t>Total fair value of net assets acquired</t>
  </si>
  <si>
    <t>Total gross consideration</t>
  </si>
  <si>
    <t>Gulf Energy S.A.O.C [Member]</t>
  </si>
  <si>
    <t>Business Combination - Schedule of Preliminary Allocation to Intangible Assets (Details) - USD ($) $ in Thousands</t>
  </si>
  <si>
    <t>Total intangible assets</t>
  </si>
  <si>
    <t>Total intangible assets, term</t>
  </si>
  <si>
    <t>9 years 7 months 6 days</t>
  </si>
  <si>
    <t>Customer Contracts [Member]</t>
  </si>
  <si>
    <t>10 years</t>
  </si>
  <si>
    <t>Customer Contracts [Member] | NPS Holdings Limited [Member]</t>
  </si>
  <si>
    <t>Customer Contracts [Member] | Gulf Energy S.A.O.C [Member]</t>
  </si>
  <si>
    <t>Trademarks and Trade Names [Member]</t>
  </si>
  <si>
    <t>Trademarks and Trade Names [Member] | NPS Holdings Limited [Member]</t>
  </si>
  <si>
    <t>Trademarks and Trade Names [Member] | Gulf Energy S.A.O.C [Member]</t>
  </si>
  <si>
    <t>Business Combination - Schedule of Proforma Information of Operations (Details) - USD ($) $ in Thousands</t>
  </si>
  <si>
    <t>Business Combinations [Abstract]</t>
  </si>
  <si>
    <t>Revenue - Schedule of Disaggregation of Revenue by Service Type (Details) - USD ($) $ in Thousands</t>
  </si>
  <si>
    <t>Total revenue</t>
  </si>
  <si>
    <t>Successor [Member] | Production Services [Member]</t>
  </si>
  <si>
    <t>Successor [Member] | Drilling and Evaluation Services [Member]</t>
  </si>
  <si>
    <t>Predecessor [Member] | Production Services [Member] | NPS Holdings Limited [Member]</t>
  </si>
  <si>
    <t>Predecessor [Member] | Drilling and Evaluation Services [Member] | NPS Holdings Limited [Member]</t>
  </si>
  <si>
    <t>Accounts Receivable (Details Narrative) - USD ($) $ in Thousands</t>
  </si>
  <si>
    <t>Receivables [Abstract]</t>
  </si>
  <si>
    <t>Allowance for doubtful accounts receivable</t>
  </si>
  <si>
    <t>Accounts Receivable - Schedule of Accounts Receivable (Details) - USD ($) $ in Thousands</t>
  </si>
  <si>
    <t>Less: allowance for doubtful accounts</t>
  </si>
  <si>
    <t>Trade Receivables [Member]</t>
  </si>
  <si>
    <t>Accounts receivables, gross</t>
  </si>
  <si>
    <t>Accounts Receivable - Schedule of Allowance for Doubtful Accounts (Details) - USD ($) $ in Thousands</t>
  </si>
  <si>
    <t>Allowance for doubtful accounts at beginning of period</t>
  </si>
  <si>
    <t>Allowance for doubtful accounts at end of period</t>
  </si>
  <si>
    <t>Add: additional allowance for the year</t>
  </si>
  <si>
    <t>Less: bad debt expense</t>
  </si>
  <si>
    <t>Service Inventories - Schedule of Service Inventories (Details) - USD ($) $ in Thousands</t>
  </si>
  <si>
    <t>Service inventories, gross</t>
  </si>
  <si>
    <t>Less: allowance for obsolete and slow-moving inventories</t>
  </si>
  <si>
    <t>Spare Parts [Member]</t>
  </si>
  <si>
    <t>Chemicals [Member]</t>
  </si>
  <si>
    <t>Raw Materials [Member]</t>
  </si>
  <si>
    <t>Consumables [Member]</t>
  </si>
  <si>
    <t>Property, Plant &amp; Equipment (Details Narrative) - USD ($) $ in Thousands</t>
  </si>
  <si>
    <t>Plant and equipment accumulated depreciation</t>
  </si>
  <si>
    <t>Depreciation expense</t>
  </si>
  <si>
    <t>Predecessor [Member]</t>
  </si>
  <si>
    <t>Hydraulic Fracturing Equipment [Member]</t>
  </si>
  <si>
    <t>Property, Plant &amp; Equipment - Schedule of Property, Plant and Equipment (Details) - USD ($) $ in Thousands</t>
  </si>
  <si>
    <t>Less: Accumulated depreciation</t>
  </si>
  <si>
    <t>Land</t>
  </si>
  <si>
    <t>Capital work in progress</t>
  </si>
  <si>
    <t>Property, plant and equipment net</t>
  </si>
  <si>
    <t>Buildings and Leasehold Improvements [Member]</t>
  </si>
  <si>
    <t>Property, plant and equipment gross</t>
  </si>
  <si>
    <t>Property and equipment estimated useful lives</t>
  </si>
  <si>
    <t>Drilling Rigs, Plant and Equipment [Member]</t>
  </si>
  <si>
    <t>Office Equipment and Tools [Member]</t>
  </si>
  <si>
    <t>Vehicles and Cranes [Member]</t>
  </si>
  <si>
    <t>Goodwill and Intangible Assets (Details Narrative) $ in Thousands</t>
  </si>
  <si>
    <t>Goodwill and Intangible Assets Disclosure [Abstract]</t>
  </si>
  <si>
    <t>Amortization expense, 2020</t>
  </si>
  <si>
    <t>Amortization expense, year two</t>
  </si>
  <si>
    <t>Amortization expense, year three</t>
  </si>
  <si>
    <t>Amortization expense, year four</t>
  </si>
  <si>
    <t>Amortization expense, year five</t>
  </si>
  <si>
    <t>Goodwill and Intangible Assets - Schedule of Changes in Carrying Amount of Goodwill (Details) $ in Thousands</t>
  </si>
  <si>
    <t>Balance as of December 31, 2018</t>
  </si>
  <si>
    <t>Measurement period adjustments</t>
  </si>
  <si>
    <t>Balance as of December 31, 2019</t>
  </si>
  <si>
    <t>Production Services [Member]</t>
  </si>
  <si>
    <t>Drilling and Evaluation Services [Member]</t>
  </si>
  <si>
    <t>Goodwill and Intangible Assets - Schedule of Intangible Assets Subject to Amortization (Details) - USD ($) $ in Thousands</t>
  </si>
  <si>
    <t>Intangible assets, gross carrying amount</t>
  </si>
  <si>
    <t>Intangible assets, accumulated amortization</t>
  </si>
  <si>
    <t>Intangible assets, net carrying amount</t>
  </si>
  <si>
    <t>Debt (Details Narrative) - USD ($) $ / shares in Units, $ in Thousands</t>
  </si>
  <si>
    <t>Jun. 20, 2019</t>
  </si>
  <si>
    <t>Jun. 05, 2018</t>
  </si>
  <si>
    <t>May 23, 2019</t>
  </si>
  <si>
    <t>May 05, 2019</t>
  </si>
  <si>
    <t>Line of credit</t>
  </si>
  <si>
    <t>Interest rate</t>
  </si>
  <si>
    <t>4.30%</t>
  </si>
  <si>
    <t>Withdrawn term loan</t>
  </si>
  <si>
    <t>Number of shares issued in business combination</t>
  </si>
  <si>
    <t>LIBOR Plus [Member] | Minimum [Member]</t>
  </si>
  <si>
    <t>2.40%</t>
  </si>
  <si>
    <t>LIBOR Plus [Member] | Maximum [Member]</t>
  </si>
  <si>
    <t>2.70%</t>
  </si>
  <si>
    <t>Term Loan [Member]</t>
  </si>
  <si>
    <t>Term of agreement</t>
  </si>
  <si>
    <t>2025</t>
  </si>
  <si>
    <t>Revolving Credit Facility [Member]</t>
  </si>
  <si>
    <t>2023</t>
  </si>
  <si>
    <t>Prepayment of borrowings</t>
  </si>
  <si>
    <t>Commitment fee percentage</t>
  </si>
  <si>
    <t>0.60%</t>
  </si>
  <si>
    <t>Prepayment under revolving credit facility, description</t>
  </si>
  <si>
    <t>The Company is permitted to make any prepayment under this RCF in multiples of $5.0 million during this 4-year period up to May 6, 2023.</t>
  </si>
  <si>
    <t>Line of credit available to be drawn</t>
  </si>
  <si>
    <t>Debt maturity date</t>
  </si>
  <si>
    <t>May 6,
		2023</t>
  </si>
  <si>
    <t>Secured Facilities Agreement [Member]</t>
  </si>
  <si>
    <t>Term loan and revolving facilities</t>
  </si>
  <si>
    <t>Working capital facility</t>
  </si>
  <si>
    <t>Debt issuance costs</t>
  </si>
  <si>
    <t>Term loan amount</t>
  </si>
  <si>
    <t>Service coverage ratio, description</t>
  </si>
  <si>
    <t>The Secured Facilities Agreement includes covenants that specify maximum leverage (Net Debt / EBITDA) up to 3.50, minimum debt service coverage ratio (Cash Flow / Debt Service) of at least 1.25, and interest coverage (EBITDA / Interest) of at least 4.00. The Company is in compliance with all financial covenants as of December 31, 2019.</t>
  </si>
  <si>
    <t>Secured Facilities Agreement [Member] | HSBC Bank Middle East Limited [Member]</t>
  </si>
  <si>
    <t>Utilized working capital facility</t>
  </si>
  <si>
    <t>Secured Facilities Agreement [Member] | HSBC Bank Middle East Limited [Member] | Qatar [Member]</t>
  </si>
  <si>
    <t>Secured Facilities Agreement [Member] | HSBC Bank Middle East Limited [Member] | UAE [Member]</t>
  </si>
  <si>
    <t>Secured Facilities Agreement [Member] | HSBC Bank Middle East Limited [Member] | Kuwait [Member]</t>
  </si>
  <si>
    <t>Secured Facilities Agreement [Member] | Lenders [Member]</t>
  </si>
  <si>
    <t>Line of credit, description</t>
  </si>
  <si>
    <t>Letters of guarantee and letters of credit and refinancing letters of credit over a period of one year, which carries an interest rate equal to three-month U.S. Dollar LIBOR for the applicable interest period, plus a margin of 1.00% to 1.25% per annum.</t>
  </si>
  <si>
    <t>Incremental Facilities Agreement [Member]</t>
  </si>
  <si>
    <t>Hana Loan Agreement [Member]</t>
  </si>
  <si>
    <t>Principal amount borrowed</t>
  </si>
  <si>
    <t>Dec. 17,
		2018</t>
  </si>
  <si>
    <t>Debt description</t>
  </si>
  <si>
    <t>The Hana Loan had a scheduled maturity date of December 17, 2018 and was interest bearing, accruing interest at the greater of (i) an amount equal to $4.0 million or prorated if the loan was prepaid; and (ii) at a rate per annum equal to one-month Intercontinental Exchange LIBOR, adjusted monthly on the first day of each calendar month, plus a margin of 2.25% payable on maturity or prepaid. The interest was payable in NESR ordinary shares or cash at the election of the lender.</t>
  </si>
  <si>
    <t>Ordinary shares</t>
  </si>
  <si>
    <t>Modified Hana Loan [Member]</t>
  </si>
  <si>
    <t>Debt periodic payment</t>
  </si>
  <si>
    <t>Repayments of debt</t>
  </si>
  <si>
    <t>Debt - Schedule of Long Term Debt Obligations (Details) - USD ($) $ in Thousands</t>
  </si>
  <si>
    <t>Less: unamortized debt issuance costs</t>
  </si>
  <si>
    <t>Total loans and borrowings</t>
  </si>
  <si>
    <t>Less: current portion of long term debt</t>
  </si>
  <si>
    <t>Long-term debt, net of unamortized debt issuance costs and excluding current installments</t>
  </si>
  <si>
    <t>Secured Term Loan [Member]</t>
  </si>
  <si>
    <t>Secured Revolving Credit Facility [Member]</t>
  </si>
  <si>
    <t>Murabaha Credit Facility [Member]</t>
  </si>
  <si>
    <t>APICORP Bilateral Term Facility [Member]</t>
  </si>
  <si>
    <t>SABB Bilateral Term Facility [Member]</t>
  </si>
  <si>
    <t>Term Loan Ahli Bank [Member]</t>
  </si>
  <si>
    <t>National Bank of Oman [Member]</t>
  </si>
  <si>
    <t>Debt - Schedule of Long Term Debt Obligations (Details) (Parenthetical) - National Bank of Oman [Member] $ in Thousands</t>
  </si>
  <si>
    <t>Dec. 31, 2018USD ($)</t>
  </si>
  <si>
    <t>Loan amount</t>
  </si>
  <si>
    <t>Debt - Schedule of Short Term Debt Obligations (Details) - USD ($) $ in Thousands</t>
  </si>
  <si>
    <t>Other short-term borrowings</t>
  </si>
  <si>
    <t>Short-term debt, excluding current installments of long-term debt</t>
  </si>
  <si>
    <t>Short term loan amount</t>
  </si>
  <si>
    <t>Debt - Scheduled Principal Payments of Long Term Debt (Details) - USD ($) $ in Thousands</t>
  </si>
  <si>
    <t>Debt Disclosure [Abstract]</t>
  </si>
  <si>
    <t>2020</t>
  </si>
  <si>
    <t>2021</t>
  </si>
  <si>
    <t>2022</t>
  </si>
  <si>
    <t>2024</t>
  </si>
  <si>
    <t>Thereafter</t>
  </si>
  <si>
    <t>Employee Benefits (Details Narrative) - USD ($) $ in Thousands</t>
  </si>
  <si>
    <t>Accumulated benefit obligation</t>
  </si>
  <si>
    <t>Contributions of benefit plans</t>
  </si>
  <si>
    <t>Discount rate, percentage</t>
  </si>
  <si>
    <t>0.25%</t>
  </si>
  <si>
    <t>Employee Benefits - Schedule of Benefit Structure Offer to Emplyees (Details) $ in Thousands</t>
  </si>
  <si>
    <t>Retirement Benefits [Abstract]</t>
  </si>
  <si>
    <t>Benefit obligations at the beginning of the year</t>
  </si>
  <si>
    <t>Actuarial (gain) / loss</t>
  </si>
  <si>
    <t>Service cost</t>
  </si>
  <si>
    <t>Interest cost</t>
  </si>
  <si>
    <t>Benefits paid</t>
  </si>
  <si>
    <t>Benefit obligations at the end of the year</t>
  </si>
  <si>
    <t>Current benefit obligation</t>
  </si>
  <si>
    <t>Non-current benefit obligation</t>
  </si>
  <si>
    <t>Fair value of plan assets at the beginning of the year</t>
  </si>
  <si>
    <t>Employer contributions</t>
  </si>
  <si>
    <t>Plan assets at the end of the year</t>
  </si>
  <si>
    <t>Unfunded status</t>
  </si>
  <si>
    <t>Employee Benefits - Schedule of Components of Net Periodic Benefit Cost (Details) - USD ($) $ in Thousands</t>
  </si>
  <si>
    <t>Service Cost</t>
  </si>
  <si>
    <t>Interest Cost</t>
  </si>
  <si>
    <t>Total net periodic benefit cost</t>
  </si>
  <si>
    <t>Employee Benefits - Schedule of Assumptions Used to Determine Benefit Obligations and Net Periodic Benefit Cost (Details)</t>
  </si>
  <si>
    <t>Benefit obligations, Discount rate</t>
  </si>
  <si>
    <t>2.75%</t>
  </si>
  <si>
    <t>3.75%</t>
  </si>
  <si>
    <t>Benefit obligations, Rate of increase in compensation levels:</t>
  </si>
  <si>
    <t>3.00%</t>
  </si>
  <si>
    <t>Net periodic benefit cost, Discount rate</t>
  </si>
  <si>
    <t>Net periodic benefit cost, Rate of increase in compensation levels:</t>
  </si>
  <si>
    <t>2.73%</t>
  </si>
  <si>
    <t>Employee Benefits - Schedule of Expected Future Benefit Payments (Details) $ in Thousands</t>
  </si>
  <si>
    <t>Share-Based Compensation (Details Narrative) - 2018 Long Term Incentive Plan [Member] - USD ($) $ in Thousands</t>
  </si>
  <si>
    <t>May 18, 2018</t>
  </si>
  <si>
    <t>Ordinary shares reserved for issuance</t>
  </si>
  <si>
    <t>Unrecognized compensation expense</t>
  </si>
  <si>
    <t>Weighted average remaining period</t>
  </si>
  <si>
    <t>2 years</t>
  </si>
  <si>
    <t>2 years 6 months 10 days</t>
  </si>
  <si>
    <t>Time-based and vest ratably period</t>
  </si>
  <si>
    <t>Share-Based Compensation - Schedule of Unvested Restricted Stock (Details) - Successor [Member] - Restricted Stock Units (RSUs) [Member] - $ / shares</t>
  </si>
  <si>
    <t>Number of Restricted Shares, Unvested, Beginning Balance</t>
  </si>
  <si>
    <t>Number of Restricted Shares, Granted</t>
  </si>
  <si>
    <t>Number of Restricted Shares, Vested and issued</t>
  </si>
  <si>
    <t>Number of Restricted Shares, Forfeited</t>
  </si>
  <si>
    <t>Number of Restricted Shares, Unvested, Ending Balance</t>
  </si>
  <si>
    <t>Weighted Average Grant Date Fair Value per Share, Unvested, Beginning Balance</t>
  </si>
  <si>
    <t>Weighted Average Grant Date Fair Value per Share, Granted</t>
  </si>
  <si>
    <t>Weighted Average Grant Date Fair Value per Share, Vested and issued</t>
  </si>
  <si>
    <t>Weighted Average Grant Date Fair Value per Share, Forfeited</t>
  </si>
  <si>
    <t>Weighted Average Grant Date Fair Value per Share, Unvested, Ending Balance</t>
  </si>
  <si>
    <t>Share-Based Compensation - Schedule of Stock-based Compensation (Details) - Successor [Member] - USD ($)</t>
  </si>
  <si>
    <t>Costs of Services [Member]</t>
  </si>
  <si>
    <t>Selling, General and Administrative Services [Member]</t>
  </si>
  <si>
    <t>Commitments and Contingencies (Details Narrative) - USD ($) $ in Thousands</t>
  </si>
  <si>
    <t>Capital expenditure commitments</t>
  </si>
  <si>
    <t>Capital lease expired date</t>
  </si>
  <si>
    <t>Capital lease term</t>
  </si>
  <si>
    <t>24 months</t>
  </si>
  <si>
    <t>Capital lease imputed interest rate</t>
  </si>
  <si>
    <t>6.50%</t>
  </si>
  <si>
    <t>Lease remaining principal balance outstanding</t>
  </si>
  <si>
    <t>Short term capital lease obligation</t>
  </si>
  <si>
    <t>Long term capital lease obligation</t>
  </si>
  <si>
    <t>Interest expenses incurred on lease</t>
  </si>
  <si>
    <t>Letters of credit outstanding amount</t>
  </si>
  <si>
    <t>Surety bonds and other bank issued guarantees</t>
  </si>
  <si>
    <t>Cash margin guarantees</t>
  </si>
  <si>
    <t>Liability</t>
  </si>
  <si>
    <t>Rental expense</t>
  </si>
  <si>
    <t>Successor [Member] | Other Current Liabilities [Member]</t>
  </si>
  <si>
    <t>Successor [Member] | Other Liabilities [Member]</t>
  </si>
  <si>
    <t>Commitments and Contingencies - Schedule of Future Minimum Lease Payments Under Non-cancelable Operating Leases (Details) $ in Thousands</t>
  </si>
  <si>
    <t>Commitments and Contingencies Disclosure [Abstract]</t>
  </si>
  <si>
    <t>Future Minimum Lease Payments 2020</t>
  </si>
  <si>
    <t>Future Minimum Lease Payments 2021</t>
  </si>
  <si>
    <t>Future Minimum Lease Payments 2022</t>
  </si>
  <si>
    <t>Future Minimum Lease Payments 2023</t>
  </si>
  <si>
    <t>Future Minimum Lease Payments 2024</t>
  </si>
  <si>
    <t>Future Minimum Lease Payments 2025</t>
  </si>
  <si>
    <t>Future Minimum Lease Payments Thereafter</t>
  </si>
  <si>
    <t>Future Minimum Lease Payments Total</t>
  </si>
  <si>
    <t>Future Interest Payments 2020</t>
  </si>
  <si>
    <t>Future Interest Payments 2021</t>
  </si>
  <si>
    <t>Future Interest Payments 2022</t>
  </si>
  <si>
    <t>Future Interest Payments 2023</t>
  </si>
  <si>
    <t>Future Interest Payments 2024</t>
  </si>
  <si>
    <t>Future Interest Payments 2025</t>
  </si>
  <si>
    <t>Future Interest Payments Thereafter</t>
  </si>
  <si>
    <t>Future Interest Payments Total</t>
  </si>
  <si>
    <t>Equity (Details Narrative) - $ / shares</t>
  </si>
  <si>
    <t>Ordinary shares outstanding</t>
  </si>
  <si>
    <t>Preferred shares issued</t>
  </si>
  <si>
    <t>Preferred shares outstanding</t>
  </si>
  <si>
    <t>Dividends paid per share</t>
  </si>
  <si>
    <t>Predecessor [Member] | NPS Holdings Limited [Member] | Mr. Abdulaziz Mubarak Al-Dolaimi and Mr. Fahad Abdulla Bindekhayel [Member]</t>
  </si>
  <si>
    <t>Ordinary share price per shares</t>
  </si>
  <si>
    <t>Number of convertible shares issued</t>
  </si>
  <si>
    <t>Public Warrants [Member]</t>
  </si>
  <si>
    <t>Warrants</t>
  </si>
  <si>
    <t>Warrants expire date</t>
  </si>
  <si>
    <t>Jun. 6,
		2023</t>
  </si>
  <si>
    <t>Warrants term</t>
  </si>
  <si>
    <t>Private Warrants [Member]</t>
  </si>
  <si>
    <t>Earnings Per Share (Details Narrative) - shares</t>
  </si>
  <si>
    <t>Successor [Member] | Private Warrants [Member]</t>
  </si>
  <si>
    <t>Antidilutive securities excluded from computation of earnings per share amount</t>
  </si>
  <si>
    <t>Earnings Per Share - Schedule of a Reconciliation of Basic and Diluted Common Shares Outstanding (Details) - shares</t>
  </si>
  <si>
    <t>Change in shares, NPS equity stock earn-out</t>
  </si>
  <si>
    <t>[1]</t>
  </si>
  <si>
    <t>Change in shares, backstop shares</t>
  </si>
  <si>
    <t>Change in shares, underwriter shares</t>
  </si>
  <si>
    <t>Change in shares issued to NPS/GES</t>
  </si>
  <si>
    <t>Change in shares transferred to perm equity</t>
  </si>
  <si>
    <t>Weighted average ordinary shares outstanding, backstop shares</t>
  </si>
  <si>
    <t>Weighted average ordinary shares outstanding, underwriter shares</t>
  </si>
  <si>
    <t>Weighted average ordinary shares outstanding, shares issued to NPS/GES</t>
  </si>
  <si>
    <t>Weighted average ordinary shares outstanding, Shares transferred to perm equity</t>
  </si>
  <si>
    <t>Weighted average ordinary shares outstanding, NPS equity stock earn-out</t>
  </si>
  <si>
    <t>Change in shares, Other</t>
  </si>
  <si>
    <t>Change in shares, Restricted stock vesting</t>
  </si>
  <si>
    <t>Weighted average ordinary shares outstanding, beginning balance</t>
  </si>
  <si>
    <t>Weighted average ordinary shares outstanding, Other shares</t>
  </si>
  <si>
    <t>Weighted average ordinary shares outstanding, Restricted stock vesting</t>
  </si>
  <si>
    <t>Weighted average ordinary shares outstanding, Ending balance</t>
  </si>
  <si>
    <t>Weighted average ordinary shares outstanding</t>
  </si>
  <si>
    <t>Non-vested, participating restricted shares</t>
  </si>
  <si>
    <t>Shares for use in allocation of participating earnings</t>
  </si>
  <si>
    <t>The NPS equity stock earn-out has been included in the computation of basic earnings per share ("EPS")as the conditions for issuance were satisfied as of December 31, 2018.</t>
  </si>
  <si>
    <t>Earnings Per Share - Schedule of Basic and Diluted Earnings Per Common Share (Details) - USD ($) $ / shares in Units, $ in Thousands</t>
  </si>
  <si>
    <t>Ordinary Shares</t>
  </si>
  <si>
    <t>Non-vested participating shares</t>
  </si>
  <si>
    <t>Undistributed Successor Period Earnings</t>
  </si>
  <si>
    <t>Allocation of earnings to Ordinary Shares</t>
  </si>
  <si>
    <t>Allocation of earnings to Nonvested Shares</t>
  </si>
  <si>
    <t>Ordinary Shares, Distributed Earnings</t>
  </si>
  <si>
    <t>Ordinary Shares, Undistributed Earnings</t>
  </si>
  <si>
    <t>Ordinary Shares, Total</t>
  </si>
  <si>
    <t>Undistributed &amp; distributed earnings to ordinary shareholders, As reported - basic</t>
  </si>
  <si>
    <t>Add-back : Undistributed &amp; distributed earnings to ordinary shareholders, Undistributed earnings allocated to nonvested shareholders</t>
  </si>
  <si>
    <t>Add-back : Undistributed &amp; distributed earnings to ordinary shareholders, NPS equity stock earn-out</t>
  </si>
  <si>
    <t>Add-back : Undistributed &amp; distributed earnings to ordinary shareholders, 12,618,680 Private Warrants @ $5.75 per half share (anti-dilutive)</t>
  </si>
  <si>
    <t>Add-back : Undistributed &amp; distributed earnings to ordinary shareholders, 22,921,700 Public Warrants @ $5.75 per half share (anti-dilutive)</t>
  </si>
  <si>
    <t>Less : Undistributed &amp; distributed earnings to ordinary shareholders, Undistributed earnings reallocated to nonvested shareholders</t>
  </si>
  <si>
    <t>Diluted EPS - Ordinary shares</t>
  </si>
  <si>
    <t>Add-back : Ordinary shares, As reported - basic</t>
  </si>
  <si>
    <t>Add-back : Ordinary shares, Undistributed earnings allocated to nonvested shareholders</t>
  </si>
  <si>
    <t>Add-back : Ordinary shares, NPS equity stock earn-out</t>
  </si>
  <si>
    <t>Add-back : Ordinary shares, 12,618,680 Private Warrants @ $5.75 per half share (anti-dilutive)</t>
  </si>
  <si>
    <t>Add-back : Ordinary shares, 22,921,700 Public Warrants @ $5.75 per half share (anti-dilutive)</t>
  </si>
  <si>
    <t>Diluted EPS- Ordinary shares</t>
  </si>
  <si>
    <t>Weighted average dilutive common shares outstanding</t>
  </si>
  <si>
    <t>Basic : Basic earnings per common share</t>
  </si>
  <si>
    <t>Diluted : Diluted earnings per common share</t>
  </si>
  <si>
    <t>Dilutive potential common shares</t>
  </si>
  <si>
    <t>Basic : Less: Earnings allocated to participating securities</t>
  </si>
  <si>
    <t>Basic : Net income available to basic common shares</t>
  </si>
  <si>
    <t>Diluted : Less: Earnings allocated to participating securities</t>
  </si>
  <si>
    <t>Diluted : Net income available to diluted common shares</t>
  </si>
  <si>
    <t>Earnings Per Share - Schedule of Basic and Diluted Earnings Per Common Share (Details) (Parenthetical)</t>
  </si>
  <si>
    <t>Dec. 31, 2019$ / sharesshares</t>
  </si>
  <si>
    <t>Number of warrants</t>
  </si>
  <si>
    <t>Warrants, price per share | $ / shares</t>
  </si>
  <si>
    <t>Successor [Member] | Public Warrants [Member]</t>
  </si>
  <si>
    <t>Income Taxes (Details Narrative) - USD ($) $ in Thousands</t>
  </si>
  <si>
    <t>Operating loss carryforwards</t>
  </si>
  <si>
    <t>Operating loss carryforward, expiry description</t>
  </si>
  <si>
    <t>Expire between 2020 and 2025</t>
  </si>
  <si>
    <t>Net operating loss carryforward, valuation allowance</t>
  </si>
  <si>
    <t>Increase in net operating loss carryforward, valuation allowance</t>
  </si>
  <si>
    <t>Unrecognized tax benefit for likely disallowances</t>
  </si>
  <si>
    <t>Deferred tax liabilities on property, plant and equipment</t>
  </si>
  <si>
    <t>Effective statutory rate, description</t>
  </si>
  <si>
    <t>In the British Virgin Islands, the statutory rate is effectively 0% as tax is not applied on extra territorial activity. For the United Arab Emirates, the statutory rate on our operations is also 0%.</t>
  </si>
  <si>
    <t>Income tax examination penalties and interest accrued</t>
  </si>
  <si>
    <t>Unrecognized tax benefits</t>
  </si>
  <si>
    <t>Estimated accrued interest and penalties</t>
  </si>
  <si>
    <t>Unrecognized tax benefits, impact of effective tax rate</t>
  </si>
  <si>
    <t>Property, Plant and Equipment [Member]</t>
  </si>
  <si>
    <t>Minimum [Member]</t>
  </si>
  <si>
    <t>Income tax statutory rate</t>
  </si>
  <si>
    <t>0.00%</t>
  </si>
  <si>
    <t>Maximum [Member]</t>
  </si>
  <si>
    <t>35.00%</t>
  </si>
  <si>
    <t>Income Taxes - Schedule of Income (Loss) Before Income Tax Expense (Details) - USD ($) $ in Thousands</t>
  </si>
  <si>
    <t>Domestic</t>
  </si>
  <si>
    <t>Foreign</t>
  </si>
  <si>
    <t>Income Before Income Tax</t>
  </si>
  <si>
    <t>Income Taxes - Schedule of Components of Income Tax Expense (Benefit) (Details) - USD ($) $ in Thousands</t>
  </si>
  <si>
    <t>Successor [Member] | Foreign [Member]</t>
  </si>
  <si>
    <t>Current tax expense</t>
  </si>
  <si>
    <t>Predecessor [Member] | Foreign [Member] | NPS Holdings Limited [Member]</t>
  </si>
  <si>
    <t>Income Taxes - Schedule of Deferred Income Tax Assets (Liabilities) (Details) - USD ($) $ in Thousands</t>
  </si>
  <si>
    <t>Deferred Tax Assets, Property, plant and equipment</t>
  </si>
  <si>
    <t>Deferred Tax Assets, Net operating loss carryforward</t>
  </si>
  <si>
    <t>Total deferred tax assets</t>
  </si>
  <si>
    <t>Less: valuation allowance</t>
  </si>
  <si>
    <t>Deferred tax assets, net of valuation allowance</t>
  </si>
  <si>
    <t>Deferred Tax Liabilities, Property, plant and equipment</t>
  </si>
  <si>
    <t>Deferred Tax Liabilities, Intangible assets</t>
  </si>
  <si>
    <t>Total deferred tax liabilities</t>
  </si>
  <si>
    <t>Net deferred tax liability</t>
  </si>
  <si>
    <t>Income Taxes - Schedule of Effective Income Tax Rate Reconciliation (Details) - USD ($) $ in Thousands</t>
  </si>
  <si>
    <t>Income tax at statutory rate (BVI and UAE 0%)</t>
  </si>
  <si>
    <t>Foreign tax rate differential</t>
  </si>
  <si>
    <t>Non-deductible expenses</t>
  </si>
  <si>
    <t>Tax effect of adjustments to prior year tax provisions</t>
  </si>
  <si>
    <t>Effect of tax exemption</t>
  </si>
  <si>
    <t>Allocation of head office / corporate costs, net of unrecognized benefit</t>
  </si>
  <si>
    <t>Income Taxes - Schedule of Effective Income Tax Rate Reconciliation (Details) (Parenthetical)</t>
  </si>
  <si>
    <t>Successor [Member] | British Virgin Islands [Member]</t>
  </si>
  <si>
    <t>Income tax at statutory rate</t>
  </si>
  <si>
    <t>Predecessor [Member] | Emirate of Dubai [Member] | NPS Holdings Limited [Member]</t>
  </si>
  <si>
    <t>Income Taxes - Schedule of Unrecognized Tax Benefits (Details) - USD ($) $ in Thousands</t>
  </si>
  <si>
    <t>Balance at beginning of period</t>
  </si>
  <si>
    <t>Ending unrecognized tax benefits</t>
  </si>
  <si>
    <t>Additions from tax positions adjusted in purchase accounting</t>
  </si>
  <si>
    <t>Additions from tax positions related to the current period</t>
  </si>
  <si>
    <t>Addtions from tax positions related to prior periods</t>
  </si>
  <si>
    <t>Reductions from tax positions related to earlier periods</t>
  </si>
  <si>
    <t>Related Party Transactions (Details Narrative) - USD ($) $ in Thousands</t>
  </si>
  <si>
    <t>Nine Energy Service, Inc. [Member] | Coiled Tubing Equipment [Member]</t>
  </si>
  <si>
    <t>Purchased of propety plant and equipment</t>
  </si>
  <si>
    <t>Nine Energy Service, Inc. [Member] | Products and Rentals [Member]</t>
  </si>
  <si>
    <t>Nine Energy Service, Inc. [Member] | Coiled Tubing Equipment, Products and Services [Member]</t>
  </si>
  <si>
    <t>Business Solutions LLC [Member] | Prime Business Solutions LLC [Member]</t>
  </si>
  <si>
    <t>Administrative service fee</t>
  </si>
  <si>
    <t>Rental income to be paid on leases</t>
  </si>
  <si>
    <t>Successor [Member] | Prime Business Solutions LLC [Member]</t>
  </si>
  <si>
    <t>Maintenance fees payable</t>
  </si>
  <si>
    <t>Successor [Member] | Mubbadrah Group Entities [Member]</t>
  </si>
  <si>
    <t>Due from related party</t>
  </si>
  <si>
    <t>Percentage of ownership</t>
  </si>
  <si>
    <t>19.72%</t>
  </si>
  <si>
    <t>Successor [Member] | Heavy Equipment Manufacturing &amp; Trading LLC [Member]</t>
  </si>
  <si>
    <t>Services charges</t>
  </si>
  <si>
    <t>Successor [Member] | Heavy Equipment Manufacturing &amp; Trading LLC [Member] | GES [Member]</t>
  </si>
  <si>
    <t>Successor [Member] | Esnaad Solutions LLC [Member] | Mubbadrah Investment LLC [Member]</t>
  </si>
  <si>
    <t>99.00%</t>
  </si>
  <si>
    <t>Successor [Member] | Business Solutions LLC [Member] | Prime Business Solutions LLC [Member]</t>
  </si>
  <si>
    <t>100.00%</t>
  </si>
  <si>
    <t>Reportable Segments (Details Narrative) - Sales Revenue, Net [Member]</t>
  </si>
  <si>
    <t>Customer One [Member] | Successor [Member]</t>
  </si>
  <si>
    <t>Concentration risk, percentage</t>
  </si>
  <si>
    <t>42.00%</t>
  </si>
  <si>
    <t>45.00%</t>
  </si>
  <si>
    <t>Customer One [Member] | Predecessor [Member]</t>
  </si>
  <si>
    <t>49.00%</t>
  </si>
  <si>
    <t>Customer Two [Member] | Successor [Member]</t>
  </si>
  <si>
    <t>17.00%</t>
  </si>
  <si>
    <t>16.00%</t>
  </si>
  <si>
    <t>Customer Two [Member] | Predecessor [Member]</t>
  </si>
  <si>
    <t>Customer Three [Member] | Successor [Member]</t>
  </si>
  <si>
    <t>10.00%</t>
  </si>
  <si>
    <t>8.00%</t>
  </si>
  <si>
    <t>Customer Three [Member] | Predecessor [Member]</t>
  </si>
  <si>
    <t>13.00%</t>
  </si>
  <si>
    <t>Customer Four [Member] | Successor [Member]</t>
  </si>
  <si>
    <t>5.00%</t>
  </si>
  <si>
    <t>6.00%</t>
  </si>
  <si>
    <t>Customer Four [Member] | Predecessor [Member]</t>
  </si>
  <si>
    <t>9.00%</t>
  </si>
  <si>
    <t>14.00%</t>
  </si>
  <si>
    <t>Reportable Segments - Schedule of Segment Reporting, Information on Revenues and Long-lived Assets (Details) - USD ($) $ in Thousands</t>
  </si>
  <si>
    <t>Total long-lived assets</t>
  </si>
  <si>
    <t>Total Reportable Segments [Member]</t>
  </si>
  <si>
    <t>Unallocated Costs [Member]</t>
  </si>
  <si>
    <t>Revenue from operations, Total</t>
  </si>
  <si>
    <t>Segment EBITDA</t>
  </si>
  <si>
    <t>Successor [Member] | Total Reportable Segments [Member]</t>
  </si>
  <si>
    <t>Successor [Member] | Unallocated Costs [Member]</t>
  </si>
  <si>
    <t>Predecessor [Member] | Total Reportable Segments [Member] | NPS Holdings Limited [Member]</t>
  </si>
  <si>
    <t>Predecessor [Member] | Unallocated Costs [Member] | NPS Holdings Limited [Member]</t>
  </si>
  <si>
    <t>Reportable Segments - Schedule of Revenue from External Customers and Long-Lived Assets, by Geographical Areas (Details) - USD ($) $ in Thousands</t>
  </si>
  <si>
    <t>MENA [Member]</t>
  </si>
  <si>
    <t>Rest of World [Member]</t>
  </si>
  <si>
    <t>Successor [Member] | MENA [Member]</t>
  </si>
  <si>
    <t>Successor [Member] | Rest of World [Member]</t>
  </si>
  <si>
    <t>Predecessor [Member] | MENA [Member] | NPS Holdings Limited [Member]</t>
  </si>
  <si>
    <t>Predecessor [Member] | Rest of World [Member] | NPS Holdings Limited [Member]</t>
  </si>
  <si>
    <t>Subsequent Events (Details Narrative) - Subsequent Event [Member] - Sahara Petroleum Services Company S.A.E [Member] - USD ($) $ / shares in Units, $ in Thousands</t>
  </si>
  <si>
    <t>1 Months Ended</t>
  </si>
  <si>
    <t>Feb. 27, 2020</t>
  </si>
  <si>
    <t>Jan. 27, 2020</t>
  </si>
  <si>
    <t>Payments to acquire business</t>
  </si>
  <si>
    <t>Payment of debt for business acqisition</t>
  </si>
  <si>
    <t>Share issue price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13</v>
      </c>
    </row>
    <row r="17" spans="1:2">
      <c r="A17" s="4" t="s">
        <v>27</v>
      </c>
      <c r="B17" s="4" t="s">
        <v>13</v>
      </c>
    </row>
    <row r="18" spans="1:2">
      <c r="A18" s="4" t="s">
        <v>28</v>
      </c>
      <c r="B18" s="5" t="n">
        <v>87187289</v>
      </c>
    </row>
    <row r="19" spans="1:2">
      <c r="A19" s="4" t="s">
        <v>29</v>
      </c>
      <c r="B19" s="4" t="s">
        <v>30</v>
      </c>
    </row>
    <row r="20" spans="1:2">
      <c r="A20" s="4" t="s">
        <v>31</v>
      </c>
      <c r="B20" s="4" t="s">
        <v>32</v>
      </c>
    </row>
    <row r="21" spans="1:2">
      <c r="A21" s="4" t="s">
        <v>33</v>
      </c>
      <c r="B21" s="4" t="s">
        <v>25</v>
      </c>
    </row>
    <row r="22" spans="1:2">
      <c r="A22" s="4" t="s">
        <v>34</v>
      </c>
      <c r="B22" s="4" t="s">
        <v>13</v>
      </c>
    </row>
    <row r="23" spans="1:2">
      <c r="A23" s="4" t="s">
        <v>35</v>
      </c>
      <c r="B2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37</v>
      </c>
    </row>
    <row r="3" spans="1:2">
      <c r="A3" s="4" t="s">
        <v>98</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37</v>
      </c>
    </row>
    <row r="3" spans="1:2">
      <c r="A3" s="4" t="s">
        <v>98</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37</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37</v>
      </c>
    </row>
    <row r="3" spans="1:2">
      <c r="A3" s="4" t="s">
        <v>98</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37</v>
      </c>
    </row>
    <row r="3" spans="1:2">
      <c r="A3" s="4" t="s">
        <v>98</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37</v>
      </c>
    </row>
    <row r="3" spans="1:2">
      <c r="A3" s="4" t="s">
        <v>9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37</v>
      </c>
    </row>
    <row r="3" spans="1:2">
      <c r="A3" s="4" t="s">
        <v>98</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37</v>
      </c>
    </row>
    <row r="3" spans="1:2">
      <c r="A3" s="4" t="s">
        <v>98</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37</v>
      </c>
    </row>
    <row r="3" spans="1:2">
      <c r="A3" s="4" t="s">
        <v>98</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7</v>
      </c>
      <c r="B1" s="2" t="s">
        <v>1</v>
      </c>
    </row>
    <row r="2" spans="1:2">
      <c r="B2" s="2" t="s">
        <v>37</v>
      </c>
    </row>
    <row r="3" spans="1:2">
      <c r="A3" s="4" t="s">
        <v>98</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37</v>
      </c>
      <c r="C1" s="2" t="s">
        <v>38</v>
      </c>
    </row>
    <row r="2" spans="1:3">
      <c r="A2" s="3" t="s">
        <v>39</v>
      </c>
    </row>
    <row r="3" spans="1:3">
      <c r="A3" s="4" t="s">
        <v>40</v>
      </c>
      <c r="B3" s="6" t="n">
        <v>73201</v>
      </c>
      <c r="C3" s="6" t="n">
        <v>24892</v>
      </c>
    </row>
    <row r="4" spans="1:3">
      <c r="A4" s="4" t="s">
        <v>41</v>
      </c>
      <c r="B4" s="5" t="n">
        <v>98799</v>
      </c>
      <c r="C4" s="5" t="n">
        <v>62636</v>
      </c>
    </row>
    <row r="5" spans="1:3">
      <c r="A5" s="4" t="s">
        <v>42</v>
      </c>
      <c r="B5" s="5" t="n">
        <v>76347</v>
      </c>
      <c r="C5" s="5" t="n">
        <v>95145</v>
      </c>
    </row>
    <row r="6" spans="1:3">
      <c r="A6" s="4" t="s">
        <v>43</v>
      </c>
      <c r="B6" s="5" t="n">
        <v>78841</v>
      </c>
      <c r="C6" s="5" t="n">
        <v>58151</v>
      </c>
    </row>
    <row r="7" spans="1:3">
      <c r="A7" s="4" t="s">
        <v>44</v>
      </c>
      <c r="B7" s="5" t="n">
        <v>9590</v>
      </c>
      <c r="C7" s="5" t="n">
        <v>6937</v>
      </c>
    </row>
    <row r="8" spans="1:3">
      <c r="A8" s="4" t="s">
        <v>45</v>
      </c>
      <c r="B8" s="5" t="n">
        <v>40970</v>
      </c>
      <c r="C8" s="5" t="n">
        <v>22011</v>
      </c>
    </row>
    <row r="9" spans="1:3">
      <c r="A9" s="4" t="s">
        <v>46</v>
      </c>
      <c r="B9" s="5" t="n">
        <v>14019</v>
      </c>
      <c r="C9" s="5" t="n">
        <v>16695</v>
      </c>
    </row>
    <row r="10" spans="1:3">
      <c r="A10" s="4" t="s">
        <v>47</v>
      </c>
      <c r="B10" s="5" t="n">
        <v>11442</v>
      </c>
      <c r="C10" s="5" t="n">
        <v>13178</v>
      </c>
    </row>
    <row r="11" spans="1:3">
      <c r="A11" s="4" t="s">
        <v>48</v>
      </c>
      <c r="B11" s="5" t="n">
        <v>403209</v>
      </c>
      <c r="C11" s="5" t="n">
        <v>299645</v>
      </c>
    </row>
    <row r="12" spans="1:3">
      <c r="A12" s="3" t="s">
        <v>49</v>
      </c>
    </row>
    <row r="13" spans="1:3">
      <c r="A13" s="4" t="s">
        <v>50</v>
      </c>
      <c r="B13" s="5" t="n">
        <v>419307</v>
      </c>
      <c r="C13" s="5" t="n">
        <v>328727</v>
      </c>
    </row>
    <row r="14" spans="1:3">
      <c r="A14" s="4" t="s">
        <v>51</v>
      </c>
      <c r="B14" s="5" t="n">
        <v>122714</v>
      </c>
      <c r="C14" s="5" t="n">
        <v>138052</v>
      </c>
    </row>
    <row r="15" spans="1:3">
      <c r="A15" s="4" t="s">
        <v>52</v>
      </c>
      <c r="B15" s="5" t="n">
        <v>574764</v>
      </c>
      <c r="C15" s="5" t="n">
        <v>570540</v>
      </c>
    </row>
    <row r="16" spans="1:3">
      <c r="A16" s="4" t="s">
        <v>53</v>
      </c>
      <c r="B16" s="5" t="n">
        <v>2370</v>
      </c>
      <c r="C16" s="5" t="n">
        <v>6345</v>
      </c>
    </row>
    <row r="17" spans="1:3">
      <c r="A17" s="4" t="s">
        <v>54</v>
      </c>
      <c r="B17" s="5" t="n">
        <v>1522364</v>
      </c>
      <c r="C17" s="5" t="n">
        <v>1343309</v>
      </c>
    </row>
    <row r="18" spans="1:3">
      <c r="A18" s="3" t="s">
        <v>55</v>
      </c>
    </row>
    <row r="19" spans="1:3">
      <c r="A19" s="4" t="s">
        <v>56</v>
      </c>
      <c r="B19" s="5" t="n">
        <v>65704</v>
      </c>
      <c r="C19" s="5" t="n">
        <v>66264</v>
      </c>
    </row>
    <row r="20" spans="1:3">
      <c r="A20" s="4" t="s">
        <v>57</v>
      </c>
      <c r="B20" s="5" t="n">
        <v>69137</v>
      </c>
      <c r="C20" s="5" t="n">
        <v>38986</v>
      </c>
    </row>
    <row r="21" spans="1:3">
      <c r="A21" s="4" t="s">
        <v>58</v>
      </c>
      <c r="B21" s="5" t="n">
        <v>15000</v>
      </c>
      <c r="C21" s="5" t="n">
        <v>45093</v>
      </c>
    </row>
    <row r="22" spans="1:3">
      <c r="A22" s="4" t="s">
        <v>59</v>
      </c>
      <c r="B22" s="5" t="n">
        <v>37963</v>
      </c>
      <c r="C22" s="5" t="n">
        <v>31817</v>
      </c>
    </row>
    <row r="23" spans="1:3">
      <c r="A23" s="4" t="s">
        <v>60</v>
      </c>
      <c r="B23" s="5" t="n">
        <v>7542</v>
      </c>
      <c r="C23" s="5" t="n">
        <v>10991</v>
      </c>
    </row>
    <row r="24" spans="1:3">
      <c r="A24" s="4" t="s">
        <v>61</v>
      </c>
      <c r="B24" s="5" t="n">
        <v>7189</v>
      </c>
      <c r="C24" s="5" t="n">
        <v>5806</v>
      </c>
    </row>
    <row r="25" spans="1:3">
      <c r="A25" s="4" t="s">
        <v>62</v>
      </c>
      <c r="B25" s="5" t="n">
        <v>25601</v>
      </c>
      <c r="C25" s="5" t="n">
        <v>24123</v>
      </c>
    </row>
    <row r="26" spans="1:3">
      <c r="A26" s="4" t="s">
        <v>63</v>
      </c>
      <c r="B26" s="5" t="n">
        <v>228136</v>
      </c>
      <c r="C26" s="5" t="n">
        <v>223080</v>
      </c>
    </row>
    <row r="27" spans="1:3">
      <c r="A27" s="4" t="s">
        <v>64</v>
      </c>
      <c r="B27" s="5" t="n">
        <v>330564</v>
      </c>
      <c r="C27" s="5" t="n">
        <v>225172</v>
      </c>
    </row>
    <row r="28" spans="1:3">
      <c r="A28" s="4" t="s">
        <v>65</v>
      </c>
      <c r="B28" s="5" t="n">
        <v>26217</v>
      </c>
      <c r="C28" s="5" t="n">
        <v>30756</v>
      </c>
    </row>
    <row r="29" spans="1:3">
      <c r="A29" s="4" t="s">
        <v>66</v>
      </c>
      <c r="B29" s="5" t="n">
        <v>16745</v>
      </c>
      <c r="C29" s="5" t="n">
        <v>13828</v>
      </c>
    </row>
    <row r="30" spans="1:3">
      <c r="A30" s="4" t="s">
        <v>67</v>
      </c>
      <c r="B30" s="5" t="n">
        <v>34230</v>
      </c>
      <c r="C30" s="5" t="n">
        <v>19482</v>
      </c>
    </row>
    <row r="31" spans="1:3">
      <c r="A31" s="4" t="s">
        <v>68</v>
      </c>
      <c r="B31" s="5" t="n">
        <v>635892</v>
      </c>
      <c r="C31" s="5" t="n">
        <v>512318</v>
      </c>
    </row>
    <row r="32" spans="1:3">
      <c r="A32" s="4" t="s">
        <v>69</v>
      </c>
      <c r="C32" s="4" t="s">
        <v>70</v>
      </c>
    </row>
    <row r="33" spans="1:3">
      <c r="A33" s="3" t="s">
        <v>71</v>
      </c>
    </row>
    <row r="34" spans="1:3">
      <c r="A34" s="4" t="s">
        <v>72</v>
      </c>
      <c r="B34" s="4" t="s">
        <v>70</v>
      </c>
      <c r="C34" s="4" t="s">
        <v>70</v>
      </c>
    </row>
    <row r="35" spans="1:3">
      <c r="A35" s="4" t="s">
        <v>73</v>
      </c>
      <c r="B35" s="5" t="n">
        <v>801545</v>
      </c>
      <c r="C35" s="5" t="n">
        <v>801545</v>
      </c>
    </row>
    <row r="36" spans="1:3">
      <c r="A36" s="4" t="s">
        <v>74</v>
      </c>
      <c r="B36" s="5" t="n">
        <v>17237</v>
      </c>
      <c r="C36" s="5" t="n">
        <v>1034</v>
      </c>
    </row>
    <row r="37" spans="1:3">
      <c r="A37" s="4" t="s">
        <v>75</v>
      </c>
      <c r="B37" s="5" t="n">
        <v>67661</v>
      </c>
      <c r="C37" s="5" t="n">
        <v>28297</v>
      </c>
    </row>
    <row r="38" spans="1:3">
      <c r="A38" s="4" t="s">
        <v>76</v>
      </c>
      <c r="B38" s="5" t="n">
        <v>29</v>
      </c>
      <c r="C38" s="5" t="n">
        <v>48</v>
      </c>
    </row>
    <row r="39" spans="1:3">
      <c r="A39" s="4" t="s">
        <v>77</v>
      </c>
      <c r="B39" s="5" t="n">
        <v>886472</v>
      </c>
      <c r="C39" s="5" t="n">
        <v>830924</v>
      </c>
    </row>
    <row r="40" spans="1:3">
      <c r="A40" s="4" t="s">
        <v>78</v>
      </c>
      <c r="B40" s="4" t="s">
        <v>70</v>
      </c>
      <c r="C40" s="5" t="n">
        <v>67</v>
      </c>
    </row>
    <row r="41" spans="1:3">
      <c r="A41" s="4" t="s">
        <v>79</v>
      </c>
      <c r="B41" s="5" t="n">
        <v>886472</v>
      </c>
      <c r="C41" s="5" t="n">
        <v>830991</v>
      </c>
    </row>
    <row r="42" spans="1:3">
      <c r="A42" s="4" t="s">
        <v>80</v>
      </c>
      <c r="B42" s="6" t="n">
        <v>1522364</v>
      </c>
      <c r="C42" s="6" t="n">
        <v>1343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37</v>
      </c>
    </row>
    <row r="3" spans="1:2">
      <c r="A3" s="4" t="s">
        <v>9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37</v>
      </c>
    </row>
    <row r="3" spans="1:2">
      <c r="A3" s="4" t="s">
        <v>98</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1</v>
      </c>
      <c r="B1" s="2" t="s">
        <v>1</v>
      </c>
    </row>
    <row r="2" spans="1:2">
      <c r="B2" s="2" t="s">
        <v>37</v>
      </c>
    </row>
    <row r="3" spans="1:2">
      <c r="A3" s="4" t="s">
        <v>98</v>
      </c>
    </row>
    <row r="4" spans="1:2">
      <c r="A4" s="4" t="s">
        <v>7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4</v>
      </c>
      <c r="B1" s="2" t="s">
        <v>1</v>
      </c>
    </row>
    <row r="2" spans="1:2">
      <c r="B2" s="2" t="s">
        <v>37</v>
      </c>
    </row>
    <row r="3" spans="1:2">
      <c r="A3" s="4" t="s">
        <v>98</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37</v>
      </c>
    </row>
    <row r="3" spans="1:2">
      <c r="A3" s="4" t="s">
        <v>98</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37</v>
      </c>
    </row>
    <row r="3" spans="1:2">
      <c r="A3" s="4" t="s">
        <v>9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0</v>
      </c>
      <c r="B1" s="2" t="s">
        <v>1</v>
      </c>
    </row>
    <row r="2" spans="1:2">
      <c r="B2" s="2" t="s">
        <v>37</v>
      </c>
    </row>
    <row r="3" spans="1:2">
      <c r="A3" s="4" t="s">
        <v>98</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2</v>
      </c>
      <c r="B1" s="2" t="s">
        <v>1</v>
      </c>
    </row>
    <row r="2" spans="1:2">
      <c r="B2" s="2" t="s">
        <v>37</v>
      </c>
    </row>
    <row r="3" spans="1:2">
      <c r="A3" s="4" t="s">
        <v>98</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37</v>
      </c>
    </row>
    <row r="3" spans="1:2">
      <c r="A3" s="4" t="s">
        <v>265</v>
      </c>
      <c r="B3" s="4" t="s">
        <v>266</v>
      </c>
    </row>
    <row r="4" spans="1:2">
      <c r="A4" s="4" t="s">
        <v>267</v>
      </c>
      <c r="B4" s="4" t="s">
        <v>268</v>
      </c>
    </row>
    <row r="5" spans="1:2">
      <c r="A5" s="4" t="s">
        <v>269</v>
      </c>
      <c r="B5" s="4" t="s">
        <v>270</v>
      </c>
    </row>
    <row r="6" spans="1:2">
      <c r="A6" s="4" t="s">
        <v>256</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37</v>
      </c>
      <c r="B11" s="4" t="s">
        <v>280</v>
      </c>
    </row>
    <row r="12" spans="1:2">
      <c r="A12" s="4" t="s">
        <v>281</v>
      </c>
      <c r="B12" s="4" t="s">
        <v>282</v>
      </c>
    </row>
    <row r="13" spans="1:2">
      <c r="A13" s="4" t="s">
        <v>283</v>
      </c>
      <c r="B13" s="4" t="s">
        <v>284</v>
      </c>
    </row>
    <row r="14" spans="1:2">
      <c r="A14" s="4" t="s">
        <v>52</v>
      </c>
      <c r="B14" s="4" t="s">
        <v>285</v>
      </c>
    </row>
    <row r="15" spans="1:2">
      <c r="A15" s="4" t="s">
        <v>286</v>
      </c>
      <c r="B15" s="4" t="s">
        <v>287</v>
      </c>
    </row>
    <row r="16" spans="1:2">
      <c r="A16" s="4" t="s">
        <v>247</v>
      </c>
      <c r="B16" s="4" t="s">
        <v>288</v>
      </c>
    </row>
    <row r="17" spans="1:2">
      <c r="A17" s="4" t="s">
        <v>251</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37</v>
      </c>
    </row>
    <row r="3" spans="1:2">
      <c r="A3" s="4" t="s">
        <v>98</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1</v>
      </c>
      <c r="B1" s="2" t="s">
        <v>1</v>
      </c>
    </row>
    <row r="2" spans="1:3">
      <c r="B2" s="2" t="s">
        <v>37</v>
      </c>
      <c r="C2" s="2" t="s">
        <v>38</v>
      </c>
    </row>
    <row r="3" spans="1:3">
      <c r="A3" s="3" t="s">
        <v>82</v>
      </c>
    </row>
    <row r="4" spans="1:3">
      <c r="A4" s="4" t="s">
        <v>83</v>
      </c>
      <c r="B4" s="4" t="s">
        <v>70</v>
      </c>
      <c r="C4" s="4" t="s">
        <v>70</v>
      </c>
    </row>
    <row r="5" spans="1:3">
      <c r="A5" s="4" t="s">
        <v>84</v>
      </c>
      <c r="B5" s="4" t="s">
        <v>85</v>
      </c>
      <c r="C5" s="4" t="s">
        <v>85</v>
      </c>
    </row>
    <row r="6" spans="1:3">
      <c r="A6" s="4" t="s">
        <v>86</v>
      </c>
      <c r="B6" s="4" t="s">
        <v>70</v>
      </c>
      <c r="C6" s="4" t="s">
        <v>70</v>
      </c>
    </row>
    <row r="7" spans="1:3">
      <c r="A7" s="4" t="s">
        <v>87</v>
      </c>
      <c r="B7" s="4" t="s">
        <v>70</v>
      </c>
      <c r="C7" s="4" t="s">
        <v>70</v>
      </c>
    </row>
    <row r="8" spans="1:3">
      <c r="A8" s="4" t="s">
        <v>88</v>
      </c>
      <c r="B8" s="4" t="s">
        <v>70</v>
      </c>
      <c r="C8" s="4" t="s">
        <v>70</v>
      </c>
    </row>
    <row r="9" spans="1:3">
      <c r="A9" s="4" t="s">
        <v>89</v>
      </c>
      <c r="B9" s="4" t="s">
        <v>85</v>
      </c>
      <c r="C9" s="4" t="s">
        <v>85</v>
      </c>
    </row>
    <row r="10" spans="1:3">
      <c r="A10" s="4" t="s">
        <v>90</v>
      </c>
      <c r="B10" s="5" t="n">
        <v>87187289</v>
      </c>
      <c r="C10" s="5" t="n">
        <v>85562769</v>
      </c>
    </row>
    <row r="11" spans="1:3">
      <c r="A11" s="4" t="s">
        <v>91</v>
      </c>
      <c r="B11" s="5" t="n">
        <v>87187289</v>
      </c>
      <c r="C11" s="5" t="n">
        <v>8556276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37</v>
      </c>
    </row>
    <row r="3" spans="1:2">
      <c r="A3" s="4" t="s">
        <v>308</v>
      </c>
      <c r="B3" s="4"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37</v>
      </c>
    </row>
    <row r="3" spans="1:2">
      <c r="A3" s="3" t="s">
        <v>233</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37</v>
      </c>
    </row>
    <row r="3" spans="1:2">
      <c r="A3" s="4" t="s">
        <v>318</v>
      </c>
      <c r="B3" s="4" t="s">
        <v>319</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37</v>
      </c>
    </row>
    <row r="3" spans="1:2">
      <c r="A3" s="4" t="s">
        <v>98</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37</v>
      </c>
    </row>
    <row r="3" spans="1:2">
      <c r="A3" s="4" t="s">
        <v>98</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37</v>
      </c>
    </row>
    <row r="3" spans="1:2">
      <c r="A3" s="4" t="s">
        <v>329</v>
      </c>
      <c r="B3" s="4" t="s">
        <v>330</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37</v>
      </c>
    </row>
    <row r="3" spans="1:2">
      <c r="A3" s="4" t="s">
        <v>334</v>
      </c>
      <c r="B3" s="4" t="s">
        <v>3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37</v>
      </c>
    </row>
    <row r="3" spans="1:2">
      <c r="A3" s="4" t="s">
        <v>341</v>
      </c>
      <c r="B3" s="4" t="s">
        <v>34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37</v>
      </c>
    </row>
    <row r="3" spans="1:2">
      <c r="A3" s="4" t="s">
        <v>350</v>
      </c>
      <c r="B3" s="4" t="s">
        <v>351</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37</v>
      </c>
    </row>
    <row r="3" spans="1:2">
      <c r="A3" s="4" t="s">
        <v>98</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s>
  <sheetData>
    <row r="1" spans="1:5">
      <c r="A1" s="1" t="s">
        <v>92</v>
      </c>
      <c r="B1" s="2" t="s">
        <v>93</v>
      </c>
      <c r="C1" s="2" t="s">
        <v>94</v>
      </c>
      <c r="D1" s="2" t="s">
        <v>1</v>
      </c>
    </row>
    <row r="2" spans="1:5">
      <c r="B2" s="2" t="s">
        <v>95</v>
      </c>
      <c r="C2" s="2" t="s">
        <v>38</v>
      </c>
      <c r="D2" s="2" t="s">
        <v>37</v>
      </c>
      <c r="E2" s="2" t="s">
        <v>96</v>
      </c>
    </row>
    <row r="3" spans="1:5">
      <c r="A3" s="4" t="s">
        <v>97</v>
      </c>
      <c r="C3" s="6" t="n">
        <v>34980</v>
      </c>
      <c r="D3" s="6" t="n">
        <v>39364</v>
      </c>
    </row>
    <row r="4" spans="1:5">
      <c r="A4" s="4" t="s">
        <v>98</v>
      </c>
    </row>
    <row r="5" spans="1:5">
      <c r="A5" s="4" t="s">
        <v>99</v>
      </c>
      <c r="C5" s="5" t="n">
        <v>348590</v>
      </c>
      <c r="D5" s="5" t="n">
        <v>658385</v>
      </c>
    </row>
    <row r="6" spans="1:5">
      <c r="A6" s="4" t="s">
        <v>100</v>
      </c>
      <c r="C6" s="5" t="n">
        <v>-249159</v>
      </c>
      <c r="D6" s="5" t="n">
        <v>-506799</v>
      </c>
    </row>
    <row r="7" spans="1:5">
      <c r="A7" s="4" t="s">
        <v>101</v>
      </c>
      <c r="C7" s="5" t="n">
        <v>99431</v>
      </c>
      <c r="D7" s="5" t="n">
        <v>151586</v>
      </c>
    </row>
    <row r="8" spans="1:5">
      <c r="A8" s="4" t="s">
        <v>102</v>
      </c>
      <c r="C8" s="5" t="n">
        <v>-36705</v>
      </c>
      <c r="D8" s="5" t="n">
        <v>-63840</v>
      </c>
    </row>
    <row r="9" spans="1:5">
      <c r="A9" s="4" t="s">
        <v>103</v>
      </c>
      <c r="C9" s="5" t="n">
        <v>-9373</v>
      </c>
      <c r="D9" s="5" t="n">
        <v>-15932</v>
      </c>
    </row>
    <row r="10" spans="1:5">
      <c r="A10" s="4" t="s">
        <v>104</v>
      </c>
      <c r="C10" s="5" t="n">
        <v>53353</v>
      </c>
      <c r="D10" s="5" t="n">
        <v>71814</v>
      </c>
    </row>
    <row r="11" spans="1:5">
      <c r="A11" s="4" t="s">
        <v>105</v>
      </c>
      <c r="C11" s="5" t="n">
        <v>-14383</v>
      </c>
      <c r="D11" s="5" t="n">
        <v>-18971</v>
      </c>
    </row>
    <row r="12" spans="1:5">
      <c r="A12" s="4" t="s">
        <v>106</v>
      </c>
      <c r="C12" s="5" t="n">
        <v>5441</v>
      </c>
      <c r="D12" s="5" t="n">
        <v>-408</v>
      </c>
    </row>
    <row r="13" spans="1:5">
      <c r="A13" s="4" t="s">
        <v>107</v>
      </c>
      <c r="C13" s="5" t="n">
        <v>44411</v>
      </c>
      <c r="D13" s="5" t="n">
        <v>52435</v>
      </c>
    </row>
    <row r="14" spans="1:5">
      <c r="A14" s="4" t="s">
        <v>108</v>
      </c>
      <c r="C14" s="5" t="n">
        <v>9431</v>
      </c>
      <c r="D14" s="5" t="n">
        <v>13071</v>
      </c>
    </row>
    <row r="15" spans="1:5">
      <c r="A15" s="4" t="s">
        <v>97</v>
      </c>
      <c r="C15" s="5" t="n">
        <v>34980</v>
      </c>
      <c r="D15" s="5" t="n">
        <v>39364</v>
      </c>
    </row>
    <row r="16" spans="1:5">
      <c r="A16" s="4" t="s">
        <v>109</v>
      </c>
      <c r="C16" s="5" t="n">
        <v>-163</v>
      </c>
      <c r="D16" s="4" t="s">
        <v>70</v>
      </c>
    </row>
    <row r="17" spans="1:5">
      <c r="A17" s="4" t="s">
        <v>110</v>
      </c>
      <c r="C17" s="6" t="n">
        <v>35143</v>
      </c>
      <c r="D17" s="6" t="n">
        <v>39364</v>
      </c>
    </row>
    <row r="18" spans="1:5">
      <c r="A18" s="3" t="s">
        <v>111</v>
      </c>
    </row>
    <row r="19" spans="1:5">
      <c r="A19" s="4" t="s">
        <v>112</v>
      </c>
      <c r="C19" s="5" t="n">
        <v>85569020</v>
      </c>
      <c r="D19" s="5" t="n">
        <v>86997554</v>
      </c>
    </row>
    <row r="20" spans="1:5">
      <c r="A20" s="4" t="s">
        <v>113</v>
      </c>
      <c r="C20" s="5" t="n">
        <v>86862983</v>
      </c>
      <c r="D20" s="5" t="n">
        <v>86997554</v>
      </c>
    </row>
    <row r="21" spans="1:5">
      <c r="A21" s="3" t="s">
        <v>114</v>
      </c>
    </row>
    <row r="22" spans="1:5">
      <c r="A22" s="4" t="s">
        <v>112</v>
      </c>
      <c r="C22" s="7" t="n">
        <v>0.41</v>
      </c>
      <c r="D22" s="7" t="n">
        <v>0.45</v>
      </c>
    </row>
    <row r="23" spans="1:5">
      <c r="A23" s="4" t="s">
        <v>113</v>
      </c>
      <c r="C23" s="7" t="n">
        <v>0.4</v>
      </c>
      <c r="D23" s="7" t="n">
        <v>0.45</v>
      </c>
    </row>
    <row r="24" spans="1:5">
      <c r="A24" s="4" t="s">
        <v>115</v>
      </c>
    </row>
    <row r="25" spans="1:5">
      <c r="A25" s="4" t="s">
        <v>99</v>
      </c>
      <c r="B25" s="6" t="n">
        <v>137027</v>
      </c>
      <c r="E25" s="6" t="n">
        <v>271324</v>
      </c>
    </row>
    <row r="26" spans="1:5">
      <c r="A26" s="4" t="s">
        <v>100</v>
      </c>
      <c r="B26" s="5" t="n">
        <v>-104242</v>
      </c>
      <c r="E26" s="5" t="n">
        <v>-200149</v>
      </c>
    </row>
    <row r="27" spans="1:5">
      <c r="A27" s="4" t="s">
        <v>101</v>
      </c>
      <c r="B27" s="5" t="n">
        <v>32785</v>
      </c>
      <c r="E27" s="5" t="n">
        <v>71175</v>
      </c>
    </row>
    <row r="28" spans="1:5">
      <c r="A28" s="4" t="s">
        <v>102</v>
      </c>
      <c r="B28" s="5" t="n">
        <v>-19969</v>
      </c>
      <c r="E28" s="5" t="n">
        <v>-30336</v>
      </c>
    </row>
    <row r="29" spans="1:5">
      <c r="A29" s="4" t="s">
        <v>103</v>
      </c>
      <c r="B29" s="5" t="n">
        <v>-10</v>
      </c>
      <c r="E29" s="5" t="n">
        <v>-607</v>
      </c>
    </row>
    <row r="30" spans="1:5">
      <c r="A30" s="4" t="s">
        <v>104</v>
      </c>
      <c r="B30" s="5" t="n">
        <v>12806</v>
      </c>
      <c r="E30" s="5" t="n">
        <v>40232</v>
      </c>
    </row>
    <row r="31" spans="1:5">
      <c r="A31" s="4" t="s">
        <v>105</v>
      </c>
      <c r="B31" s="5" t="n">
        <v>-4090</v>
      </c>
      <c r="E31" s="5" t="n">
        <v>-6720</v>
      </c>
    </row>
    <row r="32" spans="1:5">
      <c r="A32" s="4" t="s">
        <v>106</v>
      </c>
      <c r="B32" s="5" t="n">
        <v>362</v>
      </c>
      <c r="E32" s="5" t="n">
        <v>-573</v>
      </c>
    </row>
    <row r="33" spans="1:5">
      <c r="A33" s="4" t="s">
        <v>107</v>
      </c>
      <c r="B33" s="5" t="n">
        <v>9078</v>
      </c>
      <c r="E33" s="5" t="n">
        <v>32939</v>
      </c>
    </row>
    <row r="34" spans="1:5">
      <c r="A34" s="4" t="s">
        <v>108</v>
      </c>
      <c r="B34" s="5" t="n">
        <v>2342</v>
      </c>
      <c r="E34" s="5" t="n">
        <v>4586</v>
      </c>
    </row>
    <row r="35" spans="1:5">
      <c r="A35" s="4" t="s">
        <v>97</v>
      </c>
      <c r="B35" s="5" t="n">
        <v>6736</v>
      </c>
      <c r="E35" s="5" t="n">
        <v>28353</v>
      </c>
    </row>
    <row r="36" spans="1:5">
      <c r="A36" s="4" t="s">
        <v>109</v>
      </c>
      <c r="B36" s="5" t="n">
        <v>-881</v>
      </c>
      <c r="E36" s="5" t="n">
        <v>-2273</v>
      </c>
    </row>
    <row r="37" spans="1:5">
      <c r="A37" s="4" t="s">
        <v>110</v>
      </c>
      <c r="B37" s="6" t="n">
        <v>7617</v>
      </c>
      <c r="E37" s="6" t="n">
        <v>30626</v>
      </c>
    </row>
    <row r="38" spans="1:5">
      <c r="A38" s="3" t="s">
        <v>111</v>
      </c>
    </row>
    <row r="39" spans="1:5">
      <c r="A39" s="4" t="s">
        <v>112</v>
      </c>
      <c r="B39" s="5" t="n">
        <v>348524566</v>
      </c>
      <c r="E39" s="5" t="n">
        <v>342250000</v>
      </c>
    </row>
    <row r="40" spans="1:5">
      <c r="A40" s="4" t="s">
        <v>113</v>
      </c>
      <c r="B40" s="5" t="n">
        <v>370000000</v>
      </c>
      <c r="E40" s="5" t="n">
        <v>370000000</v>
      </c>
    </row>
    <row r="41" spans="1:5">
      <c r="A41" s="3" t="s">
        <v>114</v>
      </c>
    </row>
    <row r="42" spans="1:5">
      <c r="A42" s="4" t="s">
        <v>112</v>
      </c>
      <c r="B42" s="7" t="n">
        <v>0.02</v>
      </c>
      <c r="E42" s="7" t="n">
        <v>0.09</v>
      </c>
    </row>
    <row r="43" spans="1:5">
      <c r="A43" s="4" t="s">
        <v>113</v>
      </c>
      <c r="B43" s="7" t="n">
        <v>0.02</v>
      </c>
      <c r="E43" s="7" t="n">
        <v>0.08</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7</v>
      </c>
      <c r="B1" s="2" t="s">
        <v>1</v>
      </c>
    </row>
    <row r="2" spans="1:2">
      <c r="B2" s="2" t="s">
        <v>37</v>
      </c>
    </row>
    <row r="3" spans="1:2">
      <c r="A3" s="4" t="s">
        <v>358</v>
      </c>
      <c r="B3" s="4" t="s">
        <v>359</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37</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7</v>
      </c>
    </row>
    <row r="3" spans="1:2">
      <c r="A3" s="4" t="s">
        <v>375</v>
      </c>
      <c r="B3" s="4" t="s">
        <v>316</v>
      </c>
    </row>
    <row r="4" spans="1:2">
      <c r="A4" s="4" t="s">
        <v>98</v>
      </c>
    </row>
    <row r="5" spans="1:2">
      <c r="A5" s="4" t="s">
        <v>376</v>
      </c>
      <c r="B5" s="4" t="s">
        <v>377</v>
      </c>
    </row>
    <row r="6" spans="1:2">
      <c r="A6" s="4" t="s">
        <v>375</v>
      </c>
      <c r="B6"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80"/>
  </cols>
  <sheetData>
    <row r="1" spans="1:3">
      <c r="A1" s="1" t="s">
        <v>379</v>
      </c>
      <c r="B1" s="2" t="s">
        <v>94</v>
      </c>
      <c r="C1" s="2" t="s">
        <v>1</v>
      </c>
    </row>
    <row r="2" spans="1:3">
      <c r="B2" s="2" t="s">
        <v>380</v>
      </c>
      <c r="C2" s="2" t="s">
        <v>381</v>
      </c>
    </row>
    <row r="3" spans="1:3">
      <c r="A3" s="4" t="s">
        <v>382</v>
      </c>
      <c r="B3" s="5" t="n">
        <v>544400</v>
      </c>
    </row>
    <row r="4" spans="1:3">
      <c r="A4" s="4" t="s">
        <v>383</v>
      </c>
      <c r="C4" s="4" t="s">
        <v>384</v>
      </c>
    </row>
    <row r="5" spans="1:3">
      <c r="A5" s="4" t="s">
        <v>385</v>
      </c>
      <c r="C5" s="4" t="s">
        <v>386</v>
      </c>
    </row>
    <row r="6" spans="1:3">
      <c r="A6" s="4" t="s">
        <v>387</v>
      </c>
      <c r="C6" s="5" t="n">
        <v>2</v>
      </c>
    </row>
    <row r="7" spans="1:3">
      <c r="A7" s="4" t="s">
        <v>388</v>
      </c>
      <c r="C7" s="5" t="n">
        <v>2</v>
      </c>
    </row>
    <row r="8" spans="1:3">
      <c r="A8" s="4" t="s">
        <v>389</v>
      </c>
    </row>
    <row r="9" spans="1:3">
      <c r="A9" s="4" t="s">
        <v>390</v>
      </c>
      <c r="C9" s="4" t="s">
        <v>391</v>
      </c>
    </row>
    <row r="10" spans="1:3">
      <c r="A10" s="4" t="s">
        <v>392</v>
      </c>
    </row>
    <row r="11" spans="1:3">
      <c r="A11" s="4" t="s">
        <v>390</v>
      </c>
      <c r="C11" s="4" t="s">
        <v>393</v>
      </c>
    </row>
    <row r="12" spans="1:3">
      <c r="A12" s="4" t="s">
        <v>394</v>
      </c>
    </row>
    <row r="13" spans="1:3">
      <c r="A13" s="4" t="s">
        <v>395</v>
      </c>
      <c r="B13" s="6" t="n">
        <v>600</v>
      </c>
    </row>
    <row r="14" spans="1:3">
      <c r="A14" s="4" t="s">
        <v>396</v>
      </c>
      <c r="B14" s="5" t="n">
        <v>2100</v>
      </c>
    </row>
    <row r="15" spans="1:3">
      <c r="A15" s="4" t="s">
        <v>397</v>
      </c>
    </row>
    <row r="16" spans="1:3">
      <c r="A16" s="4" t="s">
        <v>398</v>
      </c>
      <c r="C16" s="6" t="n">
        <v>3000</v>
      </c>
    </row>
    <row r="17" spans="1:3">
      <c r="A17" s="4" t="s">
        <v>399</v>
      </c>
    </row>
    <row r="18" spans="1:3">
      <c r="A18" s="4" t="s">
        <v>398</v>
      </c>
      <c r="C18" s="5" t="n">
        <v>3000</v>
      </c>
    </row>
    <row r="19" spans="1:3">
      <c r="A19" s="4" t="s">
        <v>400</v>
      </c>
    </row>
    <row r="20" spans="1:3">
      <c r="A20" s="4" t="s">
        <v>398</v>
      </c>
      <c r="B20" s="5" t="n">
        <v>20800</v>
      </c>
      <c r="C20" s="5" t="n">
        <v>21700</v>
      </c>
    </row>
    <row r="21" spans="1:3">
      <c r="A21" s="4" t="s">
        <v>401</v>
      </c>
      <c r="C21" s="5" t="n">
        <v>33700</v>
      </c>
    </row>
    <row r="22" spans="1:3">
      <c r="A22" s="4" t="s">
        <v>402</v>
      </c>
    </row>
    <row r="23" spans="1:3">
      <c r="A23" s="4" t="s">
        <v>398</v>
      </c>
      <c r="C23" s="5" t="n">
        <v>3000</v>
      </c>
    </row>
    <row r="24" spans="1:3">
      <c r="A24" s="4" t="s">
        <v>403</v>
      </c>
    </row>
    <row r="25" spans="1:3">
      <c r="A25" s="4" t="s">
        <v>398</v>
      </c>
      <c r="B25" s="6" t="n">
        <v>14700</v>
      </c>
      <c r="C25" s="6" t="n">
        <v>29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37</v>
      </c>
    </row>
    <row r="3" spans="1:2">
      <c r="A3" s="4" t="s">
        <v>405</v>
      </c>
    </row>
    <row r="4" spans="1:2">
      <c r="A4" s="4" t="s">
        <v>406</v>
      </c>
      <c r="B4" s="4" t="s">
        <v>407</v>
      </c>
    </row>
    <row r="5" spans="1:2">
      <c r="A5" s="4" t="s">
        <v>408</v>
      </c>
    </row>
    <row r="6" spans="1:2">
      <c r="A6" s="4" t="s">
        <v>406</v>
      </c>
      <c r="B6" s="4" t="s">
        <v>409</v>
      </c>
    </row>
    <row r="7" spans="1:2">
      <c r="A7" s="4" t="s">
        <v>410</v>
      </c>
    </row>
    <row r="8" spans="1:2">
      <c r="A8" s="4" t="s">
        <v>406</v>
      </c>
      <c r="B8" s="4" t="s">
        <v>393</v>
      </c>
    </row>
    <row r="9" spans="1:2">
      <c r="A9" s="4" t="s">
        <v>411</v>
      </c>
    </row>
    <row r="10" spans="1:2">
      <c r="A10" s="4" t="s">
        <v>406</v>
      </c>
      <c r="B10" s="4" t="s">
        <v>412</v>
      </c>
    </row>
    <row r="11" spans="1:2">
      <c r="A11" s="4" t="s">
        <v>413</v>
      </c>
    </row>
    <row r="12" spans="1:2">
      <c r="A12" s="4" t="s">
        <v>406</v>
      </c>
      <c r="B12" s="4" t="s">
        <v>407</v>
      </c>
    </row>
    <row r="13" spans="1:2">
      <c r="A13" s="4" t="s">
        <v>414</v>
      </c>
    </row>
    <row r="14" spans="1:2">
      <c r="A14" s="4" t="s">
        <v>406</v>
      </c>
      <c r="B14" s="4" t="s">
        <v>393</v>
      </c>
    </row>
    <row r="15" spans="1:2">
      <c r="A15" s="4" t="s">
        <v>415</v>
      </c>
    </row>
    <row r="16" spans="1:2">
      <c r="A16" s="4" t="s">
        <v>406</v>
      </c>
      <c r="B16" s="4" t="s">
        <v>416</v>
      </c>
    </row>
    <row r="17" spans="1:2">
      <c r="A17" s="4" t="s">
        <v>417</v>
      </c>
    </row>
    <row r="18" spans="1:2">
      <c r="A18" s="4" t="s">
        <v>406</v>
      </c>
      <c r="B18" s="4" t="s">
        <v>407</v>
      </c>
    </row>
    <row r="19" spans="1:2">
      <c r="A19" s="4" t="s">
        <v>418</v>
      </c>
    </row>
    <row r="20" spans="1:2">
      <c r="A20" s="4" t="s">
        <v>406</v>
      </c>
      <c r="B20"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20</v>
      </c>
      <c r="B1" s="2" t="s">
        <v>1</v>
      </c>
    </row>
    <row r="2" spans="1:2">
      <c r="B2" s="2" t="s">
        <v>421</v>
      </c>
    </row>
    <row r="3" spans="1:2">
      <c r="A3" s="4" t="s">
        <v>422</v>
      </c>
      <c r="B3" s="6" t="n">
        <v>3200</v>
      </c>
    </row>
    <row r="4" spans="1:2">
      <c r="A4" s="4" t="s">
        <v>423</v>
      </c>
      <c r="B4" s="5" t="n">
        <v>3200</v>
      </c>
    </row>
    <row r="5" spans="1:2">
      <c r="A5" s="4" t="s">
        <v>424</v>
      </c>
      <c r="B5" s="5" t="n">
        <v>1100</v>
      </c>
    </row>
    <row r="6" spans="1:2">
      <c r="A6" s="4" t="s">
        <v>425</v>
      </c>
      <c r="B6" s="6" t="n">
        <v>574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37</v>
      </c>
      <c r="C1" s="2" t="s">
        <v>38</v>
      </c>
    </row>
    <row r="2" spans="1:3">
      <c r="A2" s="4" t="s">
        <v>52</v>
      </c>
      <c r="B2" s="6" t="n">
        <v>574764</v>
      </c>
      <c r="C2" s="6" t="n">
        <v>570540</v>
      </c>
    </row>
    <row r="3" spans="1:3">
      <c r="A3" s="4" t="s">
        <v>427</v>
      </c>
    </row>
    <row r="4" spans="1:3">
      <c r="A4" s="4" t="s">
        <v>40</v>
      </c>
      <c r="B4" s="5" t="n">
        <v>31656</v>
      </c>
    </row>
    <row r="5" spans="1:3">
      <c r="A5" s="4" t="s">
        <v>428</v>
      </c>
      <c r="B5" s="5" t="n">
        <v>55392</v>
      </c>
    </row>
    <row r="6" spans="1:3">
      <c r="A6" s="4" t="s">
        <v>42</v>
      </c>
      <c r="B6" s="5" t="n">
        <v>41378</v>
      </c>
    </row>
    <row r="7" spans="1:3">
      <c r="A7" s="4" t="s">
        <v>429</v>
      </c>
      <c r="B7" s="5" t="n">
        <v>33652</v>
      </c>
    </row>
    <row r="8" spans="1:3">
      <c r="A8" s="4" t="s">
        <v>39</v>
      </c>
      <c r="B8" s="5" t="n">
        <v>19463</v>
      </c>
    </row>
    <row r="9" spans="1:3">
      <c r="A9" s="4" t="s">
        <v>430</v>
      </c>
      <c r="B9" s="5" t="n">
        <v>216094</v>
      </c>
    </row>
    <row r="10" spans="1:3">
      <c r="A10" s="4" t="s">
        <v>431</v>
      </c>
      <c r="B10" s="5" t="n">
        <v>94000</v>
      </c>
    </row>
    <row r="11" spans="1:3">
      <c r="A11" s="4" t="s">
        <v>432</v>
      </c>
      <c r="B11" s="4" t="s">
        <v>70</v>
      </c>
    </row>
    <row r="12" spans="1:3">
      <c r="A12" s="4" t="s">
        <v>53</v>
      </c>
      <c r="B12" s="5" t="n">
        <v>7457</v>
      </c>
    </row>
    <row r="13" spans="1:3">
      <c r="A13" s="4" t="s">
        <v>433</v>
      </c>
      <c r="B13" s="5" t="n">
        <v>499092</v>
      </c>
    </row>
    <row r="14" spans="1:3">
      <c r="A14" s="4" t="s">
        <v>56</v>
      </c>
      <c r="B14" s="5" t="n">
        <v>26457</v>
      </c>
    </row>
    <row r="15" spans="1:3">
      <c r="A15" s="4" t="s">
        <v>57</v>
      </c>
      <c r="B15" s="5" t="n">
        <v>28685</v>
      </c>
    </row>
    <row r="16" spans="1:3">
      <c r="A16" s="4" t="s">
        <v>434</v>
      </c>
      <c r="B16" s="4" t="s">
        <v>70</v>
      </c>
    </row>
    <row r="17" spans="1:3">
      <c r="A17" s="4" t="s">
        <v>59</v>
      </c>
      <c r="B17" s="5" t="n">
        <v>55836</v>
      </c>
    </row>
    <row r="18" spans="1:3">
      <c r="A18" s="4" t="s">
        <v>435</v>
      </c>
      <c r="B18" s="5" t="n">
        <v>3665</v>
      </c>
    </row>
    <row r="19" spans="1:3">
      <c r="A19" s="4" t="s">
        <v>436</v>
      </c>
      <c r="B19" s="5" t="n">
        <v>149399</v>
      </c>
    </row>
    <row r="20" spans="1:3">
      <c r="A20" s="4" t="s">
        <v>65</v>
      </c>
      <c r="B20" s="5" t="n">
        <v>24098</v>
      </c>
    </row>
    <row r="21" spans="1:3">
      <c r="A21" s="4" t="s">
        <v>67</v>
      </c>
      <c r="B21" s="5" t="n">
        <v>22363</v>
      </c>
    </row>
    <row r="22" spans="1:3">
      <c r="A22" s="4" t="s">
        <v>437</v>
      </c>
      <c r="B22" s="5" t="n">
        <v>-2841</v>
      </c>
    </row>
    <row r="23" spans="1:3">
      <c r="A23" s="4" t="s">
        <v>438</v>
      </c>
      <c r="B23" s="5" t="n">
        <v>307662</v>
      </c>
    </row>
    <row r="24" spans="1:3">
      <c r="A24" s="4" t="s">
        <v>439</v>
      </c>
      <c r="B24" s="5" t="n">
        <v>191430</v>
      </c>
    </row>
    <row r="25" spans="1:3">
      <c r="A25" s="4" t="s">
        <v>52</v>
      </c>
      <c r="B25" s="5" t="n">
        <v>399325</v>
      </c>
    </row>
    <row r="26" spans="1:3">
      <c r="A26" s="4" t="s">
        <v>440</v>
      </c>
      <c r="B26" s="5" t="n">
        <v>590755</v>
      </c>
    </row>
    <row r="27" spans="1:3">
      <c r="A27" s="4" t="s">
        <v>441</v>
      </c>
    </row>
    <row r="28" spans="1:3">
      <c r="A28" s="4" t="s">
        <v>40</v>
      </c>
      <c r="B28" s="5" t="n">
        <v>5206</v>
      </c>
    </row>
    <row r="29" spans="1:3">
      <c r="A29" s="4" t="s">
        <v>428</v>
      </c>
      <c r="B29" s="5" t="n">
        <v>18013</v>
      </c>
    </row>
    <row r="30" spans="1:3">
      <c r="A30" s="4" t="s">
        <v>42</v>
      </c>
      <c r="B30" s="5" t="n">
        <v>45343</v>
      </c>
    </row>
    <row r="31" spans="1:3">
      <c r="A31" s="4" t="s">
        <v>429</v>
      </c>
      <c r="B31" s="5" t="n">
        <v>31092</v>
      </c>
    </row>
    <row r="32" spans="1:3">
      <c r="A32" s="4" t="s">
        <v>39</v>
      </c>
      <c r="B32" s="5" t="n">
        <v>8719</v>
      </c>
    </row>
    <row r="33" spans="1:3">
      <c r="A33" s="4" t="s">
        <v>430</v>
      </c>
      <c r="B33" s="5" t="n">
        <v>91444</v>
      </c>
    </row>
    <row r="34" spans="1:3">
      <c r="A34" s="4" t="s">
        <v>431</v>
      </c>
      <c r="B34" s="5" t="n">
        <v>53000</v>
      </c>
    </row>
    <row r="35" spans="1:3">
      <c r="A35" s="4" t="s">
        <v>432</v>
      </c>
      <c r="B35" s="5" t="n">
        <v>554</v>
      </c>
    </row>
    <row r="36" spans="1:3">
      <c r="A36" s="4" t="s">
        <v>53</v>
      </c>
      <c r="B36" s="5" t="n">
        <v>1254</v>
      </c>
    </row>
    <row r="37" spans="1:3">
      <c r="A37" s="4" t="s">
        <v>433</v>
      </c>
      <c r="B37" s="5" t="n">
        <v>254625</v>
      </c>
    </row>
    <row r="38" spans="1:3">
      <c r="A38" s="4" t="s">
        <v>56</v>
      </c>
      <c r="B38" s="5" t="n">
        <v>31113</v>
      </c>
    </row>
    <row r="39" spans="1:3">
      <c r="A39" s="4" t="s">
        <v>57</v>
      </c>
      <c r="B39" s="5" t="n">
        <v>25388</v>
      </c>
    </row>
    <row r="40" spans="1:3">
      <c r="A40" s="4" t="s">
        <v>434</v>
      </c>
      <c r="B40" s="5" t="n">
        <v>16368</v>
      </c>
    </row>
    <row r="41" spans="1:3">
      <c r="A41" s="4" t="s">
        <v>59</v>
      </c>
      <c r="B41" s="5" t="n">
        <v>9000</v>
      </c>
    </row>
    <row r="42" spans="1:3">
      <c r="A42" s="4" t="s">
        <v>435</v>
      </c>
      <c r="B42" s="5" t="n">
        <v>15449</v>
      </c>
    </row>
    <row r="43" spans="1:3">
      <c r="A43" s="4" t="s">
        <v>436</v>
      </c>
      <c r="B43" s="5" t="n">
        <v>25098</v>
      </c>
    </row>
    <row r="44" spans="1:3">
      <c r="A44" s="4" t="s">
        <v>65</v>
      </c>
      <c r="B44" s="5" t="n">
        <v>8053</v>
      </c>
    </row>
    <row r="45" spans="1:3">
      <c r="A45" s="4" t="s">
        <v>67</v>
      </c>
      <c r="B45" s="5" t="n">
        <v>9910</v>
      </c>
    </row>
    <row r="46" spans="1:3">
      <c r="A46" s="4" t="s">
        <v>437</v>
      </c>
      <c r="B46" s="5" t="n">
        <v>837</v>
      </c>
    </row>
    <row r="47" spans="1:3">
      <c r="A47" s="4" t="s">
        <v>438</v>
      </c>
      <c r="B47" s="5" t="n">
        <v>141216</v>
      </c>
    </row>
    <row r="48" spans="1:3">
      <c r="A48" s="4" t="s">
        <v>439</v>
      </c>
      <c r="B48" s="5" t="n">
        <v>113409</v>
      </c>
    </row>
    <row r="49" spans="1:3">
      <c r="A49" s="4" t="s">
        <v>52</v>
      </c>
      <c r="B49" s="5" t="n">
        <v>175439</v>
      </c>
    </row>
    <row r="50" spans="1:3">
      <c r="A50" s="4" t="s">
        <v>440</v>
      </c>
      <c r="B50" s="6" t="n">
        <v>2888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42</v>
      </c>
      <c r="B1" s="2" t="s">
        <v>1</v>
      </c>
    </row>
    <row r="2" spans="1:3">
      <c r="B2" s="2" t="s">
        <v>37</v>
      </c>
      <c r="C2" s="2" t="s">
        <v>38</v>
      </c>
    </row>
    <row r="3" spans="1:3">
      <c r="A3" s="4" t="s">
        <v>443</v>
      </c>
      <c r="B3" s="6" t="n">
        <v>147000</v>
      </c>
      <c r="C3" s="6" t="n">
        <v>147000</v>
      </c>
    </row>
    <row r="4" spans="1:3">
      <c r="A4" s="4" t="s">
        <v>444</v>
      </c>
      <c r="B4" s="4" t="s">
        <v>445</v>
      </c>
    </row>
    <row r="5" spans="1:3">
      <c r="A5" s="4" t="s">
        <v>427</v>
      </c>
    </row>
    <row r="6" spans="1:3">
      <c r="A6" s="4" t="s">
        <v>443</v>
      </c>
      <c r="B6" s="6" t="n">
        <v>94000</v>
      </c>
    </row>
    <row r="7" spans="1:3">
      <c r="A7" s="4" t="s">
        <v>441</v>
      </c>
    </row>
    <row r="8" spans="1:3">
      <c r="A8" s="4" t="s">
        <v>443</v>
      </c>
      <c r="B8" s="5" t="n">
        <v>53000</v>
      </c>
    </row>
    <row r="9" spans="1:3">
      <c r="A9" s="4" t="s">
        <v>446</v>
      </c>
    </row>
    <row r="10" spans="1:3">
      <c r="A10" s="4" t="s">
        <v>443</v>
      </c>
      <c r="B10" s="6" t="n">
        <v>121500</v>
      </c>
      <c r="C10" s="5" t="n">
        <v>121500</v>
      </c>
    </row>
    <row r="11" spans="1:3">
      <c r="A11" s="4" t="s">
        <v>444</v>
      </c>
      <c r="B11" s="4" t="s">
        <v>447</v>
      </c>
    </row>
    <row r="12" spans="1:3">
      <c r="A12" s="4" t="s">
        <v>448</v>
      </c>
    </row>
    <row r="13" spans="1:3">
      <c r="A13" s="4" t="s">
        <v>443</v>
      </c>
      <c r="B13" s="6" t="n">
        <v>77000</v>
      </c>
    </row>
    <row r="14" spans="1:3">
      <c r="A14" s="4" t="s">
        <v>449</v>
      </c>
    </row>
    <row r="15" spans="1:3">
      <c r="A15" s="4" t="s">
        <v>443</v>
      </c>
      <c r="B15" s="5" t="n">
        <v>44500</v>
      </c>
    </row>
    <row r="16" spans="1:3">
      <c r="A16" s="4" t="s">
        <v>450</v>
      </c>
    </row>
    <row r="17" spans="1:3">
      <c r="A17" s="4" t="s">
        <v>443</v>
      </c>
      <c r="B17" s="6" t="n">
        <v>25500</v>
      </c>
      <c r="C17" s="6" t="n">
        <v>25500</v>
      </c>
    </row>
    <row r="18" spans="1:3">
      <c r="A18" s="4" t="s">
        <v>444</v>
      </c>
      <c r="B18" s="4" t="s">
        <v>419</v>
      </c>
    </row>
    <row r="19" spans="1:3">
      <c r="A19" s="4" t="s">
        <v>451</v>
      </c>
    </row>
    <row r="20" spans="1:3">
      <c r="A20" s="4" t="s">
        <v>443</v>
      </c>
      <c r="B20" s="6" t="n">
        <v>17000</v>
      </c>
    </row>
    <row r="21" spans="1:3">
      <c r="A21" s="4" t="s">
        <v>452</v>
      </c>
    </row>
    <row r="22" spans="1:3">
      <c r="A22" s="4" t="s">
        <v>443</v>
      </c>
      <c r="B22" s="6" t="n">
        <v>8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38</v>
      </c>
      <c r="C2" s="2" t="s">
        <v>96</v>
      </c>
    </row>
    <row r="3" spans="1:3">
      <c r="A3" s="3" t="s">
        <v>454</v>
      </c>
    </row>
    <row r="4" spans="1:3">
      <c r="A4" s="4" t="s">
        <v>99</v>
      </c>
      <c r="B4" s="6" t="n">
        <v>552520</v>
      </c>
      <c r="C4" s="6" t="n">
        <v>457888</v>
      </c>
    </row>
    <row r="5" spans="1:3">
      <c r="A5" s="4" t="s">
        <v>117</v>
      </c>
      <c r="B5" s="6" t="n">
        <v>52667</v>
      </c>
      <c r="C5" s="6" t="n">
        <v>364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55</v>
      </c>
      <c r="B1" s="2" t="s">
        <v>93</v>
      </c>
      <c r="C1" s="2" t="s">
        <v>94</v>
      </c>
      <c r="D1" s="2" t="s">
        <v>1</v>
      </c>
    </row>
    <row r="2" spans="1:5">
      <c r="B2" s="2" t="s">
        <v>95</v>
      </c>
      <c r="C2" s="2" t="s">
        <v>38</v>
      </c>
      <c r="D2" s="2" t="s">
        <v>37</v>
      </c>
      <c r="E2" s="2" t="s">
        <v>96</v>
      </c>
    </row>
    <row r="3" spans="1:5">
      <c r="A3" s="4" t="s">
        <v>98</v>
      </c>
    </row>
    <row r="4" spans="1:5">
      <c r="A4" s="4" t="s">
        <v>456</v>
      </c>
      <c r="C4" s="6" t="n">
        <v>348590</v>
      </c>
      <c r="D4" s="6" t="n">
        <v>658385</v>
      </c>
    </row>
    <row r="5" spans="1:5">
      <c r="A5" s="4" t="s">
        <v>457</v>
      </c>
    </row>
    <row r="6" spans="1:5">
      <c r="A6" s="4" t="s">
        <v>456</v>
      </c>
      <c r="C6" s="5" t="n">
        <v>215791</v>
      </c>
      <c r="D6" s="5" t="n">
        <v>405654</v>
      </c>
    </row>
    <row r="7" spans="1:5">
      <c r="A7" s="4" t="s">
        <v>458</v>
      </c>
    </row>
    <row r="8" spans="1:5">
      <c r="A8" s="4" t="s">
        <v>456</v>
      </c>
      <c r="C8" s="6" t="n">
        <v>132799</v>
      </c>
      <c r="D8" s="6" t="n">
        <v>252731</v>
      </c>
    </row>
    <row r="9" spans="1:5">
      <c r="A9" s="4" t="s">
        <v>115</v>
      </c>
    </row>
    <row r="10" spans="1:5">
      <c r="A10" s="4" t="s">
        <v>456</v>
      </c>
      <c r="B10" s="6" t="n">
        <v>137027</v>
      </c>
      <c r="E10" s="6" t="n">
        <v>271324</v>
      </c>
    </row>
    <row r="11" spans="1:5">
      <c r="A11" s="4" t="s">
        <v>459</v>
      </c>
    </row>
    <row r="12" spans="1:5">
      <c r="A12" s="4" t="s">
        <v>456</v>
      </c>
      <c r="B12" s="5" t="n">
        <v>112295</v>
      </c>
      <c r="E12" s="5" t="n">
        <v>228763</v>
      </c>
    </row>
    <row r="13" spans="1:5">
      <c r="A13" s="4" t="s">
        <v>460</v>
      </c>
    </row>
    <row r="14" spans="1:5">
      <c r="A14" s="4" t="s">
        <v>456</v>
      </c>
      <c r="B14" s="6" t="n">
        <v>24732</v>
      </c>
      <c r="E14" s="6" t="n">
        <v>42561</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116</v>
      </c>
      <c r="B1" s="2" t="s">
        <v>93</v>
      </c>
      <c r="C1" s="2" t="s">
        <v>94</v>
      </c>
      <c r="D1" s="2" t="s">
        <v>1</v>
      </c>
    </row>
    <row r="2" spans="1:5">
      <c r="B2" s="2" t="s">
        <v>95</v>
      </c>
      <c r="C2" s="2" t="s">
        <v>38</v>
      </c>
      <c r="D2" s="2" t="s">
        <v>37</v>
      </c>
      <c r="E2" s="2" t="s">
        <v>96</v>
      </c>
    </row>
    <row r="3" spans="1:5">
      <c r="A3" s="4" t="s">
        <v>117</v>
      </c>
      <c r="C3" s="6" t="n">
        <v>34980</v>
      </c>
      <c r="D3" s="6" t="n">
        <v>39364</v>
      </c>
    </row>
    <row r="4" spans="1:5">
      <c r="A4" s="4" t="s">
        <v>98</v>
      </c>
    </row>
    <row r="5" spans="1:5">
      <c r="A5" s="4" t="s">
        <v>117</v>
      </c>
      <c r="C5" s="5" t="n">
        <v>34980</v>
      </c>
      <c r="D5" s="5" t="n">
        <v>39364</v>
      </c>
    </row>
    <row r="6" spans="1:5">
      <c r="A6" s="3" t="s">
        <v>118</v>
      </c>
    </row>
    <row r="7" spans="1:5">
      <c r="A7" s="4" t="s">
        <v>119</v>
      </c>
      <c r="C7" s="4" t="s">
        <v>70</v>
      </c>
      <c r="D7" s="5" t="n">
        <v>-19</v>
      </c>
    </row>
    <row r="8" spans="1:5">
      <c r="A8" s="4" t="s">
        <v>120</v>
      </c>
      <c r="C8" s="5" t="n">
        <v>34980</v>
      </c>
      <c r="D8" s="5" t="n">
        <v>39345</v>
      </c>
    </row>
    <row r="9" spans="1:5">
      <c r="A9" s="4" t="s">
        <v>121</v>
      </c>
      <c r="C9" s="5" t="n">
        <v>-163</v>
      </c>
      <c r="D9" s="4" t="s">
        <v>70</v>
      </c>
    </row>
    <row r="10" spans="1:5">
      <c r="A10" s="4" t="s">
        <v>122</v>
      </c>
      <c r="C10" s="6" t="n">
        <v>35143</v>
      </c>
      <c r="D10" s="6" t="n">
        <v>39345</v>
      </c>
    </row>
    <row r="11" spans="1:5">
      <c r="A11" s="4" t="s">
        <v>115</v>
      </c>
    </row>
    <row r="12" spans="1:5">
      <c r="A12" s="4" t="s">
        <v>117</v>
      </c>
      <c r="B12" s="6" t="n">
        <v>6736</v>
      </c>
      <c r="E12" s="6" t="n">
        <v>28353</v>
      </c>
    </row>
    <row r="13" spans="1:5">
      <c r="A13" s="3" t="s">
        <v>118</v>
      </c>
    </row>
    <row r="14" spans="1:5">
      <c r="A14" s="4" t="s">
        <v>119</v>
      </c>
      <c r="B14" s="5" t="n">
        <v>-16</v>
      </c>
      <c r="E14" s="5" t="n">
        <v>-45</v>
      </c>
    </row>
    <row r="15" spans="1:5">
      <c r="A15" s="4" t="s">
        <v>120</v>
      </c>
      <c r="B15" s="5" t="n">
        <v>6720</v>
      </c>
      <c r="E15" s="5" t="n">
        <v>28308</v>
      </c>
    </row>
    <row r="16" spans="1:5">
      <c r="A16" s="4" t="s">
        <v>121</v>
      </c>
      <c r="B16" s="5" t="n">
        <v>-881</v>
      </c>
      <c r="E16" s="5" t="n">
        <v>-2273</v>
      </c>
    </row>
    <row r="17" spans="1:5">
      <c r="A17" s="4" t="s">
        <v>122</v>
      </c>
      <c r="B17" s="6" t="n">
        <v>7601</v>
      </c>
      <c r="E17" s="6" t="n">
        <v>30581</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1</v>
      </c>
      <c r="B1" s="2" t="s">
        <v>1</v>
      </c>
    </row>
    <row r="2" spans="1:3">
      <c r="B2" s="2" t="s">
        <v>37</v>
      </c>
      <c r="C2" s="2" t="s">
        <v>38</v>
      </c>
    </row>
    <row r="3" spans="1:3">
      <c r="A3" s="3" t="s">
        <v>462</v>
      </c>
    </row>
    <row r="4" spans="1:3">
      <c r="A4" s="4" t="s">
        <v>463</v>
      </c>
      <c r="B4" s="6" t="n">
        <v>100600</v>
      </c>
      <c r="C4" s="6" t="n">
        <v>63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37</v>
      </c>
      <c r="C1" s="2" t="s">
        <v>38</v>
      </c>
    </row>
    <row r="2" spans="1:3">
      <c r="A2" s="4" t="s">
        <v>465</v>
      </c>
      <c r="B2" s="6" t="n">
        <v>-1843</v>
      </c>
      <c r="C2" s="6" t="n">
        <v>-693</v>
      </c>
    </row>
    <row r="3" spans="1:3">
      <c r="A3" s="4" t="s">
        <v>139</v>
      </c>
      <c r="B3" s="5" t="n">
        <v>98799</v>
      </c>
      <c r="C3" s="5" t="n">
        <v>62636</v>
      </c>
    </row>
    <row r="4" spans="1:3">
      <c r="A4" s="4" t="s">
        <v>466</v>
      </c>
    </row>
    <row r="5" spans="1:3">
      <c r="A5" s="4" t="s">
        <v>467</v>
      </c>
      <c r="B5" s="6" t="n">
        <v>100642</v>
      </c>
      <c r="C5" s="6" t="n">
        <v>633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68</v>
      </c>
      <c r="B1" s="2" t="s">
        <v>93</v>
      </c>
      <c r="C1" s="2" t="s">
        <v>94</v>
      </c>
      <c r="D1" s="2" t="s">
        <v>1</v>
      </c>
    </row>
    <row r="2" spans="1:5">
      <c r="B2" s="2" t="s">
        <v>95</v>
      </c>
      <c r="C2" s="2" t="s">
        <v>38</v>
      </c>
      <c r="D2" s="2" t="s">
        <v>37</v>
      </c>
      <c r="E2" s="2" t="s">
        <v>96</v>
      </c>
    </row>
    <row r="3" spans="1:5">
      <c r="A3" s="4" t="s">
        <v>469</v>
      </c>
      <c r="D3" s="6" t="n">
        <v>-693</v>
      </c>
    </row>
    <row r="4" spans="1:5">
      <c r="A4" s="4" t="s">
        <v>470</v>
      </c>
      <c r="C4" s="6" t="n">
        <v>-693</v>
      </c>
      <c r="D4" s="5" t="n">
        <v>-1843</v>
      </c>
    </row>
    <row r="5" spans="1:5">
      <c r="A5" s="4" t="s">
        <v>98</v>
      </c>
    </row>
    <row r="6" spans="1:5">
      <c r="A6" s="4" t="s">
        <v>469</v>
      </c>
      <c r="C6" s="4" t="s">
        <v>70</v>
      </c>
      <c r="D6" s="5" t="n">
        <v>-693</v>
      </c>
    </row>
    <row r="7" spans="1:5">
      <c r="A7" s="4" t="s">
        <v>471</v>
      </c>
      <c r="C7" s="5" t="n">
        <v>-693</v>
      </c>
      <c r="D7" s="5" t="n">
        <v>-1771</v>
      </c>
    </row>
    <row r="8" spans="1:5">
      <c r="A8" s="4" t="s">
        <v>472</v>
      </c>
      <c r="C8" s="4" t="s">
        <v>70</v>
      </c>
      <c r="D8" s="5" t="n">
        <v>621</v>
      </c>
    </row>
    <row r="9" spans="1:5">
      <c r="A9" s="4" t="s">
        <v>470</v>
      </c>
      <c r="B9" s="4" t="s">
        <v>70</v>
      </c>
      <c r="C9" s="5" t="n">
        <v>-693</v>
      </c>
      <c r="D9" s="6" t="n">
        <v>-1843</v>
      </c>
    </row>
    <row r="10" spans="1:5">
      <c r="A10" s="4" t="s">
        <v>115</v>
      </c>
    </row>
    <row r="11" spans="1:5">
      <c r="A11" s="4" t="s">
        <v>469</v>
      </c>
      <c r="B11" s="5" t="n">
        <v>-4106</v>
      </c>
      <c r="C11" s="6" t="n">
        <v>-4106</v>
      </c>
      <c r="E11" s="6" t="n">
        <v>-3772</v>
      </c>
    </row>
    <row r="12" spans="1:5">
      <c r="A12" s="4" t="s">
        <v>471</v>
      </c>
      <c r="B12" s="4" t="s">
        <v>70</v>
      </c>
      <c r="E12" s="5" t="n">
        <v>-1605</v>
      </c>
    </row>
    <row r="13" spans="1:5">
      <c r="A13" s="4" t="s">
        <v>472</v>
      </c>
      <c r="B13" s="4" t="s">
        <v>70</v>
      </c>
      <c r="E13" s="5" t="n">
        <v>1271</v>
      </c>
    </row>
    <row r="14" spans="1:5">
      <c r="A14" s="4" t="s">
        <v>470</v>
      </c>
      <c r="B14" s="6" t="n">
        <v>-4106</v>
      </c>
      <c r="E14" s="6" t="n">
        <v>-4106</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37</v>
      </c>
      <c r="C1" s="2" t="s">
        <v>38</v>
      </c>
    </row>
    <row r="2" spans="1:3">
      <c r="A2" s="4" t="s">
        <v>474</v>
      </c>
      <c r="B2" s="6" t="n">
        <v>80618</v>
      </c>
      <c r="C2" s="6" t="n">
        <v>59306</v>
      </c>
    </row>
    <row r="3" spans="1:3">
      <c r="A3" s="4" t="s">
        <v>475</v>
      </c>
      <c r="B3" s="5" t="n">
        <v>-1777</v>
      </c>
      <c r="C3" s="5" t="n">
        <v>-1155</v>
      </c>
    </row>
    <row r="4" spans="1:3">
      <c r="A4" s="4" t="s">
        <v>43</v>
      </c>
      <c r="B4" s="5" t="n">
        <v>78841</v>
      </c>
      <c r="C4" s="5" t="n">
        <v>58151</v>
      </c>
    </row>
    <row r="5" spans="1:3">
      <c r="A5" s="4" t="s">
        <v>476</v>
      </c>
    </row>
    <row r="6" spans="1:3">
      <c r="A6" s="4" t="s">
        <v>474</v>
      </c>
      <c r="B6" s="5" t="n">
        <v>39428</v>
      </c>
      <c r="C6" s="5" t="n">
        <v>29928</v>
      </c>
    </row>
    <row r="7" spans="1:3">
      <c r="A7" s="4" t="s">
        <v>477</v>
      </c>
    </row>
    <row r="8" spans="1:3">
      <c r="A8" s="4" t="s">
        <v>474</v>
      </c>
      <c r="B8" s="5" t="n">
        <v>22852</v>
      </c>
      <c r="C8" s="5" t="n">
        <v>14803</v>
      </c>
    </row>
    <row r="9" spans="1:3">
      <c r="A9" s="4" t="s">
        <v>478</v>
      </c>
    </row>
    <row r="10" spans="1:3">
      <c r="A10" s="4" t="s">
        <v>474</v>
      </c>
      <c r="B10" s="5" t="n">
        <v>2441</v>
      </c>
      <c r="C10" s="5" t="n">
        <v>200</v>
      </c>
    </row>
    <row r="11" spans="1:3">
      <c r="A11" s="4" t="s">
        <v>479</v>
      </c>
    </row>
    <row r="12" spans="1:3">
      <c r="A12" s="4" t="s">
        <v>474</v>
      </c>
      <c r="B12" s="6" t="n">
        <v>15897</v>
      </c>
      <c r="C12" s="6" t="n">
        <v>143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480</v>
      </c>
      <c r="B1" s="2" t="s">
        <v>93</v>
      </c>
      <c r="C1" s="2" t="s">
        <v>94</v>
      </c>
      <c r="D1" s="2" t="s">
        <v>1</v>
      </c>
    </row>
    <row r="2" spans="1:5">
      <c r="B2" s="2" t="s">
        <v>95</v>
      </c>
      <c r="C2" s="2" t="s">
        <v>38</v>
      </c>
      <c r="D2" s="2" t="s">
        <v>37</v>
      </c>
      <c r="E2" s="2" t="s">
        <v>96</v>
      </c>
    </row>
    <row r="3" spans="1:5">
      <c r="A3" s="4" t="s">
        <v>50</v>
      </c>
      <c r="C3" s="6" t="n">
        <v>328727</v>
      </c>
      <c r="D3" s="6" t="n">
        <v>419307</v>
      </c>
    </row>
    <row r="4" spans="1:5">
      <c r="A4" s="4" t="s">
        <v>481</v>
      </c>
      <c r="C4" s="5" t="n">
        <v>32522</v>
      </c>
      <c r="D4" s="5" t="n">
        <v>104689</v>
      </c>
    </row>
    <row r="5" spans="1:5">
      <c r="A5" s="4" t="s">
        <v>98</v>
      </c>
    </row>
    <row r="6" spans="1:5">
      <c r="A6" s="4" t="s">
        <v>482</v>
      </c>
      <c r="C6" s="6" t="n">
        <v>33000</v>
      </c>
      <c r="D6" s="5" t="n">
        <v>72200</v>
      </c>
    </row>
    <row r="7" spans="1:5">
      <c r="A7" s="4" t="s">
        <v>483</v>
      </c>
    </row>
    <row r="8" spans="1:5">
      <c r="A8" s="4" t="s">
        <v>482</v>
      </c>
      <c r="B8" s="6" t="n">
        <v>17300</v>
      </c>
      <c r="E8" s="6" t="n">
        <v>37800</v>
      </c>
    </row>
    <row r="9" spans="1:5">
      <c r="A9" s="4" t="s">
        <v>484</v>
      </c>
    </row>
    <row r="10" spans="1:5">
      <c r="A10" s="4" t="s">
        <v>50</v>
      </c>
      <c r="D10" s="5" t="n">
        <v>29500</v>
      </c>
    </row>
    <row r="11" spans="1:5">
      <c r="A11" s="4" t="s">
        <v>481</v>
      </c>
      <c r="D11" s="6" t="n">
        <v>52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37</v>
      </c>
      <c r="C2" s="2" t="s">
        <v>38</v>
      </c>
    </row>
    <row r="3" spans="1:3">
      <c r="A3" s="4" t="s">
        <v>486</v>
      </c>
      <c r="B3" s="6" t="n">
        <v>-104689</v>
      </c>
      <c r="C3" s="6" t="n">
        <v>-32522</v>
      </c>
    </row>
    <row r="4" spans="1:3">
      <c r="A4" s="4" t="s">
        <v>487</v>
      </c>
      <c r="B4" s="5" t="n">
        <v>5104</v>
      </c>
      <c r="C4" s="5" t="n">
        <v>5104</v>
      </c>
    </row>
    <row r="5" spans="1:3">
      <c r="A5" s="4" t="s">
        <v>488</v>
      </c>
      <c r="B5" s="5" t="n">
        <v>18052</v>
      </c>
      <c r="C5" s="5" t="n">
        <v>19229</v>
      </c>
    </row>
    <row r="6" spans="1:3">
      <c r="A6" s="4" t="s">
        <v>489</v>
      </c>
      <c r="B6" s="5" t="n">
        <v>419307</v>
      </c>
      <c r="C6" s="5" t="n">
        <v>328727</v>
      </c>
    </row>
    <row r="7" spans="1:3">
      <c r="A7" s="4" t="s">
        <v>490</v>
      </c>
    </row>
    <row r="8" spans="1:3">
      <c r="A8" s="4" t="s">
        <v>491</v>
      </c>
      <c r="B8" s="6" t="n">
        <v>36853</v>
      </c>
      <c r="C8" s="5" t="n">
        <v>21572</v>
      </c>
    </row>
    <row r="9" spans="1:3">
      <c r="A9" s="4" t="s">
        <v>405</v>
      </c>
    </row>
    <row r="10" spans="1:3">
      <c r="A10" s="4" t="s">
        <v>492</v>
      </c>
      <c r="B10" s="4" t="s">
        <v>407</v>
      </c>
    </row>
    <row r="11" spans="1:3">
      <c r="A11" s="4" t="s">
        <v>408</v>
      </c>
    </row>
    <row r="12" spans="1:3">
      <c r="A12" s="4" t="s">
        <v>492</v>
      </c>
      <c r="B12" s="4" t="s">
        <v>409</v>
      </c>
    </row>
    <row r="13" spans="1:3">
      <c r="A13" s="4" t="s">
        <v>493</v>
      </c>
    </row>
    <row r="14" spans="1:3">
      <c r="A14" s="4" t="s">
        <v>491</v>
      </c>
      <c r="B14" s="6" t="n">
        <v>411984</v>
      </c>
      <c r="C14" s="5" t="n">
        <v>278249</v>
      </c>
    </row>
    <row r="15" spans="1:3">
      <c r="A15" s="4" t="s">
        <v>410</v>
      </c>
    </row>
    <row r="16" spans="1:3">
      <c r="A16" s="4" t="s">
        <v>492</v>
      </c>
      <c r="B16" s="4" t="s">
        <v>393</v>
      </c>
    </row>
    <row r="17" spans="1:3">
      <c r="A17" s="4" t="s">
        <v>411</v>
      </c>
    </row>
    <row r="18" spans="1:3">
      <c r="A18" s="4" t="s">
        <v>492</v>
      </c>
      <c r="B18" s="4" t="s">
        <v>412</v>
      </c>
    </row>
    <row r="19" spans="1:3">
      <c r="A19" s="4" t="s">
        <v>413</v>
      </c>
    </row>
    <row r="20" spans="1:3">
      <c r="A20" s="4" t="s">
        <v>492</v>
      </c>
      <c r="B20" s="4" t="s">
        <v>407</v>
      </c>
    </row>
    <row r="21" spans="1:3">
      <c r="A21" s="4" t="s">
        <v>491</v>
      </c>
      <c r="B21" s="6" t="n">
        <v>3720</v>
      </c>
      <c r="C21" s="5" t="n">
        <v>1348</v>
      </c>
    </row>
    <row r="22" spans="1:3">
      <c r="A22" s="4" t="s">
        <v>494</v>
      </c>
    </row>
    <row r="23" spans="1:3">
      <c r="A23" s="4" t="s">
        <v>491</v>
      </c>
      <c r="B23" s="6" t="n">
        <v>35991</v>
      </c>
      <c r="C23" s="5" t="n">
        <v>31568</v>
      </c>
    </row>
    <row r="24" spans="1:3">
      <c r="A24" s="4" t="s">
        <v>414</v>
      </c>
    </row>
    <row r="25" spans="1:3">
      <c r="A25" s="4" t="s">
        <v>492</v>
      </c>
      <c r="B25" s="4" t="s">
        <v>393</v>
      </c>
    </row>
    <row r="26" spans="1:3">
      <c r="A26" s="4" t="s">
        <v>415</v>
      </c>
    </row>
    <row r="27" spans="1:3">
      <c r="A27" s="4" t="s">
        <v>492</v>
      </c>
      <c r="B27" s="4" t="s">
        <v>416</v>
      </c>
    </row>
    <row r="28" spans="1:3">
      <c r="A28" s="4" t="s">
        <v>495</v>
      </c>
    </row>
    <row r="29" spans="1:3">
      <c r="A29" s="4" t="s">
        <v>491</v>
      </c>
      <c r="B29" s="6" t="n">
        <v>12292</v>
      </c>
      <c r="C29" s="6" t="n">
        <v>4179</v>
      </c>
    </row>
    <row r="30" spans="1:3">
      <c r="A30" s="4" t="s">
        <v>417</v>
      </c>
    </row>
    <row r="31" spans="1:3">
      <c r="A31" s="4" t="s">
        <v>492</v>
      </c>
      <c r="B31" s="4" t="s">
        <v>407</v>
      </c>
    </row>
    <row r="32" spans="1:3">
      <c r="A32" s="4" t="s">
        <v>418</v>
      </c>
    </row>
    <row r="33" spans="1:3">
      <c r="A33" s="4" t="s">
        <v>492</v>
      </c>
      <c r="B33"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496</v>
      </c>
      <c r="B1" s="2" t="s">
        <v>421</v>
      </c>
    </row>
    <row r="2" spans="1:2">
      <c r="A2" s="3" t="s">
        <v>497</v>
      </c>
    </row>
    <row r="3" spans="1:2">
      <c r="A3" s="4" t="s">
        <v>498</v>
      </c>
      <c r="B3" s="6" t="n">
        <v>15300</v>
      </c>
    </row>
    <row r="4" spans="1:2">
      <c r="A4" s="4" t="s">
        <v>499</v>
      </c>
      <c r="B4" s="5" t="n">
        <v>15300</v>
      </c>
    </row>
    <row r="5" spans="1:2">
      <c r="A5" s="4" t="s">
        <v>500</v>
      </c>
      <c r="B5" s="5" t="n">
        <v>15300</v>
      </c>
    </row>
    <row r="6" spans="1:2">
      <c r="A6" s="4" t="s">
        <v>501</v>
      </c>
      <c r="B6" s="5" t="n">
        <v>15300</v>
      </c>
    </row>
    <row r="7" spans="1:2">
      <c r="A7" s="4" t="s">
        <v>502</v>
      </c>
      <c r="B7" s="6" t="n">
        <v>15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421</v>
      </c>
    </row>
    <row r="3" spans="1:2">
      <c r="A3" s="4" t="s">
        <v>504</v>
      </c>
      <c r="B3" s="6" t="n">
        <v>570540</v>
      </c>
    </row>
    <row r="4" spans="1:2">
      <c r="A4" s="4" t="s">
        <v>505</v>
      </c>
      <c r="B4" s="5" t="n">
        <v>4224</v>
      </c>
    </row>
    <row r="5" spans="1:2">
      <c r="A5" s="4" t="s">
        <v>506</v>
      </c>
      <c r="B5" s="5" t="n">
        <v>574764</v>
      </c>
    </row>
    <row r="6" spans="1:2">
      <c r="A6" s="4" t="s">
        <v>507</v>
      </c>
    </row>
    <row r="7" spans="1:2">
      <c r="A7" s="4" t="s">
        <v>504</v>
      </c>
      <c r="B7" s="5" t="n">
        <v>416494</v>
      </c>
    </row>
    <row r="8" spans="1:2">
      <c r="A8" s="4" t="s">
        <v>505</v>
      </c>
      <c r="B8" s="5" t="n">
        <v>3152</v>
      </c>
    </row>
    <row r="9" spans="1:2">
      <c r="A9" s="4" t="s">
        <v>506</v>
      </c>
      <c r="B9" s="5" t="n">
        <v>419646</v>
      </c>
    </row>
    <row r="10" spans="1:2">
      <c r="A10" s="4" t="s">
        <v>508</v>
      </c>
    </row>
    <row r="11" spans="1:2">
      <c r="A11" s="4" t="s">
        <v>504</v>
      </c>
      <c r="B11" s="5" t="n">
        <v>154046</v>
      </c>
    </row>
    <row r="12" spans="1:2">
      <c r="A12" s="4" t="s">
        <v>505</v>
      </c>
      <c r="B12" s="5" t="n">
        <v>1072</v>
      </c>
    </row>
    <row r="13" spans="1:2">
      <c r="A13" s="4" t="s">
        <v>506</v>
      </c>
      <c r="B13" s="6" t="n">
        <v>1551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09</v>
      </c>
      <c r="B1" s="2" t="s">
        <v>1</v>
      </c>
    </row>
    <row r="2" spans="1:3">
      <c r="B2" s="2" t="s">
        <v>37</v>
      </c>
      <c r="C2" s="2" t="s">
        <v>38</v>
      </c>
    </row>
    <row r="3" spans="1:3">
      <c r="A3" s="4" t="s">
        <v>444</v>
      </c>
      <c r="B3" s="4" t="s">
        <v>445</v>
      </c>
    </row>
    <row r="4" spans="1:3">
      <c r="A4" s="4" t="s">
        <v>510</v>
      </c>
      <c r="B4" s="6" t="n">
        <v>147000</v>
      </c>
      <c r="C4" s="6" t="n">
        <v>147000</v>
      </c>
    </row>
    <row r="5" spans="1:3">
      <c r="A5" s="4" t="s">
        <v>511</v>
      </c>
      <c r="B5" s="5" t="n">
        <v>-24286</v>
      </c>
      <c r="C5" s="5" t="n">
        <v>-8948</v>
      </c>
    </row>
    <row r="6" spans="1:3">
      <c r="A6" s="4" t="s">
        <v>512</v>
      </c>
      <c r="B6" s="6" t="n">
        <v>122714</v>
      </c>
      <c r="C6" s="5" t="n">
        <v>138052</v>
      </c>
    </row>
    <row r="7" spans="1:3">
      <c r="A7" s="4" t="s">
        <v>446</v>
      </c>
    </row>
    <row r="8" spans="1:3">
      <c r="A8" s="4" t="s">
        <v>444</v>
      </c>
      <c r="B8" s="4" t="s">
        <v>447</v>
      </c>
    </row>
    <row r="9" spans="1:3">
      <c r="A9" s="4" t="s">
        <v>510</v>
      </c>
      <c r="B9" s="6" t="n">
        <v>121500</v>
      </c>
      <c r="C9" s="5" t="n">
        <v>121500</v>
      </c>
    </row>
    <row r="10" spans="1:3">
      <c r="A10" s="4" t="s">
        <v>511</v>
      </c>
      <c r="B10" s="5" t="n">
        <v>-19239</v>
      </c>
      <c r="C10" s="5" t="n">
        <v>-7088</v>
      </c>
    </row>
    <row r="11" spans="1:3">
      <c r="A11" s="4" t="s">
        <v>512</v>
      </c>
      <c r="B11" s="6" t="n">
        <v>102261</v>
      </c>
      <c r="C11" s="5" t="n">
        <v>114412</v>
      </c>
    </row>
    <row r="12" spans="1:3">
      <c r="A12" s="4" t="s">
        <v>450</v>
      </c>
    </row>
    <row r="13" spans="1:3">
      <c r="A13" s="4" t="s">
        <v>444</v>
      </c>
      <c r="B13" s="4" t="s">
        <v>419</v>
      </c>
    </row>
    <row r="14" spans="1:3">
      <c r="A14" s="4" t="s">
        <v>510</v>
      </c>
      <c r="B14" s="6" t="n">
        <v>25500</v>
      </c>
      <c r="C14" s="5" t="n">
        <v>25500</v>
      </c>
    </row>
    <row r="15" spans="1:3">
      <c r="A15" s="4" t="s">
        <v>511</v>
      </c>
      <c r="B15" s="5" t="n">
        <v>-5047</v>
      </c>
      <c r="C15" s="5" t="n">
        <v>-1860</v>
      </c>
    </row>
    <row r="16" spans="1:3">
      <c r="A16" s="4" t="s">
        <v>512</v>
      </c>
      <c r="B16" s="6" t="n">
        <v>20453</v>
      </c>
      <c r="C16" s="6" t="n">
        <v>236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 customWidth="1" max="7" min="7" width="13"/>
    <col customWidth="1" max="8" min="8" width="13"/>
  </cols>
  <sheetData>
    <row r="1" spans="1:8">
      <c r="A1" s="1" t="s">
        <v>513</v>
      </c>
      <c r="B1" s="2" t="s">
        <v>514</v>
      </c>
      <c r="C1" s="2" t="s">
        <v>515</v>
      </c>
      <c r="D1" s="2" t="s">
        <v>38</v>
      </c>
      <c r="E1" s="2" t="s">
        <v>37</v>
      </c>
      <c r="F1" s="2" t="s">
        <v>38</v>
      </c>
      <c r="G1" s="2" t="s">
        <v>516</v>
      </c>
      <c r="H1" s="2" t="s">
        <v>517</v>
      </c>
    </row>
    <row r="2" spans="1:8">
      <c r="A2" s="4" t="s">
        <v>518</v>
      </c>
      <c r="E2" s="6" t="n">
        <v>300000</v>
      </c>
    </row>
    <row r="3" spans="1:8">
      <c r="A3" s="4" t="s">
        <v>519</v>
      </c>
      <c r="E3" s="4" t="s">
        <v>520</v>
      </c>
    </row>
    <row r="4" spans="1:8">
      <c r="A4" s="4" t="s">
        <v>521</v>
      </c>
      <c r="E4" s="6" t="n">
        <v>50000</v>
      </c>
    </row>
    <row r="5" spans="1:8">
      <c r="A5" s="4" t="s">
        <v>522</v>
      </c>
      <c r="D5" s="5" t="n">
        <v>53690315</v>
      </c>
    </row>
    <row r="6" spans="1:8">
      <c r="A6" s="4" t="s">
        <v>523</v>
      </c>
    </row>
    <row r="7" spans="1:8">
      <c r="A7" s="4" t="s">
        <v>519</v>
      </c>
      <c r="B7" s="4" t="s">
        <v>524</v>
      </c>
    </row>
    <row r="8" spans="1:8">
      <c r="A8" s="4" t="s">
        <v>525</v>
      </c>
    </row>
    <row r="9" spans="1:8">
      <c r="A9" s="4" t="s">
        <v>519</v>
      </c>
      <c r="B9" s="4" t="s">
        <v>526</v>
      </c>
    </row>
    <row r="10" spans="1:8">
      <c r="A10" s="4" t="s">
        <v>527</v>
      </c>
    </row>
    <row r="11" spans="1:8">
      <c r="A11" s="4" t="s">
        <v>528</v>
      </c>
      <c r="B11" s="4" t="s">
        <v>529</v>
      </c>
    </row>
    <row r="12" spans="1:8">
      <c r="A12" s="4" t="s">
        <v>530</v>
      </c>
    </row>
    <row r="13" spans="1:8">
      <c r="A13" s="4" t="s">
        <v>528</v>
      </c>
      <c r="B13" s="4" t="s">
        <v>531</v>
      </c>
    </row>
    <row r="14" spans="1:8">
      <c r="A14" s="4" t="s">
        <v>518</v>
      </c>
      <c r="B14" s="6" t="n">
        <v>65000</v>
      </c>
    </row>
    <row r="15" spans="1:8">
      <c r="A15" s="4" t="s">
        <v>532</v>
      </c>
      <c r="B15" s="6" t="n">
        <v>5000</v>
      </c>
    </row>
    <row r="16" spans="1:8">
      <c r="A16" s="4" t="s">
        <v>533</v>
      </c>
      <c r="B16" s="4" t="s">
        <v>534</v>
      </c>
    </row>
    <row r="17" spans="1:8">
      <c r="A17" s="4" t="s">
        <v>535</v>
      </c>
      <c r="B17" s="4" t="s">
        <v>536</v>
      </c>
    </row>
    <row r="18" spans="1:8">
      <c r="A18" s="4" t="s">
        <v>537</v>
      </c>
      <c r="E18" s="6" t="n">
        <v>15000</v>
      </c>
    </row>
    <row r="19" spans="1:8">
      <c r="A19" s="4" t="s">
        <v>538</v>
      </c>
      <c r="B19" s="4" t="s">
        <v>539</v>
      </c>
    </row>
    <row r="20" spans="1:8">
      <c r="A20" s="4" t="s">
        <v>540</v>
      </c>
    </row>
    <row r="21" spans="1:8">
      <c r="A21" s="4" t="s">
        <v>541</v>
      </c>
      <c r="B21" s="6" t="n">
        <v>525000</v>
      </c>
      <c r="G21" s="6" t="n">
        <v>485000</v>
      </c>
      <c r="H21" s="6" t="n">
        <v>450000</v>
      </c>
    </row>
    <row r="22" spans="1:8">
      <c r="A22" s="4" t="s">
        <v>542</v>
      </c>
      <c r="B22" s="5" t="n">
        <v>160000</v>
      </c>
      <c r="H22" s="5" t="n">
        <v>30400</v>
      </c>
    </row>
    <row r="23" spans="1:8">
      <c r="A23" s="4" t="s">
        <v>543</v>
      </c>
      <c r="H23" s="6" t="n">
        <v>800</v>
      </c>
    </row>
    <row r="24" spans="1:8">
      <c r="A24" s="4" t="s">
        <v>544</v>
      </c>
      <c r="B24" s="5" t="n">
        <v>300000</v>
      </c>
    </row>
    <row r="25" spans="1:8">
      <c r="A25" s="4" t="s">
        <v>545</v>
      </c>
      <c r="E25" s="4" t="s">
        <v>546</v>
      </c>
    </row>
    <row r="26" spans="1:8">
      <c r="A26" s="4" t="s">
        <v>547</v>
      </c>
    </row>
    <row r="27" spans="1:8">
      <c r="A27" s="4" t="s">
        <v>542</v>
      </c>
      <c r="B27" s="5" t="n">
        <v>30400</v>
      </c>
      <c r="E27" s="6" t="n">
        <v>24100</v>
      </c>
    </row>
    <row r="28" spans="1:8">
      <c r="A28" s="4" t="s">
        <v>548</v>
      </c>
      <c r="E28" s="5" t="n">
        <v>6300</v>
      </c>
    </row>
    <row r="29" spans="1:8">
      <c r="A29" s="4" t="s">
        <v>549</v>
      </c>
    </row>
    <row r="30" spans="1:8">
      <c r="A30" s="4" t="s">
        <v>542</v>
      </c>
      <c r="B30" s="5" t="n">
        <v>16400</v>
      </c>
    </row>
    <row r="31" spans="1:8">
      <c r="A31" s="4" t="s">
        <v>550</v>
      </c>
    </row>
    <row r="32" spans="1:8">
      <c r="A32" s="4" t="s">
        <v>542</v>
      </c>
      <c r="B32" s="5" t="n">
        <v>13900</v>
      </c>
    </row>
    <row r="33" spans="1:8">
      <c r="A33" s="4" t="s">
        <v>551</v>
      </c>
    </row>
    <row r="34" spans="1:8">
      <c r="A34" s="4" t="s">
        <v>542</v>
      </c>
      <c r="B34" s="5" t="n">
        <v>100</v>
      </c>
    </row>
    <row r="35" spans="1:8">
      <c r="A35" s="4" t="s">
        <v>552</v>
      </c>
    </row>
    <row r="36" spans="1:8">
      <c r="A36" s="4" t="s">
        <v>542</v>
      </c>
      <c r="E36" s="5" t="n">
        <v>134200</v>
      </c>
    </row>
    <row r="37" spans="1:8">
      <c r="A37" s="4" t="s">
        <v>548</v>
      </c>
      <c r="E37" s="6" t="n">
        <v>25800</v>
      </c>
    </row>
    <row r="38" spans="1:8">
      <c r="A38" s="4" t="s">
        <v>553</v>
      </c>
      <c r="E38" s="4" t="s">
        <v>554</v>
      </c>
    </row>
    <row r="39" spans="1:8">
      <c r="A39" s="4" t="s">
        <v>555</v>
      </c>
    </row>
    <row r="40" spans="1:8">
      <c r="A40" s="4" t="s">
        <v>541</v>
      </c>
      <c r="B40" s="6" t="n">
        <v>40000</v>
      </c>
      <c r="G40" s="6" t="n">
        <v>35000</v>
      </c>
    </row>
    <row r="41" spans="1:8">
      <c r="A41" s="4" t="s">
        <v>556</v>
      </c>
    </row>
    <row r="42" spans="1:8">
      <c r="A42" s="4" t="s">
        <v>557</v>
      </c>
      <c r="C42" s="6" t="n">
        <v>50000</v>
      </c>
    </row>
    <row r="43" spans="1:8">
      <c r="A43" s="4" t="s">
        <v>538</v>
      </c>
      <c r="C43" s="4" t="s">
        <v>558</v>
      </c>
    </row>
    <row r="44" spans="1:8">
      <c r="A44" s="4" t="s">
        <v>559</v>
      </c>
      <c r="C44" s="4" t="s">
        <v>560</v>
      </c>
    </row>
    <row r="45" spans="1:8">
      <c r="A45" s="4" t="s">
        <v>395</v>
      </c>
      <c r="C45" s="6" t="n">
        <v>600</v>
      </c>
    </row>
    <row r="46" spans="1:8">
      <c r="A46" s="4" t="s">
        <v>561</v>
      </c>
      <c r="C46" s="8" t="n">
        <v>11.244</v>
      </c>
    </row>
    <row r="47" spans="1:8">
      <c r="A47" s="4" t="s">
        <v>522</v>
      </c>
      <c r="C47" s="5" t="n">
        <v>53362</v>
      </c>
    </row>
    <row r="48" spans="1:8">
      <c r="A48" s="4" t="s">
        <v>562</v>
      </c>
    </row>
    <row r="49" spans="1:8">
      <c r="A49" s="4" t="s">
        <v>563</v>
      </c>
      <c r="F49" s="6" t="n">
        <v>44000</v>
      </c>
    </row>
    <row r="50" spans="1:8">
      <c r="A50" s="4" t="s">
        <v>564</v>
      </c>
      <c r="F50" s="6"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74"/>
    <col customWidth="1" max="2" min="2" width="71"/>
    <col customWidth="1" max="3" min="3" width="40"/>
    <col customWidth="1" max="4" min="4" width="80"/>
    <col customWidth="1" max="5" min="5" width="80"/>
    <col customWidth="1" max="6" min="6" width="54"/>
    <col customWidth="1" max="7" min="7" width="80"/>
    <col customWidth="1" max="8" min="8" width="73"/>
    <col customWidth="1" max="9" min="9" width="80"/>
    <col customWidth="1" max="10" min="10" width="67"/>
    <col customWidth="1" max="11" min="11" width="80"/>
    <col customWidth="1" max="12" min="12" width="56"/>
    <col customWidth="1" max="13" min="13" width="80"/>
    <col customWidth="1" max="14" min="14" width="53"/>
    <col customWidth="1" max="15" min="15" width="54"/>
    <col customWidth="1" max="16" min="16" width="50"/>
    <col customWidth="1" max="17" min="17" width="19"/>
    <col customWidth="1" max="18" min="18" width="11"/>
  </cols>
  <sheetData>
    <row r="1" spans="1:18">
      <c r="A1" s="1" t="s">
        <v>123</v>
      </c>
      <c r="B1" s="2" t="s">
        <v>124</v>
      </c>
      <c r="C1" s="2" t="s">
        <v>125</v>
      </c>
      <c r="D1" s="2" t="s">
        <v>126</v>
      </c>
      <c r="E1" s="2" t="s">
        <v>127</v>
      </c>
      <c r="F1" s="2" t="s">
        <v>128</v>
      </c>
      <c r="G1" s="2" t="s">
        <v>129</v>
      </c>
      <c r="H1" s="2" t="s">
        <v>130</v>
      </c>
      <c r="I1" s="2" t="s">
        <v>131</v>
      </c>
      <c r="J1" s="2" t="s">
        <v>132</v>
      </c>
      <c r="K1" s="2" t="s">
        <v>133</v>
      </c>
      <c r="L1" s="2" t="s">
        <v>134</v>
      </c>
      <c r="M1" s="2" t="s">
        <v>135</v>
      </c>
      <c r="N1" s="2" t="s">
        <v>136</v>
      </c>
      <c r="O1" s="2" t="s">
        <v>137</v>
      </c>
      <c r="P1" s="2" t="s">
        <v>138</v>
      </c>
      <c r="Q1" s="2" t="s">
        <v>98</v>
      </c>
      <c r="R1" s="2" t="s">
        <v>139</v>
      </c>
    </row>
    <row r="2" spans="1:18">
      <c r="A2" s="4" t="s">
        <v>140</v>
      </c>
      <c r="B2" s="6" t="n">
        <v>342250</v>
      </c>
      <c r="D2" s="6" t="n">
        <v>27750</v>
      </c>
      <c r="E2" s="6" t="n">
        <v>3345</v>
      </c>
      <c r="G2" s="6" t="n">
        <v>-391</v>
      </c>
      <c r="I2" s="6" t="n">
        <v>8814</v>
      </c>
      <c r="K2" s="6" t="n">
        <v>381768</v>
      </c>
      <c r="L2" s="6" t="n">
        <v>382081</v>
      </c>
      <c r="M2" s="6" t="n">
        <v>313</v>
      </c>
    </row>
    <row r="3" spans="1:18">
      <c r="A3" s="4" t="s">
        <v>141</v>
      </c>
      <c r="B3" s="5" t="n">
        <v>342250000</v>
      </c>
      <c r="D3" s="5" t="n">
        <v>27750000</v>
      </c>
    </row>
    <row r="4" spans="1:18">
      <c r="A4" s="4" t="s">
        <v>119</v>
      </c>
      <c r="B4" s="4" t="s">
        <v>70</v>
      </c>
      <c r="D4" s="4" t="s">
        <v>70</v>
      </c>
      <c r="E4" s="4" t="s">
        <v>70</v>
      </c>
      <c r="G4" s="5" t="n">
        <v>-45</v>
      </c>
      <c r="I4" s="4" t="s">
        <v>70</v>
      </c>
      <c r="K4" s="5" t="n">
        <v>-45</v>
      </c>
      <c r="L4" s="5" t="n">
        <v>-45</v>
      </c>
      <c r="M4" s="4" t="s">
        <v>70</v>
      </c>
      <c r="P4" s="6" t="n">
        <v>-45</v>
      </c>
    </row>
    <row r="5" spans="1:18">
      <c r="A5" s="4" t="s">
        <v>142</v>
      </c>
      <c r="B5" s="4" t="s">
        <v>70</v>
      </c>
      <c r="D5" s="4" t="s">
        <v>70</v>
      </c>
      <c r="E5" s="4" t="s">
        <v>70</v>
      </c>
      <c r="G5" s="4" t="s">
        <v>70</v>
      </c>
      <c r="I5" s="5" t="n">
        <v>-20000</v>
      </c>
      <c r="K5" s="5" t="n">
        <v>-20000</v>
      </c>
      <c r="L5" s="5" t="n">
        <v>-20000</v>
      </c>
      <c r="M5" s="4" t="s">
        <v>70</v>
      </c>
    </row>
    <row r="6" spans="1:18">
      <c r="A6" s="4" t="s">
        <v>143</v>
      </c>
      <c r="B6" s="4" t="s">
        <v>70</v>
      </c>
      <c r="D6" s="4" t="s">
        <v>70</v>
      </c>
      <c r="I6" s="5" t="n">
        <v>-960</v>
      </c>
      <c r="K6" s="5" t="n">
        <v>-960</v>
      </c>
      <c r="L6" s="5" t="n">
        <v>-960</v>
      </c>
      <c r="M6" s="4" t="s">
        <v>70</v>
      </c>
    </row>
    <row r="7" spans="1:18">
      <c r="A7" s="4" t="s">
        <v>97</v>
      </c>
      <c r="B7" s="4" t="s">
        <v>70</v>
      </c>
      <c r="D7" s="4" t="s">
        <v>70</v>
      </c>
      <c r="E7" s="4" t="s">
        <v>70</v>
      </c>
      <c r="G7" s="4" t="s">
        <v>70</v>
      </c>
      <c r="I7" s="5" t="n">
        <v>30626</v>
      </c>
      <c r="K7" s="5" t="n">
        <v>30626</v>
      </c>
      <c r="L7" s="5" t="n">
        <v>28353</v>
      </c>
      <c r="M7" s="5" t="n">
        <v>-2273</v>
      </c>
      <c r="P7" s="5" t="n">
        <v>28353</v>
      </c>
    </row>
    <row r="8" spans="1:18">
      <c r="A8" s="4" t="s">
        <v>144</v>
      </c>
      <c r="B8" s="6" t="n">
        <v>342250</v>
      </c>
      <c r="D8" s="6" t="n">
        <v>27750</v>
      </c>
      <c r="E8" s="5" t="n">
        <v>3345</v>
      </c>
      <c r="G8" s="5" t="n">
        <v>-436</v>
      </c>
      <c r="I8" s="5" t="n">
        <v>18480</v>
      </c>
      <c r="K8" s="5" t="n">
        <v>391389</v>
      </c>
      <c r="L8" s="5" t="n">
        <v>389429</v>
      </c>
      <c r="M8" s="5" t="n">
        <v>-1960</v>
      </c>
    </row>
    <row r="9" spans="1:18">
      <c r="A9" s="4" t="s">
        <v>145</v>
      </c>
      <c r="B9" s="5" t="n">
        <v>342250000</v>
      </c>
      <c r="D9" s="5" t="n">
        <v>27750000</v>
      </c>
    </row>
    <row r="10" spans="1:18">
      <c r="A10" s="4" t="s">
        <v>119</v>
      </c>
      <c r="B10" s="4" t="s">
        <v>70</v>
      </c>
      <c r="D10" s="4" t="s">
        <v>70</v>
      </c>
      <c r="E10" s="4" t="s">
        <v>70</v>
      </c>
      <c r="G10" s="5" t="n">
        <v>-16</v>
      </c>
      <c r="I10" s="4" t="s">
        <v>70</v>
      </c>
      <c r="K10" s="5" t="n">
        <v>-16</v>
      </c>
      <c r="L10" s="5" t="n">
        <v>-16</v>
      </c>
      <c r="M10" s="4" t="s">
        <v>70</v>
      </c>
      <c r="P10" s="5" t="n">
        <v>-16</v>
      </c>
    </row>
    <row r="11" spans="1:18">
      <c r="A11" s="4" t="s">
        <v>146</v>
      </c>
      <c r="B11" s="6" t="n">
        <v>6275</v>
      </c>
      <c r="D11" s="6" t="n">
        <v>-6275</v>
      </c>
      <c r="E11" s="4" t="s">
        <v>70</v>
      </c>
      <c r="G11" s="4" t="s">
        <v>70</v>
      </c>
      <c r="I11" s="4" t="s">
        <v>70</v>
      </c>
      <c r="K11" s="4" t="s">
        <v>70</v>
      </c>
      <c r="L11" s="4" t="s">
        <v>70</v>
      </c>
      <c r="M11" s="4" t="s">
        <v>70</v>
      </c>
    </row>
    <row r="12" spans="1:18">
      <c r="A12" s="4" t="s">
        <v>147</v>
      </c>
      <c r="B12" s="5" t="n">
        <v>6274566</v>
      </c>
      <c r="D12" s="5" t="n">
        <v>-6274566</v>
      </c>
    </row>
    <row r="13" spans="1:18">
      <c r="A13" s="4" t="s">
        <v>142</v>
      </c>
      <c r="I13" s="5" t="n">
        <v>-48210</v>
      </c>
      <c r="K13" s="5" t="n">
        <v>-48210</v>
      </c>
      <c r="L13" s="5" t="n">
        <v>-48210</v>
      </c>
      <c r="M13" s="4" t="s">
        <v>70</v>
      </c>
    </row>
    <row r="14" spans="1:18">
      <c r="A14" s="4" t="s">
        <v>143</v>
      </c>
      <c r="I14" s="5" t="n">
        <v>-766</v>
      </c>
      <c r="K14" s="5" t="n">
        <v>-766</v>
      </c>
      <c r="L14" s="5" t="n">
        <v>-766</v>
      </c>
      <c r="M14" s="4" t="s">
        <v>70</v>
      </c>
    </row>
    <row r="15" spans="1:18">
      <c r="A15" s="4" t="s">
        <v>97</v>
      </c>
      <c r="B15" s="4" t="s">
        <v>70</v>
      </c>
      <c r="D15" s="4" t="s">
        <v>70</v>
      </c>
      <c r="E15" s="4" t="s">
        <v>70</v>
      </c>
      <c r="G15" s="4" t="s">
        <v>70</v>
      </c>
      <c r="I15" s="5" t="n">
        <v>7617</v>
      </c>
      <c r="K15" s="5" t="n">
        <v>7617</v>
      </c>
      <c r="L15" s="5" t="n">
        <v>6736</v>
      </c>
      <c r="M15" s="5" t="n">
        <v>-881</v>
      </c>
      <c r="P15" s="6" t="n">
        <v>6736</v>
      </c>
    </row>
    <row r="16" spans="1:18">
      <c r="A16" s="4" t="s">
        <v>148</v>
      </c>
      <c r="B16" s="6" t="n">
        <v>348525</v>
      </c>
      <c r="C16" s="6" t="n">
        <v>56601</v>
      </c>
      <c r="D16" s="6" t="n">
        <v>21475</v>
      </c>
      <c r="E16" s="6" t="n">
        <v>3345</v>
      </c>
      <c r="F16" s="4" t="s">
        <v>70</v>
      </c>
      <c r="G16" s="6" t="n">
        <v>-452</v>
      </c>
      <c r="I16" s="6" t="n">
        <v>-22879</v>
      </c>
      <c r="J16" s="6" t="n">
        <v>-4611</v>
      </c>
      <c r="K16" s="6" t="n">
        <v>350014</v>
      </c>
      <c r="L16" s="6" t="n">
        <v>347173</v>
      </c>
      <c r="M16" s="6" t="n">
        <v>-2841</v>
      </c>
      <c r="N16" s="4" t="s">
        <v>70</v>
      </c>
      <c r="O16" s="6" t="n">
        <v>51990</v>
      </c>
      <c r="R16" s="6" t="n">
        <v>51990</v>
      </c>
    </row>
    <row r="17" spans="1:18">
      <c r="A17" s="4" t="s">
        <v>149</v>
      </c>
      <c r="B17" s="5" t="n">
        <v>348524566</v>
      </c>
      <c r="C17" s="5" t="n">
        <v>11730425</v>
      </c>
      <c r="D17" s="5" t="n">
        <v>21475434</v>
      </c>
    </row>
    <row r="18" spans="1:18">
      <c r="A18" s="4" t="s">
        <v>119</v>
      </c>
      <c r="Q18" s="4" t="s">
        <v>70</v>
      </c>
    </row>
    <row r="19" spans="1:18">
      <c r="A19" s="4" t="s">
        <v>150</v>
      </c>
      <c r="C19" s="6" t="n">
        <v>165188</v>
      </c>
      <c r="F19" s="4" t="s">
        <v>70</v>
      </c>
      <c r="H19" s="4" t="s">
        <v>70</v>
      </c>
      <c r="J19" s="4" t="s">
        <v>70</v>
      </c>
      <c r="N19" s="4" t="s">
        <v>70</v>
      </c>
      <c r="O19" s="5" t="n">
        <v>165188</v>
      </c>
      <c r="R19" s="5" t="n">
        <v>165188</v>
      </c>
    </row>
    <row r="20" spans="1:18">
      <c r="A20" s="4" t="s">
        <v>151</v>
      </c>
      <c r="C20" s="5" t="n">
        <v>16921700</v>
      </c>
    </row>
    <row r="21" spans="1:18">
      <c r="A21" s="4" t="s">
        <v>152</v>
      </c>
      <c r="C21" s="6" t="n">
        <v>-19379</v>
      </c>
      <c r="F21" s="4" t="s">
        <v>70</v>
      </c>
      <c r="H21" s="4" t="s">
        <v>70</v>
      </c>
      <c r="J21" s="4" t="s">
        <v>70</v>
      </c>
      <c r="N21" s="4" t="s">
        <v>70</v>
      </c>
      <c r="O21" s="5" t="n">
        <v>-19379</v>
      </c>
      <c r="R21" s="5" t="n">
        <v>-19379</v>
      </c>
    </row>
    <row r="22" spans="1:18">
      <c r="A22" s="4" t="s">
        <v>153</v>
      </c>
      <c r="C22" s="5" t="n">
        <v>-1916511</v>
      </c>
    </row>
    <row r="23" spans="1:18">
      <c r="A23" s="4" t="s">
        <v>154</v>
      </c>
      <c r="C23" s="6" t="n">
        <v>255537</v>
      </c>
      <c r="F23" s="4" t="s">
        <v>70</v>
      </c>
      <c r="H23" s="4" t="s">
        <v>70</v>
      </c>
      <c r="J23" s="4" t="s">
        <v>70</v>
      </c>
      <c r="N23" s="4" t="s">
        <v>70</v>
      </c>
      <c r="O23" s="5" t="n">
        <v>255537</v>
      </c>
      <c r="R23" s="5" t="n">
        <v>255537</v>
      </c>
    </row>
    <row r="24" spans="1:18">
      <c r="A24" s="4" t="s">
        <v>155</v>
      </c>
      <c r="C24" s="5" t="n">
        <v>25077277</v>
      </c>
    </row>
    <row r="25" spans="1:18">
      <c r="A25" s="4" t="s">
        <v>156</v>
      </c>
      <c r="C25" s="6" t="n">
        <v>288848</v>
      </c>
      <c r="F25" s="4" t="s">
        <v>70</v>
      </c>
      <c r="H25" s="4" t="s">
        <v>70</v>
      </c>
      <c r="J25" s="4" t="s">
        <v>70</v>
      </c>
      <c r="N25" s="4" t="s">
        <v>70</v>
      </c>
      <c r="O25" s="5" t="n">
        <v>288848</v>
      </c>
      <c r="R25" s="5" t="n">
        <v>288848</v>
      </c>
    </row>
    <row r="26" spans="1:18">
      <c r="A26" s="4" t="s">
        <v>157</v>
      </c>
      <c r="C26" s="5" t="n">
        <v>28346229</v>
      </c>
    </row>
    <row r="27" spans="1:18">
      <c r="A27" s="4" t="s">
        <v>158</v>
      </c>
      <c r="C27" s="6" t="n">
        <v>2719</v>
      </c>
      <c r="F27" s="4" t="s">
        <v>70</v>
      </c>
      <c r="H27" s="4" t="s">
        <v>70</v>
      </c>
      <c r="J27" s="4" t="s">
        <v>70</v>
      </c>
      <c r="N27" s="4" t="s">
        <v>70</v>
      </c>
      <c r="O27" s="5" t="n">
        <v>2719</v>
      </c>
      <c r="R27" s="5" t="n">
        <v>2719</v>
      </c>
    </row>
    <row r="28" spans="1:18">
      <c r="A28" s="4" t="s">
        <v>159</v>
      </c>
      <c r="C28" s="5" t="n">
        <v>266809</v>
      </c>
    </row>
    <row r="29" spans="1:18">
      <c r="A29" s="4" t="s">
        <v>160</v>
      </c>
      <c r="C29" s="6" t="n">
        <v>3737</v>
      </c>
      <c r="F29" s="4" t="s">
        <v>70</v>
      </c>
      <c r="H29" s="4" t="s">
        <v>70</v>
      </c>
      <c r="J29" s="4" t="s">
        <v>70</v>
      </c>
      <c r="N29" s="4" t="s">
        <v>70</v>
      </c>
      <c r="O29" s="5" t="n">
        <v>3737</v>
      </c>
      <c r="R29" s="5" t="n">
        <v>3737</v>
      </c>
    </row>
    <row r="30" spans="1:18">
      <c r="A30" s="4" t="s">
        <v>161</v>
      </c>
      <c r="C30" s="5" t="n">
        <v>307465</v>
      </c>
    </row>
    <row r="31" spans="1:18">
      <c r="A31" s="4" t="s">
        <v>162</v>
      </c>
      <c r="C31" s="4" t="s">
        <v>70</v>
      </c>
      <c r="F31" s="4" t="s">
        <v>70</v>
      </c>
      <c r="H31" s="4" t="s">
        <v>70</v>
      </c>
      <c r="J31" s="4" t="s">
        <v>70</v>
      </c>
      <c r="N31" s="5" t="n">
        <v>-2004</v>
      </c>
      <c r="O31" s="4" t="s">
        <v>70</v>
      </c>
      <c r="R31" s="5" t="n">
        <v>-2004</v>
      </c>
    </row>
    <row r="32" spans="1:18">
      <c r="A32" s="4" t="s">
        <v>163</v>
      </c>
      <c r="J32" s="5" t="n">
        <v>-3043</v>
      </c>
      <c r="N32" s="5" t="n">
        <v>3043</v>
      </c>
      <c r="O32" s="5" t="n">
        <v>-3043</v>
      </c>
      <c r="R32" s="4" t="s">
        <v>70</v>
      </c>
    </row>
    <row r="33" spans="1:18">
      <c r="A33" s="4" t="s">
        <v>164</v>
      </c>
      <c r="J33" s="5" t="n">
        <v>808</v>
      </c>
      <c r="N33" s="5" t="n">
        <v>-808</v>
      </c>
      <c r="O33" s="5" t="n">
        <v>808</v>
      </c>
      <c r="R33" s="4" t="s">
        <v>70</v>
      </c>
    </row>
    <row r="34" spans="1:18">
      <c r="A34" s="4" t="s">
        <v>165</v>
      </c>
      <c r="C34" s="4" t="s">
        <v>70</v>
      </c>
      <c r="F34" s="4" t="s">
        <v>70</v>
      </c>
      <c r="H34" s="5" t="n">
        <v>48</v>
      </c>
      <c r="J34" s="4" t="s">
        <v>70</v>
      </c>
      <c r="N34" s="5" t="n">
        <v>-1</v>
      </c>
      <c r="O34" s="5" t="n">
        <v>48</v>
      </c>
      <c r="R34" s="5" t="n">
        <v>47</v>
      </c>
    </row>
    <row r="35" spans="1:18">
      <c r="A35" s="4" t="s">
        <v>97</v>
      </c>
      <c r="C35" s="4" t="s">
        <v>70</v>
      </c>
      <c r="F35" s="4" t="s">
        <v>70</v>
      </c>
      <c r="H35" s="4" t="s">
        <v>70</v>
      </c>
      <c r="J35" s="5" t="n">
        <v>35143</v>
      </c>
      <c r="N35" s="5" t="n">
        <v>-163</v>
      </c>
      <c r="O35" s="5" t="n">
        <v>35143</v>
      </c>
      <c r="Q35" s="5" t="n">
        <v>34980</v>
      </c>
      <c r="R35" s="5" t="n">
        <v>34980</v>
      </c>
    </row>
    <row r="36" spans="1:18">
      <c r="A36" s="4" t="s">
        <v>166</v>
      </c>
      <c r="C36" s="6" t="n">
        <v>801546</v>
      </c>
      <c r="F36" s="5" t="n">
        <v>1034</v>
      </c>
      <c r="H36" s="5" t="n">
        <v>48</v>
      </c>
      <c r="J36" s="5" t="n">
        <v>28297</v>
      </c>
      <c r="N36" s="5" t="n">
        <v>67</v>
      </c>
      <c r="O36" s="5" t="n">
        <v>830924</v>
      </c>
      <c r="R36" s="5" t="n">
        <v>830991</v>
      </c>
    </row>
    <row r="37" spans="1:18">
      <c r="A37" s="4" t="s">
        <v>167</v>
      </c>
      <c r="C37" s="5" t="n">
        <v>85562769</v>
      </c>
    </row>
    <row r="38" spans="1:18">
      <c r="A38" s="4" t="s">
        <v>119</v>
      </c>
      <c r="Q38" s="6" t="n">
        <v>-19</v>
      </c>
    </row>
    <row r="39" spans="1:18">
      <c r="A39" s="4" t="s">
        <v>164</v>
      </c>
      <c r="C39" s="4" t="s">
        <v>70</v>
      </c>
      <c r="F39" s="5" t="n">
        <v>67</v>
      </c>
      <c r="H39" s="4" t="s">
        <v>70</v>
      </c>
      <c r="J39" s="4" t="s">
        <v>70</v>
      </c>
      <c r="N39" s="5" t="n">
        <v>-67</v>
      </c>
      <c r="O39" s="5" t="n">
        <v>67</v>
      </c>
      <c r="R39" s="4" t="s">
        <v>70</v>
      </c>
    </row>
    <row r="40" spans="1:18">
      <c r="A40" s="4" t="s">
        <v>168</v>
      </c>
      <c r="C40" s="4" t="s">
        <v>70</v>
      </c>
      <c r="F40" s="5" t="n">
        <v>5654</v>
      </c>
      <c r="H40" s="4" t="s">
        <v>70</v>
      </c>
      <c r="J40" s="4" t="s">
        <v>70</v>
      </c>
      <c r="N40" s="4" t="s">
        <v>70</v>
      </c>
      <c r="O40" s="5" t="n">
        <v>5654</v>
      </c>
      <c r="R40" s="5" t="n">
        <v>5654</v>
      </c>
    </row>
    <row r="41" spans="1:18">
      <c r="A41" s="4" t="s">
        <v>169</v>
      </c>
      <c r="C41" s="4" t="s">
        <v>70</v>
      </c>
      <c r="F41" s="4" t="s">
        <v>70</v>
      </c>
      <c r="H41" s="4" t="s">
        <v>70</v>
      </c>
      <c r="J41" s="4" t="s">
        <v>70</v>
      </c>
      <c r="N41" s="4" t="s">
        <v>70</v>
      </c>
      <c r="O41" s="4" t="s">
        <v>70</v>
      </c>
      <c r="R41" s="4" t="s">
        <v>70</v>
      </c>
    </row>
    <row r="42" spans="1:18">
      <c r="A42" s="4" t="s">
        <v>170</v>
      </c>
      <c r="C42" s="5" t="n">
        <v>290510</v>
      </c>
    </row>
    <row r="43" spans="1:18">
      <c r="A43" s="4" t="s">
        <v>165</v>
      </c>
      <c r="C43" s="4" t="s">
        <v>70</v>
      </c>
      <c r="F43" s="5" t="n">
        <v>2</v>
      </c>
      <c r="H43" s="5" t="n">
        <v>-19</v>
      </c>
      <c r="J43" s="4" t="s">
        <v>70</v>
      </c>
      <c r="N43" s="4" t="s">
        <v>70</v>
      </c>
      <c r="O43" s="5" t="n">
        <v>-17</v>
      </c>
      <c r="R43" s="5" t="n">
        <v>-17</v>
      </c>
    </row>
    <row r="44" spans="1:18">
      <c r="A44" s="4" t="s">
        <v>171</v>
      </c>
      <c r="C44" s="5" t="n">
        <v>33796</v>
      </c>
      <c r="Q44" s="5" t="n">
        <v>33796</v>
      </c>
    </row>
    <row r="45" spans="1:18">
      <c r="A45" s="4" t="s">
        <v>172</v>
      </c>
      <c r="C45" s="4" t="s">
        <v>70</v>
      </c>
      <c r="F45" s="5" t="n">
        <v>10480</v>
      </c>
      <c r="H45" s="4" t="s">
        <v>70</v>
      </c>
      <c r="J45" s="4" t="s">
        <v>70</v>
      </c>
      <c r="N45" s="4" t="s">
        <v>70</v>
      </c>
      <c r="O45" s="5" t="n">
        <v>10480</v>
      </c>
      <c r="R45" s="5" t="n">
        <v>10480</v>
      </c>
    </row>
    <row r="46" spans="1:18">
      <c r="A46" s="4" t="s">
        <v>173</v>
      </c>
      <c r="C46" s="5" t="n">
        <v>1300214</v>
      </c>
    </row>
    <row r="47" spans="1:18">
      <c r="A47" s="4" t="s">
        <v>97</v>
      </c>
      <c r="C47" s="4" t="s">
        <v>70</v>
      </c>
      <c r="F47" s="4" t="s">
        <v>70</v>
      </c>
      <c r="H47" s="4" t="s">
        <v>70</v>
      </c>
      <c r="J47" s="5" t="n">
        <v>39364</v>
      </c>
      <c r="N47" s="4" t="s">
        <v>70</v>
      </c>
      <c r="O47" s="5" t="n">
        <v>39364</v>
      </c>
      <c r="Q47" s="6" t="n">
        <v>39364</v>
      </c>
      <c r="R47" s="5" t="n">
        <v>39364</v>
      </c>
    </row>
    <row r="48" spans="1:18">
      <c r="A48" s="4" t="s">
        <v>174</v>
      </c>
      <c r="C48" s="6" t="n">
        <v>801545</v>
      </c>
      <c r="F48" s="6" t="n">
        <v>17237</v>
      </c>
      <c r="H48" s="6" t="n">
        <v>29</v>
      </c>
      <c r="J48" s="6" t="n">
        <v>67661</v>
      </c>
      <c r="N48" s="4" t="s">
        <v>70</v>
      </c>
      <c r="O48" s="6" t="n">
        <v>886472</v>
      </c>
      <c r="R48" s="6" t="n">
        <v>886472</v>
      </c>
    </row>
    <row r="49" spans="1:18">
      <c r="A49" s="4" t="s">
        <v>175</v>
      </c>
      <c r="C49" s="5" t="n">
        <v>871872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37</v>
      </c>
      <c r="C1" s="2" t="s">
        <v>38</v>
      </c>
    </row>
    <row r="2" spans="1:3">
      <c r="A2" s="4" t="s">
        <v>566</v>
      </c>
      <c r="B2" s="6" t="n">
        <v>-4436</v>
      </c>
      <c r="C2" s="6" t="n">
        <v>-557</v>
      </c>
    </row>
    <row r="3" spans="1:3">
      <c r="A3" s="4" t="s">
        <v>567</v>
      </c>
      <c r="B3" s="5" t="n">
        <v>345564</v>
      </c>
      <c r="C3" s="5" t="n">
        <v>270265</v>
      </c>
    </row>
    <row r="4" spans="1:3">
      <c r="A4" s="4" t="s">
        <v>568</v>
      </c>
      <c r="B4" s="5" t="n">
        <v>-15000</v>
      </c>
      <c r="C4" s="5" t="n">
        <v>-45093</v>
      </c>
    </row>
    <row r="5" spans="1:3">
      <c r="A5" s="4" t="s">
        <v>569</v>
      </c>
      <c r="B5" s="5" t="n">
        <v>330564</v>
      </c>
      <c r="C5" s="5" t="n">
        <v>225172</v>
      </c>
    </row>
    <row r="6" spans="1:3">
      <c r="A6" s="4" t="s">
        <v>570</v>
      </c>
    </row>
    <row r="7" spans="1:3">
      <c r="A7" s="4" t="s">
        <v>567</v>
      </c>
      <c r="B7" s="5" t="n">
        <v>300000</v>
      </c>
      <c r="C7" s="4" t="s">
        <v>70</v>
      </c>
    </row>
    <row r="8" spans="1:3">
      <c r="A8" s="4" t="s">
        <v>571</v>
      </c>
    </row>
    <row r="9" spans="1:3">
      <c r="A9" s="4" t="s">
        <v>567</v>
      </c>
      <c r="B9" s="5" t="n">
        <v>50000</v>
      </c>
      <c r="C9" s="4" t="s">
        <v>70</v>
      </c>
    </row>
    <row r="10" spans="1:3">
      <c r="A10" s="4" t="s">
        <v>572</v>
      </c>
    </row>
    <row r="11" spans="1:3">
      <c r="A11" s="4" t="s">
        <v>567</v>
      </c>
      <c r="B11" s="4" t="s">
        <v>70</v>
      </c>
      <c r="C11" s="5" t="n">
        <v>150000</v>
      </c>
    </row>
    <row r="12" spans="1:3">
      <c r="A12" s="4" t="s">
        <v>573</v>
      </c>
    </row>
    <row r="13" spans="1:3">
      <c r="A13" s="4" t="s">
        <v>567</v>
      </c>
      <c r="B13" s="4" t="s">
        <v>70</v>
      </c>
      <c r="C13" s="5" t="n">
        <v>46875</v>
      </c>
    </row>
    <row r="14" spans="1:3">
      <c r="A14" s="4" t="s">
        <v>574</v>
      </c>
    </row>
    <row r="15" spans="1:3">
      <c r="A15" s="4" t="s">
        <v>567</v>
      </c>
      <c r="B15" s="4" t="s">
        <v>70</v>
      </c>
      <c r="C15" s="5" t="n">
        <v>43333</v>
      </c>
    </row>
    <row r="16" spans="1:3">
      <c r="A16" s="4" t="s">
        <v>575</v>
      </c>
    </row>
    <row r="17" spans="1:3">
      <c r="A17" s="4" t="s">
        <v>567</v>
      </c>
      <c r="B17" s="4" t="s">
        <v>70</v>
      </c>
      <c r="C17" s="5" t="n">
        <v>2382</v>
      </c>
    </row>
    <row r="18" spans="1:3">
      <c r="A18" s="4" t="s">
        <v>576</v>
      </c>
    </row>
    <row r="19" spans="1:3">
      <c r="A19" s="4" t="s">
        <v>567</v>
      </c>
      <c r="B19" s="4" t="s">
        <v>70</v>
      </c>
      <c r="C19" s="5" t="n">
        <v>23333</v>
      </c>
    </row>
    <row r="20" spans="1:3">
      <c r="A20" s="4" t="s">
        <v>576</v>
      </c>
    </row>
    <row r="21" spans="1:3">
      <c r="A21" s="4" t="s">
        <v>567</v>
      </c>
      <c r="B21" s="4" t="s">
        <v>70</v>
      </c>
      <c r="C21" s="6" t="n">
        <v>48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4" t="s">
        <v>579</v>
      </c>
      <c r="B2" s="6" t="n">
        <v>60</v>
      </c>
    </row>
    <row r="3" spans="1:2">
      <c r="A3" s="4" t="s">
        <v>579</v>
      </c>
      <c r="B3" s="6" t="n">
        <v>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37</v>
      </c>
      <c r="C1" s="2" t="s">
        <v>38</v>
      </c>
    </row>
    <row r="2" spans="1:3">
      <c r="A2" s="4" t="s">
        <v>581</v>
      </c>
      <c r="B2" s="6" t="n">
        <v>37963</v>
      </c>
      <c r="C2" s="6" t="n">
        <v>21817</v>
      </c>
    </row>
    <row r="3" spans="1:3">
      <c r="A3" s="4" t="s">
        <v>582</v>
      </c>
      <c r="B3" s="5" t="n">
        <v>37963</v>
      </c>
      <c r="C3" s="5" t="n">
        <v>31817</v>
      </c>
    </row>
    <row r="4" spans="1:3">
      <c r="A4" s="4" t="s">
        <v>562</v>
      </c>
    </row>
    <row r="5" spans="1:3">
      <c r="A5" s="4" t="s">
        <v>583</v>
      </c>
      <c r="B5" s="4" t="s">
        <v>70</v>
      </c>
      <c r="C5" s="6" t="n">
        <v>1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37</v>
      </c>
      <c r="C1" s="2" t="s">
        <v>38</v>
      </c>
    </row>
    <row r="2" spans="1:3">
      <c r="A2" s="3" t="s">
        <v>585</v>
      </c>
    </row>
    <row r="3" spans="1:3">
      <c r="A3" s="4" t="s">
        <v>586</v>
      </c>
      <c r="B3" s="6" t="n">
        <v>15000</v>
      </c>
    </row>
    <row r="4" spans="1:3">
      <c r="A4" s="4" t="s">
        <v>587</v>
      </c>
      <c r="B4" s="5" t="n">
        <v>37500</v>
      </c>
    </row>
    <row r="5" spans="1:3">
      <c r="A5" s="4" t="s">
        <v>588</v>
      </c>
      <c r="B5" s="5" t="n">
        <v>45000</v>
      </c>
    </row>
    <row r="6" spans="1:3">
      <c r="A6" s="4" t="s">
        <v>531</v>
      </c>
      <c r="B6" s="5" t="n">
        <v>95000</v>
      </c>
    </row>
    <row r="7" spans="1:3">
      <c r="A7" s="4" t="s">
        <v>589</v>
      </c>
      <c r="B7" s="5" t="n">
        <v>45000</v>
      </c>
    </row>
    <row r="8" spans="1:3">
      <c r="A8" s="4" t="s">
        <v>529</v>
      </c>
      <c r="B8" s="5" t="n">
        <v>112500</v>
      </c>
    </row>
    <row r="9" spans="1:3">
      <c r="A9" s="4" t="s">
        <v>590</v>
      </c>
      <c r="B9" s="4" t="s">
        <v>70</v>
      </c>
    </row>
    <row r="10" spans="1:3">
      <c r="A10" s="4" t="s">
        <v>139</v>
      </c>
      <c r="B10" s="6" t="n">
        <v>345564</v>
      </c>
      <c r="C10" s="6" t="n">
        <v>2702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591</v>
      </c>
      <c r="B1" s="2" t="s">
        <v>94</v>
      </c>
      <c r="C1" s="2" t="s">
        <v>1</v>
      </c>
    </row>
    <row r="2" spans="1:4">
      <c r="B2" s="2" t="s">
        <v>38</v>
      </c>
      <c r="C2" s="2" t="s">
        <v>37</v>
      </c>
      <c r="D2" s="2" t="s">
        <v>38</v>
      </c>
    </row>
    <row r="3" spans="1:4">
      <c r="A3" s="4" t="s">
        <v>592</v>
      </c>
      <c r="B3" s="6" t="n">
        <v>13200</v>
      </c>
      <c r="C3" s="6" t="n">
        <v>16100</v>
      </c>
      <c r="D3" s="6" t="n">
        <v>13200</v>
      </c>
    </row>
    <row r="4" spans="1:4">
      <c r="A4" s="4" t="s">
        <v>593</v>
      </c>
      <c r="C4" s="6" t="n">
        <v>2168</v>
      </c>
      <c r="D4" s="6" t="n">
        <v>2491</v>
      </c>
    </row>
    <row r="5" spans="1:4">
      <c r="A5" s="4" t="s">
        <v>594</v>
      </c>
      <c r="C5" s="4" t="s">
        <v>595</v>
      </c>
    </row>
    <row r="6" spans="1:4">
      <c r="A6" s="4" t="s">
        <v>98</v>
      </c>
    </row>
    <row r="7" spans="1:4">
      <c r="A7" s="4" t="s">
        <v>593</v>
      </c>
      <c r="B7" s="6" t="n">
        <v>1800</v>
      </c>
      <c r="C7" s="6" t="n">
        <v>31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6</v>
      </c>
      <c r="B1" s="2" t="s">
        <v>1</v>
      </c>
    </row>
    <row r="2" spans="1:3">
      <c r="B2" s="2" t="s">
        <v>421</v>
      </c>
      <c r="C2" s="2" t="s">
        <v>578</v>
      </c>
    </row>
    <row r="3" spans="1:3">
      <c r="A3" s="3" t="s">
        <v>597</v>
      </c>
    </row>
    <row r="4" spans="1:3">
      <c r="A4" s="4" t="s">
        <v>598</v>
      </c>
      <c r="B4" s="6" t="n">
        <v>16122</v>
      </c>
      <c r="C4" s="6" t="n">
        <v>15062</v>
      </c>
    </row>
    <row r="5" spans="1:3">
      <c r="A5" s="4" t="s">
        <v>599</v>
      </c>
      <c r="B5" s="5" t="n">
        <v>2031</v>
      </c>
      <c r="C5" s="5" t="n">
        <v>1273</v>
      </c>
    </row>
    <row r="6" spans="1:3">
      <c r="A6" s="4" t="s">
        <v>600</v>
      </c>
      <c r="B6" s="5" t="n">
        <v>2680</v>
      </c>
      <c r="C6" s="5" t="n">
        <v>2250</v>
      </c>
    </row>
    <row r="7" spans="1:3">
      <c r="A7" s="4" t="s">
        <v>601</v>
      </c>
      <c r="B7" s="5" t="n">
        <v>655</v>
      </c>
      <c r="C7" s="5" t="n">
        <v>444</v>
      </c>
    </row>
    <row r="8" spans="1:3">
      <c r="A8" s="4" t="s">
        <v>602</v>
      </c>
      <c r="B8" s="5" t="n">
        <v>-2168</v>
      </c>
      <c r="C8" s="5" t="n">
        <v>-2491</v>
      </c>
    </row>
    <row r="9" spans="1:3">
      <c r="A9" s="4" t="s">
        <v>165</v>
      </c>
      <c r="B9" s="4" t="s">
        <v>70</v>
      </c>
      <c r="C9" s="5" t="n">
        <v>-416</v>
      </c>
    </row>
    <row r="10" spans="1:3">
      <c r="A10" s="4" t="s">
        <v>603</v>
      </c>
      <c r="B10" s="5" t="n">
        <v>19320</v>
      </c>
      <c r="C10" s="5" t="n">
        <v>16122</v>
      </c>
    </row>
    <row r="11" spans="1:3">
      <c r="A11" s="4" t="s">
        <v>604</v>
      </c>
      <c r="B11" s="5" t="n">
        <v>2575</v>
      </c>
      <c r="C11" s="5" t="n">
        <v>2620</v>
      </c>
    </row>
    <row r="12" spans="1:3">
      <c r="A12" s="4" t="s">
        <v>605</v>
      </c>
      <c r="B12" s="5" t="n">
        <v>16745</v>
      </c>
      <c r="C12" s="5" t="n">
        <v>13502</v>
      </c>
    </row>
    <row r="13" spans="1:3">
      <c r="A13" s="4" t="s">
        <v>606</v>
      </c>
      <c r="B13" s="4" t="s">
        <v>70</v>
      </c>
      <c r="C13" s="4" t="s">
        <v>70</v>
      </c>
    </row>
    <row r="14" spans="1:3">
      <c r="A14" s="4" t="s">
        <v>607</v>
      </c>
      <c r="B14" s="5" t="n">
        <v>2168</v>
      </c>
      <c r="C14" s="5" t="n">
        <v>2491</v>
      </c>
    </row>
    <row r="15" spans="1:3">
      <c r="A15" s="4" t="s">
        <v>602</v>
      </c>
      <c r="B15" s="5" t="n">
        <v>-2168</v>
      </c>
      <c r="C15" s="5" t="n">
        <v>-2491</v>
      </c>
    </row>
    <row r="16" spans="1:3">
      <c r="A16" s="4" t="s">
        <v>608</v>
      </c>
      <c r="B16" s="4" t="s">
        <v>70</v>
      </c>
      <c r="C16" s="4" t="s">
        <v>70</v>
      </c>
    </row>
    <row r="17" spans="1:3">
      <c r="A17" s="4" t="s">
        <v>609</v>
      </c>
      <c r="B17" s="6" t="n">
        <v>19320</v>
      </c>
      <c r="C17" s="6" t="n">
        <v>161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10</v>
      </c>
      <c r="B1" s="2" t="s">
        <v>93</v>
      </c>
      <c r="C1" s="2" t="s">
        <v>94</v>
      </c>
      <c r="D1" s="2" t="s">
        <v>1</v>
      </c>
    </row>
    <row r="2" spans="1:6">
      <c r="B2" s="2" t="s">
        <v>95</v>
      </c>
      <c r="C2" s="2" t="s">
        <v>38</v>
      </c>
      <c r="D2" s="2" t="s">
        <v>37</v>
      </c>
      <c r="E2" s="2" t="s">
        <v>38</v>
      </c>
      <c r="F2" s="2" t="s">
        <v>96</v>
      </c>
    </row>
    <row r="3" spans="1:6">
      <c r="A3" s="4" t="s">
        <v>611</v>
      </c>
      <c r="D3" s="6" t="n">
        <v>2680</v>
      </c>
      <c r="E3" s="6" t="n">
        <v>2250</v>
      </c>
    </row>
    <row r="4" spans="1:6">
      <c r="A4" s="4" t="s">
        <v>612</v>
      </c>
      <c r="D4" s="5" t="n">
        <v>655</v>
      </c>
      <c r="E4" s="6" t="n">
        <v>444</v>
      </c>
    </row>
    <row r="5" spans="1:6">
      <c r="A5" s="4" t="s">
        <v>98</v>
      </c>
    </row>
    <row r="6" spans="1:6">
      <c r="A6" s="4" t="s">
        <v>611</v>
      </c>
      <c r="C6" s="6" t="n">
        <v>1412</v>
      </c>
      <c r="D6" s="5" t="n">
        <v>2680</v>
      </c>
    </row>
    <row r="7" spans="1:6">
      <c r="A7" s="4" t="s">
        <v>612</v>
      </c>
      <c r="C7" s="5" t="n">
        <v>282</v>
      </c>
      <c r="D7" s="5" t="n">
        <v>655</v>
      </c>
    </row>
    <row r="8" spans="1:6">
      <c r="A8" s="4" t="s">
        <v>599</v>
      </c>
      <c r="C8" s="5" t="n">
        <v>896</v>
      </c>
      <c r="D8" s="5" t="n">
        <v>2031</v>
      </c>
    </row>
    <row r="9" spans="1:6">
      <c r="A9" s="4" t="s">
        <v>165</v>
      </c>
      <c r="C9" s="5" t="n">
        <v>-416</v>
      </c>
      <c r="D9" s="4" t="s">
        <v>70</v>
      </c>
    </row>
    <row r="10" spans="1:6">
      <c r="A10" s="4" t="s">
        <v>613</v>
      </c>
      <c r="C10" s="6" t="n">
        <v>2174</v>
      </c>
      <c r="D10" s="6" t="n">
        <v>5366</v>
      </c>
    </row>
    <row r="11" spans="1:6">
      <c r="A11" s="4" t="s">
        <v>115</v>
      </c>
    </row>
    <row r="12" spans="1:6">
      <c r="A12" s="4" t="s">
        <v>611</v>
      </c>
      <c r="B12" s="6" t="n">
        <v>866</v>
      </c>
      <c r="F12" s="6" t="n">
        <v>1964</v>
      </c>
    </row>
    <row r="13" spans="1:6">
      <c r="A13" s="4" t="s">
        <v>612</v>
      </c>
      <c r="B13" s="5" t="n">
        <v>168</v>
      </c>
      <c r="F13" s="5" t="n">
        <v>403</v>
      </c>
    </row>
    <row r="14" spans="1:6">
      <c r="A14" s="4" t="s">
        <v>599</v>
      </c>
      <c r="B14" s="5" t="n">
        <v>375</v>
      </c>
      <c r="F14" s="5" t="n">
        <v>811</v>
      </c>
    </row>
    <row r="15" spans="1:6">
      <c r="A15" s="4" t="s">
        <v>165</v>
      </c>
      <c r="B15" s="4" t="s">
        <v>70</v>
      </c>
      <c r="F15" s="4" t="s">
        <v>70</v>
      </c>
    </row>
    <row r="16" spans="1:6">
      <c r="A16" s="4" t="s">
        <v>613</v>
      </c>
      <c r="B16" s="6" t="n">
        <v>1409</v>
      </c>
      <c r="F16" s="6" t="n">
        <v>3178</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37</v>
      </c>
      <c r="C2" s="2" t="s">
        <v>38</v>
      </c>
    </row>
    <row r="3" spans="1:3">
      <c r="A3" s="3" t="s">
        <v>597</v>
      </c>
    </row>
    <row r="4" spans="1:3">
      <c r="A4" s="4" t="s">
        <v>615</v>
      </c>
      <c r="B4" s="4" t="s">
        <v>616</v>
      </c>
      <c r="C4" s="4" t="s">
        <v>617</v>
      </c>
    </row>
    <row r="5" spans="1:3">
      <c r="A5" s="4" t="s">
        <v>618</v>
      </c>
      <c r="B5" s="4" t="s">
        <v>619</v>
      </c>
      <c r="C5" s="4" t="s">
        <v>619</v>
      </c>
    </row>
    <row r="6" spans="1:3">
      <c r="A6" s="4" t="s">
        <v>620</v>
      </c>
      <c r="B6" s="4" t="s">
        <v>617</v>
      </c>
      <c r="C6" s="4" t="s">
        <v>619</v>
      </c>
    </row>
    <row r="7" spans="1:3">
      <c r="A7" s="4" t="s">
        <v>621</v>
      </c>
      <c r="B7" s="4" t="s">
        <v>619</v>
      </c>
      <c r="C7" s="4" t="s">
        <v>6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421</v>
      </c>
    </row>
    <row r="2" spans="1:2">
      <c r="A2" s="3" t="s">
        <v>597</v>
      </c>
    </row>
    <row r="3" spans="1:2">
      <c r="A3" s="4" t="s">
        <v>586</v>
      </c>
      <c r="B3" s="6" t="n">
        <v>3234</v>
      </c>
    </row>
    <row r="4" spans="1:2">
      <c r="A4" s="4" t="s">
        <v>587</v>
      </c>
      <c r="B4" s="5" t="n">
        <v>3417</v>
      </c>
    </row>
    <row r="5" spans="1:2">
      <c r="A5" s="4" t="s">
        <v>588</v>
      </c>
      <c r="B5" s="5" t="n">
        <v>3170</v>
      </c>
    </row>
    <row r="6" spans="1:2">
      <c r="A6" s="4" t="s">
        <v>531</v>
      </c>
      <c r="B6" s="5" t="n">
        <v>2946</v>
      </c>
    </row>
    <row r="7" spans="1:2">
      <c r="A7" s="4" t="s">
        <v>589</v>
      </c>
      <c r="B7" s="5" t="n">
        <v>2993</v>
      </c>
    </row>
    <row r="8" spans="1:2">
      <c r="A8" s="4" t="s">
        <v>590</v>
      </c>
      <c r="B8" s="6" t="n">
        <v>136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s>
  <sheetData>
    <row r="1" spans="1:4">
      <c r="A1" s="1" t="s">
        <v>624</v>
      </c>
      <c r="B1" s="2" t="s">
        <v>625</v>
      </c>
      <c r="C1" s="2" t="s">
        <v>37</v>
      </c>
      <c r="D1" s="2" t="s">
        <v>38</v>
      </c>
    </row>
    <row r="2" spans="1:4">
      <c r="A2" s="4" t="s">
        <v>626</v>
      </c>
      <c r="B2" s="5" t="n">
        <v>5000000</v>
      </c>
    </row>
    <row r="3" spans="1:4">
      <c r="A3" s="4" t="s">
        <v>627</v>
      </c>
      <c r="C3" s="6" t="n">
        <v>11700</v>
      </c>
      <c r="D3" s="6" t="n">
        <v>6900</v>
      </c>
    </row>
    <row r="4" spans="1:4">
      <c r="A4" s="4" t="s">
        <v>628</v>
      </c>
      <c r="C4" s="4" t="s">
        <v>629</v>
      </c>
      <c r="D4" s="4" t="s">
        <v>630</v>
      </c>
    </row>
    <row r="5" spans="1:4">
      <c r="A5" s="4" t="s">
        <v>389</v>
      </c>
    </row>
    <row r="6" spans="1:4">
      <c r="A6" s="4" t="s">
        <v>631</v>
      </c>
      <c r="B6" s="4" t="s">
        <v>391</v>
      </c>
    </row>
    <row r="7" spans="1:4">
      <c r="A7" s="4" t="s">
        <v>392</v>
      </c>
    </row>
    <row r="8" spans="1:4">
      <c r="A8" s="4" t="s">
        <v>631</v>
      </c>
      <c r="B8" s="4" t="s">
        <v>3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76</v>
      </c>
      <c r="B1" s="2" t="s">
        <v>93</v>
      </c>
      <c r="C1" s="2" t="s">
        <v>94</v>
      </c>
      <c r="D1" s="2" t="s">
        <v>1</v>
      </c>
    </row>
    <row r="2" spans="1:5">
      <c r="B2" s="2" t="s">
        <v>95</v>
      </c>
      <c r="C2" s="2" t="s">
        <v>38</v>
      </c>
      <c r="D2" s="2" t="s">
        <v>37</v>
      </c>
      <c r="E2" s="2" t="s">
        <v>96</v>
      </c>
    </row>
    <row r="3" spans="1:5">
      <c r="A3" s="3" t="s">
        <v>177</v>
      </c>
    </row>
    <row r="4" spans="1:5">
      <c r="A4" s="4" t="s">
        <v>97</v>
      </c>
      <c r="C4" s="6" t="n">
        <v>34980</v>
      </c>
      <c r="D4" s="6" t="n">
        <v>39364</v>
      </c>
    </row>
    <row r="5" spans="1:5">
      <c r="A5" s="4" t="s">
        <v>98</v>
      </c>
    </row>
    <row r="6" spans="1:5">
      <c r="A6" s="3" t="s">
        <v>177</v>
      </c>
    </row>
    <row r="7" spans="1:5">
      <c r="A7" s="4" t="s">
        <v>97</v>
      </c>
      <c r="C7" s="5" t="n">
        <v>34980</v>
      </c>
      <c r="D7" s="5" t="n">
        <v>39364</v>
      </c>
    </row>
    <row r="8" spans="1:5">
      <c r="A8" s="3" t="s">
        <v>178</v>
      </c>
    </row>
    <row r="9" spans="1:5">
      <c r="A9" s="4" t="s">
        <v>179</v>
      </c>
      <c r="C9" s="5" t="n">
        <v>42416</v>
      </c>
      <c r="D9" s="5" t="n">
        <v>88111</v>
      </c>
    </row>
    <row r="10" spans="1:5">
      <c r="A10" s="4" t="s">
        <v>180</v>
      </c>
      <c r="C10" s="5" t="n">
        <v>2719</v>
      </c>
      <c r="D10" s="4" t="s">
        <v>70</v>
      </c>
    </row>
    <row r="11" spans="1:5">
      <c r="A11" s="4" t="s">
        <v>181</v>
      </c>
      <c r="C11" s="5" t="n">
        <v>1034</v>
      </c>
      <c r="D11" s="5" t="n">
        <v>5654</v>
      </c>
    </row>
    <row r="12" spans="1:5">
      <c r="A12" s="4" t="s">
        <v>182</v>
      </c>
      <c r="C12" s="5" t="n">
        <v>-986</v>
      </c>
      <c r="D12" s="5" t="n">
        <v>-1659</v>
      </c>
    </row>
    <row r="13" spans="1:5">
      <c r="A13" s="4" t="s">
        <v>183</v>
      </c>
      <c r="C13" s="5" t="n">
        <v>2055</v>
      </c>
      <c r="D13" s="5" t="n">
        <v>1884</v>
      </c>
    </row>
    <row r="14" spans="1:5">
      <c r="A14" s="4" t="s">
        <v>184</v>
      </c>
      <c r="C14" s="5" t="n">
        <v>-2025</v>
      </c>
      <c r="D14" s="5" t="n">
        <v>-3935</v>
      </c>
    </row>
    <row r="15" spans="1:5">
      <c r="A15" s="4" t="s">
        <v>185</v>
      </c>
      <c r="C15" s="5" t="n">
        <v>693</v>
      </c>
      <c r="D15" s="5" t="n">
        <v>1771</v>
      </c>
    </row>
    <row r="16" spans="1:5">
      <c r="A16" s="4" t="s">
        <v>186</v>
      </c>
      <c r="C16" s="5" t="n">
        <v>1155</v>
      </c>
      <c r="D16" s="5" t="n">
        <v>622</v>
      </c>
    </row>
    <row r="17" spans="1:5">
      <c r="A17" s="4" t="s">
        <v>187</v>
      </c>
      <c r="C17" s="5" t="n">
        <v>-5723</v>
      </c>
      <c r="D17" s="4" t="s">
        <v>70</v>
      </c>
    </row>
    <row r="18" spans="1:5">
      <c r="A18" s="4" t="s">
        <v>188</v>
      </c>
      <c r="C18" s="5" t="n">
        <v>796</v>
      </c>
      <c r="D18" s="5" t="n">
        <v>90</v>
      </c>
    </row>
    <row r="19" spans="1:5">
      <c r="A19" s="3" t="s">
        <v>189</v>
      </c>
    </row>
    <row r="20" spans="1:5">
      <c r="A20" s="4" t="s">
        <v>190</v>
      </c>
      <c r="C20" s="5" t="n">
        <v>10329</v>
      </c>
      <c r="D20" s="5" t="n">
        <v>-39176</v>
      </c>
    </row>
    <row r="21" spans="1:5">
      <c r="A21" s="4" t="s">
        <v>191</v>
      </c>
      <c r="C21" s="5" t="n">
        <v>5440</v>
      </c>
      <c r="D21" s="5" t="n">
        <v>-21312</v>
      </c>
    </row>
    <row r="22" spans="1:5">
      <c r="A22" s="4" t="s">
        <v>192</v>
      </c>
      <c r="C22" s="5" t="n">
        <v>596</v>
      </c>
      <c r="D22" s="5" t="n">
        <v>-2573</v>
      </c>
    </row>
    <row r="23" spans="1:5">
      <c r="A23" s="4" t="s">
        <v>193</v>
      </c>
      <c r="C23" s="5" t="n">
        <v>-36373</v>
      </c>
      <c r="D23" s="5" t="n">
        <v>585</v>
      </c>
    </row>
    <row r="24" spans="1:5">
      <c r="A24" s="4" t="s">
        <v>194</v>
      </c>
      <c r="C24" s="4" t="s">
        <v>70</v>
      </c>
      <c r="D24" s="5" t="n">
        <v>8623</v>
      </c>
    </row>
    <row r="25" spans="1:5">
      <c r="A25" s="4" t="s">
        <v>195</v>
      </c>
      <c r="C25" s="5" t="n">
        <v>-34943</v>
      </c>
      <c r="D25" s="5" t="n">
        <v>19438</v>
      </c>
    </row>
    <row r="26" spans="1:5">
      <c r="A26" s="4" t="s">
        <v>196</v>
      </c>
      <c r="C26" s="5" t="n">
        <v>18677</v>
      </c>
      <c r="D26" s="5" t="n">
        <v>-8396</v>
      </c>
    </row>
    <row r="27" spans="1:5">
      <c r="A27" s="4" t="s">
        <v>197</v>
      </c>
      <c r="C27" s="5" t="n">
        <v>40840</v>
      </c>
      <c r="D27" s="5" t="n">
        <v>89091</v>
      </c>
    </row>
    <row r="28" spans="1:5">
      <c r="A28" s="3" t="s">
        <v>198</v>
      </c>
    </row>
    <row r="29" spans="1:5">
      <c r="A29" s="4" t="s">
        <v>199</v>
      </c>
      <c r="C29" s="5" t="n">
        <v>-23211</v>
      </c>
      <c r="D29" s="5" t="n">
        <v>-107938</v>
      </c>
    </row>
    <row r="30" spans="1:5">
      <c r="A30" s="4" t="s">
        <v>200</v>
      </c>
      <c r="C30" s="5" t="n">
        <v>5309</v>
      </c>
      <c r="D30" s="5" t="n">
        <v>1625</v>
      </c>
    </row>
    <row r="31" spans="1:5">
      <c r="A31" s="4" t="s">
        <v>201</v>
      </c>
      <c r="C31" s="5" t="n">
        <v>231782</v>
      </c>
      <c r="D31" s="4" t="s">
        <v>70</v>
      </c>
    </row>
    <row r="32" spans="1:5">
      <c r="A32" s="4" t="s">
        <v>202</v>
      </c>
      <c r="C32" s="5" t="n">
        <v>-282190</v>
      </c>
      <c r="D32" s="4" t="s">
        <v>70</v>
      </c>
    </row>
    <row r="33" spans="1:5">
      <c r="A33" s="4" t="s">
        <v>203</v>
      </c>
      <c r="C33" s="5" t="n">
        <v>1722</v>
      </c>
      <c r="D33" s="5" t="n">
        <v>-1025</v>
      </c>
    </row>
    <row r="34" spans="1:5">
      <c r="A34" s="4" t="s">
        <v>204</v>
      </c>
      <c r="C34" s="5" t="n">
        <v>-66588</v>
      </c>
      <c r="D34" s="5" t="n">
        <v>-107338</v>
      </c>
    </row>
    <row r="35" spans="1:5">
      <c r="A35" s="3" t="s">
        <v>205</v>
      </c>
    </row>
    <row r="36" spans="1:5">
      <c r="A36" s="4" t="s">
        <v>206</v>
      </c>
      <c r="C36" s="5" t="n">
        <v>92490</v>
      </c>
      <c r="D36" s="5" t="n">
        <v>365000</v>
      </c>
    </row>
    <row r="37" spans="1:5">
      <c r="A37" s="4" t="s">
        <v>207</v>
      </c>
      <c r="C37" s="5" t="n">
        <v>-61606</v>
      </c>
      <c r="D37" s="5" t="n">
        <v>-285048</v>
      </c>
    </row>
    <row r="38" spans="1:5">
      <c r="A38" s="4" t="s">
        <v>208</v>
      </c>
      <c r="C38" s="4" t="s">
        <v>70</v>
      </c>
      <c r="D38" s="5" t="n">
        <v>49305</v>
      </c>
    </row>
    <row r="39" spans="1:5">
      <c r="A39" s="4" t="s">
        <v>209</v>
      </c>
      <c r="C39" s="4" t="s">
        <v>70</v>
      </c>
      <c r="D39" s="5" t="n">
        <v>-56965</v>
      </c>
    </row>
    <row r="40" spans="1:5">
      <c r="A40" s="4" t="s">
        <v>210</v>
      </c>
      <c r="C40" s="4" t="s">
        <v>70</v>
      </c>
      <c r="D40" s="4" t="s">
        <v>70</v>
      </c>
    </row>
    <row r="41" spans="1:5">
      <c r="A41" s="4" t="s">
        <v>211</v>
      </c>
      <c r="C41" s="5" t="n">
        <v>48294</v>
      </c>
      <c r="D41" s="4" t="s">
        <v>70</v>
      </c>
    </row>
    <row r="42" spans="1:5">
      <c r="A42" s="4" t="s">
        <v>212</v>
      </c>
      <c r="C42" s="5" t="n">
        <v>-19380</v>
      </c>
      <c r="D42" s="4" t="s">
        <v>70</v>
      </c>
    </row>
    <row r="43" spans="1:5">
      <c r="A43" s="4" t="s">
        <v>213</v>
      </c>
      <c r="C43" s="5" t="n">
        <v>-9070</v>
      </c>
      <c r="D43" s="4" t="s">
        <v>70</v>
      </c>
    </row>
    <row r="44" spans="1:5">
      <c r="A44" s="4" t="s">
        <v>214</v>
      </c>
      <c r="C44" s="4" t="s">
        <v>70</v>
      </c>
      <c r="D44" s="4" t="s">
        <v>70</v>
      </c>
    </row>
    <row r="45" spans="1:5">
      <c r="A45" s="4" t="s">
        <v>215</v>
      </c>
      <c r="C45" s="5" t="n">
        <v>-134</v>
      </c>
      <c r="D45" s="5" t="n">
        <v>-5717</v>
      </c>
    </row>
    <row r="46" spans="1:5">
      <c r="A46" s="4" t="s">
        <v>216</v>
      </c>
      <c r="C46" s="5" t="n">
        <v>50594</v>
      </c>
      <c r="D46" s="5" t="n">
        <v>66575</v>
      </c>
    </row>
    <row r="47" spans="1:5">
      <c r="A47" s="4" t="s">
        <v>217</v>
      </c>
      <c r="C47" s="4" t="s">
        <v>70</v>
      </c>
      <c r="D47" s="5" t="n">
        <v>-19</v>
      </c>
    </row>
    <row r="48" spans="1:5">
      <c r="A48" s="4" t="s">
        <v>218</v>
      </c>
      <c r="C48" s="5" t="n">
        <v>24846</v>
      </c>
      <c r="D48" s="5" t="n">
        <v>48309</v>
      </c>
    </row>
    <row r="49" spans="1:5">
      <c r="A49" s="4" t="s">
        <v>219</v>
      </c>
      <c r="C49" s="5" t="n">
        <v>46</v>
      </c>
      <c r="D49" s="5" t="n">
        <v>24892</v>
      </c>
    </row>
    <row r="50" spans="1:5">
      <c r="A50" s="4" t="s">
        <v>220</v>
      </c>
      <c r="B50" s="6" t="n">
        <v>46</v>
      </c>
      <c r="C50" s="5" t="n">
        <v>24892</v>
      </c>
      <c r="D50" s="5" t="n">
        <v>73201</v>
      </c>
    </row>
    <row r="51" spans="1:5">
      <c r="A51" s="3" t="s">
        <v>221</v>
      </c>
    </row>
    <row r="52" spans="1:5">
      <c r="A52" s="4" t="s">
        <v>222</v>
      </c>
      <c r="C52" s="5" t="n">
        <v>8812</v>
      </c>
      <c r="D52" s="5" t="n">
        <v>17290</v>
      </c>
    </row>
    <row r="53" spans="1:5">
      <c r="A53" s="4" t="s">
        <v>223</v>
      </c>
      <c r="C53" s="5" t="n">
        <v>6008</v>
      </c>
      <c r="D53" s="6" t="n">
        <v>19192</v>
      </c>
    </row>
    <row r="54" spans="1:5">
      <c r="A54" s="4" t="s">
        <v>115</v>
      </c>
    </row>
    <row r="55" spans="1:5">
      <c r="A55" s="3" t="s">
        <v>177</v>
      </c>
    </row>
    <row r="56" spans="1:5">
      <c r="A56" s="4" t="s">
        <v>97</v>
      </c>
      <c r="B56" s="5" t="n">
        <v>6736</v>
      </c>
      <c r="E56" s="6" t="n">
        <v>28353</v>
      </c>
    </row>
    <row r="57" spans="1:5">
      <c r="A57" s="3" t="s">
        <v>178</v>
      </c>
    </row>
    <row r="58" spans="1:5">
      <c r="A58" s="4" t="s">
        <v>179</v>
      </c>
      <c r="B58" s="5" t="n">
        <v>17284</v>
      </c>
      <c r="E58" s="5" t="n">
        <v>38408</v>
      </c>
    </row>
    <row r="59" spans="1:5">
      <c r="A59" s="4" t="s">
        <v>180</v>
      </c>
      <c r="B59" s="4" t="s">
        <v>70</v>
      </c>
      <c r="E59" s="4" t="s">
        <v>70</v>
      </c>
    </row>
    <row r="60" spans="1:5">
      <c r="A60" s="4" t="s">
        <v>181</v>
      </c>
      <c r="B60" s="4" t="s">
        <v>70</v>
      </c>
      <c r="E60" s="4" t="s">
        <v>70</v>
      </c>
    </row>
    <row r="61" spans="1:5">
      <c r="A61" s="4" t="s">
        <v>182</v>
      </c>
      <c r="B61" s="4" t="s">
        <v>70</v>
      </c>
      <c r="E61" s="5" t="n">
        <v>-228</v>
      </c>
    </row>
    <row r="62" spans="1:5">
      <c r="A62" s="4" t="s">
        <v>183</v>
      </c>
      <c r="B62" s="5" t="n">
        <v>3350</v>
      </c>
      <c r="E62" s="5" t="n">
        <v>7835</v>
      </c>
    </row>
    <row r="63" spans="1:5">
      <c r="A63" s="4" t="s">
        <v>184</v>
      </c>
      <c r="B63" s="4" t="s">
        <v>70</v>
      </c>
      <c r="E63" s="5" t="n">
        <v>598</v>
      </c>
    </row>
    <row r="64" spans="1:5">
      <c r="A64" s="4" t="s">
        <v>185</v>
      </c>
      <c r="B64" s="5" t="n">
        <v>2402</v>
      </c>
      <c r="E64" s="5" t="n">
        <v>334</v>
      </c>
    </row>
    <row r="65" spans="1:5">
      <c r="A65" s="4" t="s">
        <v>186</v>
      </c>
      <c r="B65" s="4" t="s">
        <v>70</v>
      </c>
      <c r="E65" s="4" t="s">
        <v>70</v>
      </c>
    </row>
    <row r="66" spans="1:5">
      <c r="A66" s="4" t="s">
        <v>187</v>
      </c>
      <c r="B66" s="4" t="s">
        <v>70</v>
      </c>
      <c r="E66" s="4" t="s">
        <v>70</v>
      </c>
    </row>
    <row r="67" spans="1:5">
      <c r="A67" s="4" t="s">
        <v>188</v>
      </c>
      <c r="B67" s="5" t="n">
        <v>1442</v>
      </c>
      <c r="E67" s="4" t="s">
        <v>70</v>
      </c>
    </row>
    <row r="68" spans="1:5">
      <c r="A68" s="3" t="s">
        <v>189</v>
      </c>
    </row>
    <row r="69" spans="1:5">
      <c r="A69" s="4" t="s">
        <v>190</v>
      </c>
      <c r="B69" s="5" t="n">
        <v>-15</v>
      </c>
      <c r="E69" s="5" t="n">
        <v>-5000</v>
      </c>
    </row>
    <row r="70" spans="1:5">
      <c r="A70" s="4" t="s">
        <v>191</v>
      </c>
      <c r="B70" s="5" t="n">
        <v>-2080</v>
      </c>
      <c r="E70" s="5" t="n">
        <v>-8118</v>
      </c>
    </row>
    <row r="71" spans="1:5">
      <c r="A71" s="4" t="s">
        <v>192</v>
      </c>
      <c r="B71" s="5" t="n">
        <v>-759</v>
      </c>
      <c r="E71" s="5" t="n">
        <v>2070</v>
      </c>
    </row>
    <row r="72" spans="1:5">
      <c r="A72" s="4" t="s">
        <v>193</v>
      </c>
      <c r="B72" s="5" t="n">
        <v>-16257</v>
      </c>
      <c r="E72" s="5" t="n">
        <v>7480</v>
      </c>
    </row>
    <row r="73" spans="1:5">
      <c r="A73" s="4" t="s">
        <v>194</v>
      </c>
      <c r="B73" s="5" t="n">
        <v>-544</v>
      </c>
      <c r="E73" s="4" t="s">
        <v>70</v>
      </c>
    </row>
    <row r="74" spans="1:5">
      <c r="A74" s="4" t="s">
        <v>195</v>
      </c>
      <c r="B74" s="5" t="n">
        <v>7335</v>
      </c>
      <c r="E74" s="5" t="n">
        <v>9172</v>
      </c>
    </row>
    <row r="75" spans="1:5">
      <c r="A75" s="4" t="s">
        <v>196</v>
      </c>
      <c r="B75" s="5" t="n">
        <v>1932</v>
      </c>
      <c r="E75" s="5" t="n">
        <v>2289</v>
      </c>
    </row>
    <row r="76" spans="1:5">
      <c r="A76" s="4" t="s">
        <v>197</v>
      </c>
      <c r="B76" s="5" t="n">
        <v>20826</v>
      </c>
      <c r="E76" s="5" t="n">
        <v>83193</v>
      </c>
    </row>
    <row r="77" spans="1:5">
      <c r="A77" s="3" t="s">
        <v>198</v>
      </c>
    </row>
    <row r="78" spans="1:5">
      <c r="A78" s="4" t="s">
        <v>199</v>
      </c>
      <c r="B78" s="5" t="n">
        <v>-9861</v>
      </c>
      <c r="E78" s="5" t="n">
        <v>-48657</v>
      </c>
    </row>
    <row r="79" spans="1:5">
      <c r="A79" s="4" t="s">
        <v>200</v>
      </c>
      <c r="B79" s="4" t="s">
        <v>70</v>
      </c>
      <c r="E79" s="5" t="n">
        <v>282</v>
      </c>
    </row>
    <row r="80" spans="1:5">
      <c r="A80" s="4" t="s">
        <v>201</v>
      </c>
      <c r="B80" s="4" t="s">
        <v>70</v>
      </c>
    </row>
    <row r="81" spans="1:5">
      <c r="A81" s="4" t="s">
        <v>202</v>
      </c>
      <c r="B81" s="5" t="n">
        <v>-1098</v>
      </c>
      <c r="E81" s="5" t="n">
        <v>-624</v>
      </c>
    </row>
    <row r="82" spans="1:5">
      <c r="A82" s="4" t="s">
        <v>203</v>
      </c>
      <c r="B82" s="5" t="n">
        <v>3043</v>
      </c>
      <c r="E82" s="5" t="n">
        <v>-3043</v>
      </c>
    </row>
    <row r="83" spans="1:5">
      <c r="A83" s="4" t="s">
        <v>204</v>
      </c>
      <c r="B83" s="5" t="n">
        <v>-7916</v>
      </c>
      <c r="E83" s="5" t="n">
        <v>-52042</v>
      </c>
    </row>
    <row r="84" spans="1:5">
      <c r="A84" s="3" t="s">
        <v>205</v>
      </c>
    </row>
    <row r="85" spans="1:5">
      <c r="A85" s="4" t="s">
        <v>206</v>
      </c>
      <c r="B85" s="5" t="n">
        <v>47063</v>
      </c>
      <c r="E85" s="4" t="s">
        <v>70</v>
      </c>
    </row>
    <row r="86" spans="1:5">
      <c r="A86" s="4" t="s">
        <v>207</v>
      </c>
      <c r="B86" s="4" t="s">
        <v>70</v>
      </c>
      <c r="E86" s="4" t="s">
        <v>70</v>
      </c>
    </row>
    <row r="87" spans="1:5">
      <c r="A87" s="4" t="s">
        <v>208</v>
      </c>
      <c r="B87" s="4" t="s">
        <v>70</v>
      </c>
      <c r="E87" s="4" t="s">
        <v>70</v>
      </c>
    </row>
    <row r="88" spans="1:5">
      <c r="A88" s="4" t="s">
        <v>209</v>
      </c>
      <c r="B88" s="4" t="s">
        <v>70</v>
      </c>
      <c r="E88" s="5" t="n">
        <v>-7871</v>
      </c>
    </row>
    <row r="89" spans="1:5">
      <c r="A89" s="4" t="s">
        <v>210</v>
      </c>
      <c r="B89" s="4" t="s">
        <v>70</v>
      </c>
      <c r="E89" s="4" t="s">
        <v>70</v>
      </c>
    </row>
    <row r="90" spans="1:5">
      <c r="A90" s="4" t="s">
        <v>211</v>
      </c>
      <c r="B90" s="4" t="s">
        <v>70</v>
      </c>
      <c r="E90" s="4" t="s">
        <v>70</v>
      </c>
    </row>
    <row r="91" spans="1:5">
      <c r="A91" s="4" t="s">
        <v>212</v>
      </c>
      <c r="B91" s="4" t="s">
        <v>70</v>
      </c>
      <c r="E91" s="4" t="s">
        <v>70</v>
      </c>
    </row>
    <row r="92" spans="1:5">
      <c r="A92" s="4" t="s">
        <v>213</v>
      </c>
      <c r="B92" s="5" t="n">
        <v>-164</v>
      </c>
      <c r="E92" s="4" t="s">
        <v>70</v>
      </c>
    </row>
    <row r="93" spans="1:5">
      <c r="A93" s="4" t="s">
        <v>214</v>
      </c>
      <c r="B93" s="5" t="n">
        <v>-48210</v>
      </c>
      <c r="E93" s="5" t="n">
        <v>-20000</v>
      </c>
    </row>
    <row r="94" spans="1:5">
      <c r="A94" s="4" t="s">
        <v>215</v>
      </c>
      <c r="B94" s="5" t="n">
        <v>-4429</v>
      </c>
      <c r="E94" s="5" t="n">
        <v>-4267</v>
      </c>
    </row>
    <row r="95" spans="1:5">
      <c r="A95" s="4" t="s">
        <v>216</v>
      </c>
      <c r="B95" s="5" t="n">
        <v>-5740</v>
      </c>
      <c r="E95" s="5" t="n">
        <v>-32138</v>
      </c>
    </row>
    <row r="96" spans="1:5">
      <c r="A96" s="4" t="s">
        <v>217</v>
      </c>
      <c r="B96" s="5" t="n">
        <v>-16</v>
      </c>
      <c r="E96" s="5" t="n">
        <v>-45</v>
      </c>
    </row>
    <row r="97" spans="1:5">
      <c r="A97" s="4" t="s">
        <v>218</v>
      </c>
      <c r="B97" s="5" t="n">
        <v>7154</v>
      </c>
      <c r="E97" s="5" t="n">
        <v>-1032</v>
      </c>
    </row>
    <row r="98" spans="1:5">
      <c r="A98" s="4" t="s">
        <v>219</v>
      </c>
      <c r="B98" s="5" t="n">
        <v>24502</v>
      </c>
      <c r="C98" s="6" t="n">
        <v>31656</v>
      </c>
      <c r="E98" s="5" t="n">
        <v>25534</v>
      </c>
    </row>
    <row r="99" spans="1:5">
      <c r="A99" s="4" t="s">
        <v>220</v>
      </c>
      <c r="B99" s="5" t="n">
        <v>31656</v>
      </c>
      <c r="E99" s="5" t="n">
        <v>24502</v>
      </c>
    </row>
    <row r="100" spans="1:5">
      <c r="A100" s="3" t="s">
        <v>221</v>
      </c>
    </row>
    <row r="101" spans="1:5">
      <c r="A101" s="4" t="s">
        <v>222</v>
      </c>
      <c r="B101" s="5" t="n">
        <v>3636</v>
      </c>
      <c r="E101" s="5" t="n">
        <v>7989</v>
      </c>
    </row>
    <row r="102" spans="1:5">
      <c r="A102" s="4" t="s">
        <v>223</v>
      </c>
      <c r="B102" s="6" t="n">
        <v>345</v>
      </c>
      <c r="E102" s="6" t="n">
        <v>3286</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2</v>
      </c>
      <c r="B1" s="2" t="s">
        <v>94</v>
      </c>
      <c r="C1" s="2" t="s">
        <v>1</v>
      </c>
    </row>
    <row r="2" spans="1:3">
      <c r="B2" s="2" t="s">
        <v>38</v>
      </c>
      <c r="C2" s="2" t="s">
        <v>37</v>
      </c>
    </row>
    <row r="3" spans="1:3">
      <c r="A3" s="4" t="s">
        <v>633</v>
      </c>
      <c r="B3" s="4" t="s">
        <v>70</v>
      </c>
      <c r="C3" s="5" t="n">
        <v>725200</v>
      </c>
    </row>
    <row r="4" spans="1:3">
      <c r="A4" s="4" t="s">
        <v>634</v>
      </c>
      <c r="B4" s="5" t="n">
        <v>725200</v>
      </c>
      <c r="C4" s="5" t="n">
        <v>1184000</v>
      </c>
    </row>
    <row r="5" spans="1:3">
      <c r="A5" s="4" t="s">
        <v>635</v>
      </c>
      <c r="B5" s="4" t="s">
        <v>70</v>
      </c>
      <c r="C5" s="5" t="n">
        <v>-290510</v>
      </c>
    </row>
    <row r="6" spans="1:3">
      <c r="A6" s="4" t="s">
        <v>636</v>
      </c>
      <c r="B6" s="4" t="s">
        <v>70</v>
      </c>
      <c r="C6" s="5" t="n">
        <v>-116000</v>
      </c>
    </row>
    <row r="7" spans="1:3">
      <c r="A7" s="4" t="s">
        <v>637</v>
      </c>
      <c r="B7" s="5" t="n">
        <v>725200</v>
      </c>
      <c r="C7" s="5" t="n">
        <v>1502690</v>
      </c>
    </row>
    <row r="8" spans="1:3">
      <c r="A8" s="4" t="s">
        <v>638</v>
      </c>
      <c r="B8" s="4" t="s">
        <v>70</v>
      </c>
      <c r="C8" s="7" t="n">
        <v>10.94</v>
      </c>
    </row>
    <row r="9" spans="1:3">
      <c r="A9" s="4" t="s">
        <v>639</v>
      </c>
      <c r="B9" s="9" t="n">
        <v>10.94</v>
      </c>
      <c r="C9" s="9" t="n">
        <v>9.859999999999999</v>
      </c>
    </row>
    <row r="10" spans="1:3">
      <c r="A10" s="4" t="s">
        <v>640</v>
      </c>
      <c r="B10" s="4" t="s">
        <v>70</v>
      </c>
      <c r="C10" s="9" t="n">
        <v>10.27</v>
      </c>
    </row>
    <row r="11" spans="1:3">
      <c r="A11" s="4" t="s">
        <v>641</v>
      </c>
      <c r="B11" s="4" t="s">
        <v>70</v>
      </c>
      <c r="C11" s="9" t="n">
        <v>10.59</v>
      </c>
    </row>
    <row r="12" spans="1:3">
      <c r="A12" s="4" t="s">
        <v>642</v>
      </c>
      <c r="B12" s="7" t="n">
        <v>10.94</v>
      </c>
      <c r="C12" s="7" t="n">
        <v>10.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3</v>
      </c>
      <c r="B1" s="2" t="s">
        <v>94</v>
      </c>
      <c r="C1" s="2" t="s">
        <v>1</v>
      </c>
    </row>
    <row r="2" spans="1:3">
      <c r="B2" s="2" t="s">
        <v>38</v>
      </c>
      <c r="C2" s="2" t="s">
        <v>37</v>
      </c>
    </row>
    <row r="3" spans="1:3">
      <c r="A3" s="4" t="s">
        <v>181</v>
      </c>
      <c r="B3" s="6" t="n">
        <v>1034000</v>
      </c>
      <c r="C3" s="6" t="n">
        <v>5654000</v>
      </c>
    </row>
    <row r="4" spans="1:3">
      <c r="A4" s="4" t="s">
        <v>644</v>
      </c>
    </row>
    <row r="5" spans="1:3">
      <c r="A5" s="4" t="s">
        <v>181</v>
      </c>
      <c r="B5" s="5" t="n">
        <v>517000</v>
      </c>
      <c r="C5" s="5" t="n">
        <v>2392000</v>
      </c>
    </row>
    <row r="6" spans="1:3">
      <c r="A6" s="4" t="s">
        <v>645</v>
      </c>
    </row>
    <row r="7" spans="1:3">
      <c r="A7" s="4" t="s">
        <v>181</v>
      </c>
      <c r="B7" s="6" t="n">
        <v>517000</v>
      </c>
      <c r="C7" s="6" t="n">
        <v>3262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 customWidth="1" max="6" min="6" width="14"/>
  </cols>
  <sheetData>
    <row r="1" spans="1:6">
      <c r="A1" s="1" t="s">
        <v>646</v>
      </c>
      <c r="B1" s="2" t="s">
        <v>93</v>
      </c>
      <c r="C1" s="2" t="s">
        <v>94</v>
      </c>
      <c r="D1" s="2" t="s">
        <v>1</v>
      </c>
    </row>
    <row r="2" spans="1:6">
      <c r="B2" s="2" t="s">
        <v>95</v>
      </c>
      <c r="C2" s="2" t="s">
        <v>38</v>
      </c>
      <c r="D2" s="2" t="s">
        <v>37</v>
      </c>
      <c r="E2" s="2" t="s">
        <v>38</v>
      </c>
      <c r="F2" s="2" t="s">
        <v>96</v>
      </c>
    </row>
    <row r="3" spans="1:6">
      <c r="A3" s="4" t="s">
        <v>647</v>
      </c>
      <c r="D3" s="6" t="n">
        <v>22100</v>
      </c>
      <c r="E3" s="6" t="n">
        <v>25900</v>
      </c>
    </row>
    <row r="4" spans="1:6">
      <c r="A4" s="4" t="s">
        <v>648</v>
      </c>
      <c r="D4" s="4" t="s">
        <v>587</v>
      </c>
    </row>
    <row r="5" spans="1:6">
      <c r="A5" s="4" t="s">
        <v>649</v>
      </c>
      <c r="D5" s="4" t="s">
        <v>650</v>
      </c>
    </row>
    <row r="6" spans="1:6">
      <c r="A6" s="4" t="s">
        <v>651</v>
      </c>
      <c r="D6" s="4" t="s">
        <v>652</v>
      </c>
    </row>
    <row r="7" spans="1:6">
      <c r="A7" s="4" t="s">
        <v>653</v>
      </c>
      <c r="D7" s="6" t="n">
        <v>33700</v>
      </c>
    </row>
    <row r="8" spans="1:6">
      <c r="A8" s="4" t="s">
        <v>654</v>
      </c>
      <c r="D8" s="5" t="n">
        <v>20500</v>
      </c>
    </row>
    <row r="9" spans="1:6">
      <c r="A9" s="4" t="s">
        <v>655</v>
      </c>
      <c r="D9" s="5" t="n">
        <v>13100</v>
      </c>
    </row>
    <row r="10" spans="1:6">
      <c r="A10" s="4" t="s">
        <v>656</v>
      </c>
      <c r="D10" s="5" t="n">
        <v>600</v>
      </c>
    </row>
    <row r="11" spans="1:6">
      <c r="A11" s="4" t="s">
        <v>657</v>
      </c>
      <c r="C11" s="6" t="n">
        <v>10300</v>
      </c>
      <c r="D11" s="5" t="n">
        <v>21200</v>
      </c>
      <c r="E11" s="5" t="n">
        <v>10300</v>
      </c>
    </row>
    <row r="12" spans="1:6">
      <c r="A12" s="4" t="s">
        <v>658</v>
      </c>
      <c r="C12" s="5" t="n">
        <v>41400</v>
      </c>
      <c r="D12" s="5" t="n">
        <v>99100</v>
      </c>
      <c r="E12" s="5" t="n">
        <v>41400</v>
      </c>
    </row>
    <row r="13" spans="1:6">
      <c r="A13" s="4" t="s">
        <v>659</v>
      </c>
      <c r="D13" s="5" t="n">
        <v>5800</v>
      </c>
    </row>
    <row r="14" spans="1:6">
      <c r="A14" s="4" t="s">
        <v>660</v>
      </c>
      <c r="C14" s="5" t="n">
        <v>512318</v>
      </c>
      <c r="D14" s="5" t="n">
        <v>635892</v>
      </c>
      <c r="E14" s="5" t="n">
        <v>512318</v>
      </c>
    </row>
    <row r="15" spans="1:6">
      <c r="A15" s="4" t="s">
        <v>399</v>
      </c>
    </row>
    <row r="16" spans="1:6">
      <c r="A16" s="4" t="s">
        <v>660</v>
      </c>
      <c r="C16" s="5" t="n">
        <v>6700</v>
      </c>
      <c r="D16" s="5" t="n">
        <v>6700</v>
      </c>
      <c r="E16" s="6" t="n">
        <v>6700</v>
      </c>
    </row>
    <row r="17" spans="1:6">
      <c r="A17" s="4" t="s">
        <v>98</v>
      </c>
    </row>
    <row r="18" spans="1:6">
      <c r="A18" s="4" t="s">
        <v>661</v>
      </c>
      <c r="C18" s="6" t="n">
        <v>57800</v>
      </c>
      <c r="D18" s="5" t="n">
        <v>114900</v>
      </c>
    </row>
    <row r="19" spans="1:6">
      <c r="A19" s="4" t="s">
        <v>662</v>
      </c>
    </row>
    <row r="20" spans="1:6">
      <c r="A20" s="4" t="s">
        <v>398</v>
      </c>
      <c r="D20" s="5" t="n">
        <v>3000</v>
      </c>
    </row>
    <row r="21" spans="1:6">
      <c r="A21" s="4" t="s">
        <v>663</v>
      </c>
    </row>
    <row r="22" spans="1:6">
      <c r="A22" s="4" t="s">
        <v>398</v>
      </c>
      <c r="D22" s="6" t="n">
        <v>3000</v>
      </c>
    </row>
    <row r="23" spans="1:6">
      <c r="A23" s="4" t="s">
        <v>115</v>
      </c>
    </row>
    <row r="24" spans="1:6">
      <c r="A24" s="4" t="s">
        <v>661</v>
      </c>
      <c r="B24" s="6" t="n">
        <v>19500</v>
      </c>
      <c r="F24" s="6" t="n">
        <v>36900</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421</v>
      </c>
    </row>
    <row r="2" spans="1:2">
      <c r="A2" s="3" t="s">
        <v>665</v>
      </c>
    </row>
    <row r="3" spans="1:2">
      <c r="A3" s="4" t="s">
        <v>666</v>
      </c>
      <c r="B3" s="6" t="n">
        <v>22930</v>
      </c>
    </row>
    <row r="4" spans="1:2">
      <c r="A4" s="4" t="s">
        <v>667</v>
      </c>
      <c r="B4" s="5" t="n">
        <v>10743</v>
      </c>
    </row>
    <row r="5" spans="1:2">
      <c r="A5" s="4" t="s">
        <v>668</v>
      </c>
      <c r="B5" s="4" t="s">
        <v>70</v>
      </c>
    </row>
    <row r="6" spans="1:2">
      <c r="A6" s="4" t="s">
        <v>669</v>
      </c>
      <c r="B6" s="4" t="s">
        <v>70</v>
      </c>
    </row>
    <row r="7" spans="1:2">
      <c r="A7" s="4" t="s">
        <v>670</v>
      </c>
      <c r="B7" s="4" t="s">
        <v>70</v>
      </c>
    </row>
    <row r="8" spans="1:2">
      <c r="A8" s="4" t="s">
        <v>671</v>
      </c>
      <c r="B8" s="4" t="s">
        <v>70</v>
      </c>
    </row>
    <row r="9" spans="1:2">
      <c r="A9" s="4" t="s">
        <v>672</v>
      </c>
      <c r="B9" s="4" t="s">
        <v>70</v>
      </c>
    </row>
    <row r="10" spans="1:2">
      <c r="A10" s="4" t="s">
        <v>673</v>
      </c>
      <c r="B10" s="5" t="n">
        <v>33673</v>
      </c>
    </row>
    <row r="11" spans="1:2">
      <c r="A11" s="4" t="s">
        <v>674</v>
      </c>
      <c r="B11" s="5" t="n">
        <v>1070</v>
      </c>
    </row>
    <row r="12" spans="1:2">
      <c r="A12" s="4" t="s">
        <v>675</v>
      </c>
      <c r="B12" s="5" t="n">
        <v>1257</v>
      </c>
    </row>
    <row r="13" spans="1:2">
      <c r="A13" s="4" t="s">
        <v>676</v>
      </c>
      <c r="B13" s="4" t="s">
        <v>70</v>
      </c>
    </row>
    <row r="14" spans="1:2">
      <c r="A14" s="4" t="s">
        <v>677</v>
      </c>
      <c r="B14" s="4" t="s">
        <v>70</v>
      </c>
    </row>
    <row r="15" spans="1:2">
      <c r="A15" s="4" t="s">
        <v>678</v>
      </c>
      <c r="B15" s="4" t="s">
        <v>70</v>
      </c>
    </row>
    <row r="16" spans="1:2">
      <c r="A16" s="4" t="s">
        <v>679</v>
      </c>
      <c r="B16" s="4" t="s">
        <v>70</v>
      </c>
    </row>
    <row r="17" spans="1:2">
      <c r="A17" s="4" t="s">
        <v>680</v>
      </c>
      <c r="B17" s="4" t="s">
        <v>70</v>
      </c>
    </row>
    <row r="18" spans="1:2">
      <c r="A18" s="4" t="s">
        <v>681</v>
      </c>
      <c r="B18" s="5" t="n">
        <v>2327</v>
      </c>
    </row>
    <row r="19" spans="1:2">
      <c r="A19" s="4" t="s">
        <v>586</v>
      </c>
      <c r="B19" s="5" t="n">
        <v>24000</v>
      </c>
    </row>
    <row r="20" spans="1:2">
      <c r="A20" s="4" t="s">
        <v>587</v>
      </c>
      <c r="B20" s="5" t="n">
        <v>12000</v>
      </c>
    </row>
    <row r="21" spans="1:2">
      <c r="A21" s="4" t="s">
        <v>588</v>
      </c>
      <c r="B21" s="4" t="s">
        <v>70</v>
      </c>
    </row>
    <row r="22" spans="1:2">
      <c r="A22" s="4" t="s">
        <v>531</v>
      </c>
      <c r="B22" s="4" t="s">
        <v>70</v>
      </c>
    </row>
    <row r="23" spans="1:2">
      <c r="A23" s="4" t="s">
        <v>589</v>
      </c>
      <c r="B23" s="4" t="s">
        <v>70</v>
      </c>
    </row>
    <row r="24" spans="1:2">
      <c r="A24" s="4" t="s">
        <v>529</v>
      </c>
      <c r="B24" s="4" t="s">
        <v>70</v>
      </c>
    </row>
    <row r="25" spans="1:2">
      <c r="A25" s="4" t="s">
        <v>590</v>
      </c>
      <c r="B25" s="4" t="s">
        <v>70</v>
      </c>
    </row>
    <row r="26" spans="1:2">
      <c r="A26" s="4" t="s">
        <v>139</v>
      </c>
      <c r="B26" s="5" t="n">
        <v>36000</v>
      </c>
    </row>
    <row r="27" spans="1:2">
      <c r="A27" s="4" t="s">
        <v>586</v>
      </c>
      <c r="B27" s="5" t="n">
        <v>23201</v>
      </c>
    </row>
    <row r="28" spans="1:2">
      <c r="A28" s="4" t="s">
        <v>587</v>
      </c>
      <c r="B28" s="5" t="n">
        <v>18560</v>
      </c>
    </row>
    <row r="29" spans="1:2">
      <c r="A29" s="4" t="s">
        <v>588</v>
      </c>
      <c r="B29" s="5" t="n">
        <v>2780</v>
      </c>
    </row>
    <row r="30" spans="1:2">
      <c r="A30" s="4" t="s">
        <v>531</v>
      </c>
      <c r="B30" s="5" t="n">
        <v>2291</v>
      </c>
    </row>
    <row r="31" spans="1:2">
      <c r="A31" s="4" t="s">
        <v>589</v>
      </c>
      <c r="B31" s="5" t="n">
        <v>2292</v>
      </c>
    </row>
    <row r="32" spans="1:2">
      <c r="A32" s="4" t="s">
        <v>529</v>
      </c>
      <c r="B32" s="5" t="n">
        <v>2296</v>
      </c>
    </row>
    <row r="33" spans="1:2">
      <c r="A33" s="4" t="s">
        <v>590</v>
      </c>
      <c r="B33" s="5" t="n">
        <v>1629</v>
      </c>
    </row>
    <row r="34" spans="1:2">
      <c r="A34" s="4" t="s">
        <v>139</v>
      </c>
      <c r="B34" s="6" t="n">
        <v>530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2</v>
      </c>
      <c r="B1" s="2" t="s">
        <v>94</v>
      </c>
      <c r="C1" s="2" t="s">
        <v>1</v>
      </c>
    </row>
    <row r="2" spans="1:4">
      <c r="B2" s="2" t="s">
        <v>38</v>
      </c>
      <c r="C2" s="2" t="s">
        <v>37</v>
      </c>
      <c r="D2" s="2" t="s">
        <v>96</v>
      </c>
    </row>
    <row r="3" spans="1:4">
      <c r="A3" s="4" t="s">
        <v>683</v>
      </c>
      <c r="B3" s="5" t="n">
        <v>85562769</v>
      </c>
      <c r="C3" s="5" t="n">
        <v>87187289</v>
      </c>
    </row>
    <row r="4" spans="1:4">
      <c r="A4" s="4" t="s">
        <v>684</v>
      </c>
      <c r="B4" s="4" t="s">
        <v>70</v>
      </c>
      <c r="C4" s="4" t="s">
        <v>70</v>
      </c>
    </row>
    <row r="5" spans="1:4">
      <c r="A5" s="4" t="s">
        <v>685</v>
      </c>
      <c r="B5" s="4" t="s">
        <v>70</v>
      </c>
      <c r="C5" s="4" t="s">
        <v>70</v>
      </c>
    </row>
    <row r="6" spans="1:4">
      <c r="A6" s="4" t="s">
        <v>115</v>
      </c>
    </row>
    <row r="7" spans="1:4">
      <c r="A7" s="4" t="s">
        <v>686</v>
      </c>
      <c r="B7" s="7" t="n">
        <v>0.13</v>
      </c>
      <c r="D7" s="7" t="n">
        <v>0.05</v>
      </c>
    </row>
    <row r="8" spans="1:4">
      <c r="A8" s="4" t="s">
        <v>687</v>
      </c>
    </row>
    <row r="9" spans="1:4">
      <c r="A9" s="4" t="s">
        <v>688</v>
      </c>
      <c r="C9" s="6" t="n">
        <v>1</v>
      </c>
    </row>
    <row r="10" spans="1:4">
      <c r="A10" s="4" t="s">
        <v>689</v>
      </c>
      <c r="C10" s="5" t="n">
        <v>37000000</v>
      </c>
    </row>
    <row r="11" spans="1:4">
      <c r="A11" s="4" t="s">
        <v>690</v>
      </c>
    </row>
    <row r="12" spans="1:4">
      <c r="A12" s="4" t="s">
        <v>691</v>
      </c>
      <c r="C12" s="5" t="n">
        <v>22921700</v>
      </c>
    </row>
    <row r="13" spans="1:4">
      <c r="A13" s="4" t="s">
        <v>688</v>
      </c>
      <c r="C13" s="7" t="n">
        <v>5.75</v>
      </c>
    </row>
    <row r="14" spans="1:4">
      <c r="A14" s="4" t="s">
        <v>692</v>
      </c>
      <c r="C14" s="4" t="s">
        <v>693</v>
      </c>
    </row>
    <row r="15" spans="1:4">
      <c r="A15" s="4" t="s">
        <v>694</v>
      </c>
      <c r="C15" s="4" t="s">
        <v>407</v>
      </c>
    </row>
    <row r="16" spans="1:4">
      <c r="A16" s="4" t="s">
        <v>695</v>
      </c>
    </row>
    <row r="17" spans="1:4">
      <c r="A17" s="4" t="s">
        <v>691</v>
      </c>
      <c r="C17" s="5" t="n">
        <v>12618680</v>
      </c>
    </row>
    <row r="18" spans="1:4">
      <c r="A18" s="4" t="s">
        <v>688</v>
      </c>
      <c r="C18" s="7" t="n">
        <v>5.75</v>
      </c>
    </row>
    <row r="19" spans="1:4">
      <c r="A19" s="4" t="s">
        <v>692</v>
      </c>
      <c r="C19" s="4" t="s">
        <v>693</v>
      </c>
    </row>
    <row r="20" spans="1:4">
      <c r="A20" s="4" t="s">
        <v>694</v>
      </c>
      <c r="C20" s="4" t="s">
        <v>407</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96</v>
      </c>
      <c r="B1" s="2" t="s">
        <v>1</v>
      </c>
    </row>
    <row r="2" spans="1:3">
      <c r="B2" s="2" t="s">
        <v>37</v>
      </c>
      <c r="C2" s="2" t="s">
        <v>38</v>
      </c>
    </row>
    <row r="3" spans="1:3">
      <c r="A3" s="4" t="s">
        <v>697</v>
      </c>
    </row>
    <row r="4" spans="1:3">
      <c r="A4" s="4" t="s">
        <v>698</v>
      </c>
      <c r="B4" s="5" t="n">
        <v>17770190</v>
      </c>
      <c r="C4" s="5" t="n">
        <v>1777019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699</v>
      </c>
      <c r="C1" s="2" t="s">
        <v>94</v>
      </c>
      <c r="E1" s="2" t="s">
        <v>1</v>
      </c>
    </row>
    <row r="2" spans="1:5">
      <c r="C2" s="2" t="s">
        <v>38</v>
      </c>
      <c r="D2" s="2" t="s">
        <v>38</v>
      </c>
      <c r="E2" s="2" t="s">
        <v>37</v>
      </c>
    </row>
    <row r="3" spans="1:5">
      <c r="A3" s="4" t="s">
        <v>700</v>
      </c>
      <c r="B3" s="4" t="s">
        <v>701</v>
      </c>
      <c r="C3" s="5" t="n">
        <v>1300214</v>
      </c>
    </row>
    <row r="4" spans="1:5">
      <c r="A4" s="4" t="s">
        <v>702</v>
      </c>
      <c r="C4" s="5" t="n">
        <v>4829375</v>
      </c>
    </row>
    <row r="5" spans="1:5">
      <c r="A5" s="4" t="s">
        <v>703</v>
      </c>
      <c r="C5" s="5" t="n">
        <v>307465</v>
      </c>
    </row>
    <row r="6" spans="1:5">
      <c r="A6" s="4" t="s">
        <v>704</v>
      </c>
      <c r="C6" s="5" t="n">
        <v>53690315</v>
      </c>
    </row>
    <row r="7" spans="1:5">
      <c r="A7" s="4" t="s">
        <v>705</v>
      </c>
      <c r="C7" s="5" t="n">
        <v>15005189</v>
      </c>
    </row>
    <row r="8" spans="1:5">
      <c r="A8" s="4" t="s">
        <v>706</v>
      </c>
      <c r="C8" s="5" t="n">
        <v>4829375</v>
      </c>
    </row>
    <row r="9" spans="1:5">
      <c r="A9" s="4" t="s">
        <v>707</v>
      </c>
      <c r="C9" s="5" t="n">
        <v>307465</v>
      </c>
    </row>
    <row r="10" spans="1:5">
      <c r="A10" s="4" t="s">
        <v>708</v>
      </c>
      <c r="C10" s="5" t="n">
        <v>53690315</v>
      </c>
    </row>
    <row r="11" spans="1:5">
      <c r="A11" s="4" t="s">
        <v>709</v>
      </c>
      <c r="C11" s="5" t="n">
        <v>15005189</v>
      </c>
    </row>
    <row r="12" spans="1:5">
      <c r="A12" s="4" t="s">
        <v>710</v>
      </c>
      <c r="B12" s="4" t="s">
        <v>701</v>
      </c>
      <c r="C12" s="5" t="n">
        <v>6251</v>
      </c>
    </row>
    <row r="13" spans="1:5">
      <c r="A13" s="4" t="s">
        <v>98</v>
      </c>
    </row>
    <row r="14" spans="1:5">
      <c r="A14" s="4" t="s">
        <v>711</v>
      </c>
      <c r="E14" s="5" t="n">
        <v>33796</v>
      </c>
    </row>
    <row r="15" spans="1:5">
      <c r="A15" s="4" t="s">
        <v>700</v>
      </c>
      <c r="B15" s="4" t="s">
        <v>701</v>
      </c>
      <c r="E15" s="5" t="n">
        <v>1300214</v>
      </c>
    </row>
    <row r="16" spans="1:5">
      <c r="A16" s="4" t="s">
        <v>712</v>
      </c>
      <c r="E16" s="5" t="n">
        <v>250310</v>
      </c>
    </row>
    <row r="17" spans="1:5">
      <c r="A17" s="4" t="s">
        <v>712</v>
      </c>
      <c r="E17" s="5" t="n">
        <v>40200</v>
      </c>
    </row>
    <row r="18" spans="1:5">
      <c r="A18" s="4" t="s">
        <v>713</v>
      </c>
      <c r="D18" s="5" t="n">
        <v>11730425</v>
      </c>
      <c r="E18" s="5" t="n">
        <v>85562769</v>
      </c>
    </row>
    <row r="19" spans="1:5">
      <c r="A19" s="4" t="s">
        <v>714</v>
      </c>
      <c r="E19" s="5" t="n">
        <v>33055</v>
      </c>
    </row>
    <row r="20" spans="1:5">
      <c r="A20" s="4" t="s">
        <v>710</v>
      </c>
      <c r="B20" s="4" t="s">
        <v>701</v>
      </c>
      <c r="E20" s="5" t="n">
        <v>1300214</v>
      </c>
    </row>
    <row r="21" spans="1:5">
      <c r="A21" s="4" t="s">
        <v>715</v>
      </c>
      <c r="E21" s="5" t="n">
        <v>96009</v>
      </c>
    </row>
    <row r="22" spans="1:5">
      <c r="A22" s="4" t="s">
        <v>715</v>
      </c>
      <c r="E22" s="5" t="n">
        <v>5507</v>
      </c>
    </row>
    <row r="23" spans="1:5">
      <c r="A23" s="4" t="s">
        <v>716</v>
      </c>
      <c r="C23" s="5" t="n">
        <v>85562769</v>
      </c>
      <c r="D23" s="5" t="n">
        <v>85562769</v>
      </c>
      <c r="E23" s="5" t="n">
        <v>86997554</v>
      </c>
    </row>
    <row r="24" spans="1:5">
      <c r="A24" s="4" t="s">
        <v>717</v>
      </c>
      <c r="D24" s="5" t="n">
        <v>85569020</v>
      </c>
      <c r="E24" s="5" t="n">
        <v>86997554</v>
      </c>
    </row>
    <row r="25" spans="1:5">
      <c r="A25" s="4" t="s">
        <v>718</v>
      </c>
      <c r="D25" s="5" t="n">
        <v>760000</v>
      </c>
      <c r="E25" s="5" t="n">
        <v>1419361</v>
      </c>
    </row>
    <row r="26" spans="1:5">
      <c r="A26" s="4" t="s">
        <v>719</v>
      </c>
      <c r="D26" s="5" t="n">
        <v>86329020</v>
      </c>
      <c r="E26" s="5" t="n">
        <v>88416915</v>
      </c>
    </row>
    <row r="27" spans="1:5"/>
    <row r="28" spans="1:5">
      <c r="A28" s="4" t="s">
        <v>701</v>
      </c>
      <c r="B28" s="4" t="s">
        <v>720</v>
      </c>
    </row>
  </sheetData>
  <mergeCells count="4">
    <mergeCell ref="A1:B2"/>
    <mergeCell ref="C1:D1"/>
    <mergeCell ref="A27:D27"/>
    <mergeCell ref="B28:D2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21</v>
      </c>
      <c r="B1" s="2" t="s">
        <v>93</v>
      </c>
      <c r="C1" s="2" t="s">
        <v>94</v>
      </c>
      <c r="D1" s="2" t="s">
        <v>1</v>
      </c>
    </row>
    <row r="2" spans="1:5">
      <c r="B2" s="2" t="s">
        <v>95</v>
      </c>
      <c r="C2" s="2" t="s">
        <v>38</v>
      </c>
      <c r="D2" s="2" t="s">
        <v>37</v>
      </c>
      <c r="E2" s="2" t="s">
        <v>96</v>
      </c>
    </row>
    <row r="3" spans="1:5">
      <c r="A3" s="4" t="s">
        <v>97</v>
      </c>
      <c r="C3" s="6" t="n">
        <v>34980</v>
      </c>
      <c r="D3" s="6" t="n">
        <v>39364</v>
      </c>
    </row>
    <row r="4" spans="1:5">
      <c r="A4" s="4" t="s">
        <v>98</v>
      </c>
    </row>
    <row r="5" spans="1:5">
      <c r="A5" s="4" t="s">
        <v>97</v>
      </c>
      <c r="C5" s="5" t="n">
        <v>34980</v>
      </c>
      <c r="D5" s="5" t="n">
        <v>39364</v>
      </c>
    </row>
    <row r="6" spans="1:5">
      <c r="A6" s="4" t="s">
        <v>722</v>
      </c>
      <c r="C6" s="4" t="s">
        <v>70</v>
      </c>
      <c r="D6" s="4" t="s">
        <v>70</v>
      </c>
    </row>
    <row r="7" spans="1:5">
      <c r="A7" s="4" t="s">
        <v>723</v>
      </c>
      <c r="C7" s="4" t="s">
        <v>70</v>
      </c>
      <c r="D7" s="4" t="s">
        <v>70</v>
      </c>
    </row>
    <row r="8" spans="1:5">
      <c r="A8" s="4" t="s">
        <v>724</v>
      </c>
      <c r="C8" s="5" t="n">
        <v>35143</v>
      </c>
      <c r="D8" s="5" t="n">
        <v>39364</v>
      </c>
    </row>
    <row r="9" spans="1:5">
      <c r="A9" s="4" t="s">
        <v>725</v>
      </c>
      <c r="C9" s="5" t="n">
        <v>34834</v>
      </c>
      <c r="D9" s="5" t="n">
        <v>38732</v>
      </c>
    </row>
    <row r="10" spans="1:5">
      <c r="A10" s="4" t="s">
        <v>726</v>
      </c>
      <c r="C10" s="6" t="n">
        <v>309</v>
      </c>
      <c r="D10" s="6" t="n">
        <v>632</v>
      </c>
    </row>
    <row r="11" spans="1:5">
      <c r="A11" s="4" t="s">
        <v>727</v>
      </c>
      <c r="C11" s="4" t="s">
        <v>70</v>
      </c>
      <c r="D11" s="4" t="s">
        <v>70</v>
      </c>
    </row>
    <row r="12" spans="1:5">
      <c r="A12" s="4" t="s">
        <v>728</v>
      </c>
      <c r="C12" s="9" t="n">
        <v>0.41</v>
      </c>
      <c r="D12" s="9" t="n">
        <v>0.45</v>
      </c>
    </row>
    <row r="13" spans="1:5">
      <c r="A13" s="4" t="s">
        <v>729</v>
      </c>
      <c r="C13" s="7" t="n">
        <v>0.41</v>
      </c>
      <c r="D13" s="7" t="n">
        <v>0.45</v>
      </c>
    </row>
    <row r="14" spans="1:5">
      <c r="A14" s="4" t="s">
        <v>730</v>
      </c>
      <c r="C14" s="6" t="n">
        <v>34834</v>
      </c>
      <c r="D14" s="6" t="n">
        <v>38732</v>
      </c>
    </row>
    <row r="15" spans="1:5">
      <c r="A15" s="4" t="s">
        <v>731</v>
      </c>
      <c r="C15" s="5" t="n">
        <v>309</v>
      </c>
      <c r="D15" s="5" t="n">
        <v>632</v>
      </c>
    </row>
    <row r="16" spans="1:5">
      <c r="A16" s="4" t="s">
        <v>732</v>
      </c>
      <c r="C16" s="4" t="s">
        <v>70</v>
      </c>
      <c r="D16" s="4" t="s">
        <v>70</v>
      </c>
    </row>
    <row r="17" spans="1:5">
      <c r="A17" s="4" t="s">
        <v>733</v>
      </c>
      <c r="C17" s="4" t="s">
        <v>70</v>
      </c>
      <c r="D17" s="4" t="s">
        <v>70</v>
      </c>
    </row>
    <row r="18" spans="1:5">
      <c r="A18" s="4" t="s">
        <v>734</v>
      </c>
      <c r="C18" s="4" t="s">
        <v>70</v>
      </c>
      <c r="D18" s="4" t="s">
        <v>70</v>
      </c>
    </row>
    <row r="19" spans="1:5">
      <c r="A19" s="4" t="s">
        <v>735</v>
      </c>
      <c r="C19" s="5" t="n">
        <v>-305</v>
      </c>
      <c r="D19" s="5" t="n">
        <v>-632</v>
      </c>
    </row>
    <row r="20" spans="1:5">
      <c r="A20" s="4" t="s">
        <v>736</v>
      </c>
      <c r="C20" s="6" t="n">
        <v>34838</v>
      </c>
      <c r="D20" s="6" t="n">
        <v>38732</v>
      </c>
    </row>
    <row r="21" spans="1:5">
      <c r="A21" s="4" t="s">
        <v>737</v>
      </c>
      <c r="C21" s="5" t="n">
        <v>85569020</v>
      </c>
      <c r="D21" s="5" t="n">
        <v>86997554</v>
      </c>
    </row>
    <row r="22" spans="1:5">
      <c r="A22" s="4" t="s">
        <v>738</v>
      </c>
      <c r="C22" s="4" t="s">
        <v>70</v>
      </c>
      <c r="D22" s="4" t="s">
        <v>70</v>
      </c>
    </row>
    <row r="23" spans="1:5">
      <c r="A23" s="4" t="s">
        <v>739</v>
      </c>
      <c r="C23" s="5" t="n">
        <v>1293963</v>
      </c>
      <c r="D23" s="4" t="s">
        <v>70</v>
      </c>
    </row>
    <row r="24" spans="1:5">
      <c r="A24" s="4" t="s">
        <v>740</v>
      </c>
      <c r="C24" s="4" t="s">
        <v>70</v>
      </c>
      <c r="D24" s="4" t="s">
        <v>70</v>
      </c>
    </row>
    <row r="25" spans="1:5">
      <c r="A25" s="4" t="s">
        <v>741</v>
      </c>
      <c r="C25" s="4" t="s">
        <v>70</v>
      </c>
      <c r="D25" s="4" t="s">
        <v>70</v>
      </c>
    </row>
    <row r="26" spans="1:5">
      <c r="A26" s="4" t="s">
        <v>736</v>
      </c>
      <c r="C26" s="5" t="n">
        <v>86862983</v>
      </c>
      <c r="D26" s="5" t="n">
        <v>86997554</v>
      </c>
    </row>
    <row r="27" spans="1:5">
      <c r="A27" s="4" t="s">
        <v>742</v>
      </c>
      <c r="C27" s="7" t="n">
        <v>0.4</v>
      </c>
      <c r="D27" s="7" t="n">
        <v>0.45</v>
      </c>
    </row>
    <row r="28" spans="1:5">
      <c r="A28" s="4" t="s">
        <v>717</v>
      </c>
      <c r="C28" s="5" t="n">
        <v>85569020</v>
      </c>
      <c r="D28" s="5" t="n">
        <v>86997554</v>
      </c>
    </row>
    <row r="29" spans="1:5">
      <c r="A29" s="4" t="s">
        <v>743</v>
      </c>
      <c r="C29" s="5" t="n">
        <v>86862983</v>
      </c>
      <c r="D29" s="5" t="n">
        <v>86997554</v>
      </c>
    </row>
    <row r="30" spans="1:5">
      <c r="A30" s="4" t="s">
        <v>744</v>
      </c>
      <c r="C30" s="7" t="n">
        <v>0.41</v>
      </c>
      <c r="D30" s="7" t="n">
        <v>0.45</v>
      </c>
    </row>
    <row r="31" spans="1:5">
      <c r="A31" s="4" t="s">
        <v>745</v>
      </c>
      <c r="C31" s="7" t="n">
        <v>0.4</v>
      </c>
      <c r="D31" s="7" t="n">
        <v>0.45</v>
      </c>
    </row>
    <row r="32" spans="1:5">
      <c r="A32" s="4" t="s">
        <v>115</v>
      </c>
    </row>
    <row r="33" spans="1:5">
      <c r="A33" s="4" t="s">
        <v>97</v>
      </c>
      <c r="B33" s="6" t="n">
        <v>6736</v>
      </c>
      <c r="E33" s="6" t="n">
        <v>28353</v>
      </c>
    </row>
    <row r="34" spans="1:5">
      <c r="A34" s="4" t="s">
        <v>729</v>
      </c>
      <c r="B34" s="7" t="n">
        <v>0.02</v>
      </c>
      <c r="E34" s="7" t="n">
        <v>0.09</v>
      </c>
    </row>
    <row r="35" spans="1:5">
      <c r="A35" s="4" t="s">
        <v>737</v>
      </c>
      <c r="B35" s="5" t="n">
        <v>348524566</v>
      </c>
      <c r="E35" s="5" t="n">
        <v>342250000</v>
      </c>
    </row>
    <row r="36" spans="1:5">
      <c r="A36" s="4" t="s">
        <v>736</v>
      </c>
      <c r="B36" s="5" t="n">
        <v>370000000</v>
      </c>
      <c r="E36" s="5" t="n">
        <v>370000000</v>
      </c>
    </row>
    <row r="37" spans="1:5">
      <c r="A37" s="4" t="s">
        <v>742</v>
      </c>
      <c r="B37" s="7" t="n">
        <v>0.02</v>
      </c>
      <c r="E37" s="7" t="n">
        <v>0.08</v>
      </c>
    </row>
    <row r="38" spans="1:5">
      <c r="A38" s="4" t="s">
        <v>717</v>
      </c>
      <c r="B38" s="5" t="n">
        <v>348524566</v>
      </c>
      <c r="E38" s="5" t="n">
        <v>342250000</v>
      </c>
    </row>
    <row r="39" spans="1:5">
      <c r="A39" s="4" t="s">
        <v>746</v>
      </c>
      <c r="B39" s="5" t="n">
        <v>21475434</v>
      </c>
      <c r="E39" s="5" t="n">
        <v>27750000</v>
      </c>
    </row>
    <row r="40" spans="1:5">
      <c r="A40" s="4" t="s">
        <v>743</v>
      </c>
      <c r="B40" s="5" t="n">
        <v>370000000</v>
      </c>
      <c r="E40" s="5" t="n">
        <v>370000000</v>
      </c>
    </row>
    <row r="41" spans="1:5">
      <c r="A41" s="4" t="s">
        <v>747</v>
      </c>
      <c r="B41" s="6" t="n">
        <v>-192</v>
      </c>
      <c r="E41" s="6" t="n">
        <v>-39</v>
      </c>
    </row>
    <row r="42" spans="1:5">
      <c r="A42" s="4" t="s">
        <v>748</v>
      </c>
      <c r="B42" s="6" t="n">
        <v>7425</v>
      </c>
      <c r="E42" s="6" t="n">
        <v>30587</v>
      </c>
    </row>
    <row r="43" spans="1:5">
      <c r="A43" s="4" t="s">
        <v>744</v>
      </c>
      <c r="B43" s="7" t="n">
        <v>0.02</v>
      </c>
      <c r="E43" s="7" t="n">
        <v>0.09</v>
      </c>
    </row>
    <row r="44" spans="1:5">
      <c r="A44" s="4" t="s">
        <v>749</v>
      </c>
      <c r="B44" s="6" t="n">
        <v>-181</v>
      </c>
      <c r="E44" s="6" t="n">
        <v>-36</v>
      </c>
    </row>
    <row r="45" spans="1:5">
      <c r="A45" s="4" t="s">
        <v>750</v>
      </c>
      <c r="B45" s="6" t="n">
        <v>7436</v>
      </c>
      <c r="E45" s="6" t="n">
        <v>30590</v>
      </c>
    </row>
    <row r="46" spans="1:5">
      <c r="A46" s="4" t="s">
        <v>745</v>
      </c>
      <c r="B46" s="7" t="n">
        <v>0.02</v>
      </c>
      <c r="E46" s="7" t="n">
        <v>0.08</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51</v>
      </c>
      <c r="B1" s="2" t="s">
        <v>752</v>
      </c>
    </row>
    <row r="2" spans="1:2">
      <c r="A2" s="4" t="s">
        <v>695</v>
      </c>
    </row>
    <row r="3" spans="1:2">
      <c r="A3" s="4" t="s">
        <v>753</v>
      </c>
      <c r="B3" s="5" t="n">
        <v>12618680</v>
      </c>
    </row>
    <row r="4" spans="1:2">
      <c r="A4" s="4" t="s">
        <v>690</v>
      </c>
    </row>
    <row r="5" spans="1:2">
      <c r="A5" s="4" t="s">
        <v>753</v>
      </c>
      <c r="B5" s="5" t="n">
        <v>22921700</v>
      </c>
    </row>
    <row r="6" spans="1:2">
      <c r="A6" s="4" t="s">
        <v>697</v>
      </c>
    </row>
    <row r="7" spans="1:2">
      <c r="A7" s="4" t="s">
        <v>753</v>
      </c>
      <c r="B7" s="5" t="n">
        <v>12618680</v>
      </c>
    </row>
    <row r="8" spans="1:2">
      <c r="A8" s="4" t="s">
        <v>754</v>
      </c>
      <c r="B8" s="7" t="n">
        <v>5.75</v>
      </c>
    </row>
    <row r="9" spans="1:2">
      <c r="A9" s="4" t="s">
        <v>755</v>
      </c>
    </row>
    <row r="10" spans="1:2">
      <c r="A10" s="4" t="s">
        <v>753</v>
      </c>
      <c r="B10" s="5" t="n">
        <v>22921700</v>
      </c>
    </row>
    <row r="11" spans="1:2">
      <c r="A11" s="4" t="s">
        <v>754</v>
      </c>
      <c r="B11" s="7" t="n">
        <v>5.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756</v>
      </c>
      <c r="B1" s="2" t="s">
        <v>1</v>
      </c>
    </row>
    <row r="2" spans="1:3">
      <c r="B2" s="2" t="s">
        <v>37</v>
      </c>
      <c r="C2" s="2" t="s">
        <v>38</v>
      </c>
    </row>
    <row r="3" spans="1:3">
      <c r="A3" s="4" t="s">
        <v>757</v>
      </c>
      <c r="B3" s="6" t="n">
        <v>45700</v>
      </c>
    </row>
    <row r="4" spans="1:3">
      <c r="A4" s="4" t="s">
        <v>758</v>
      </c>
      <c r="B4" s="4" t="s">
        <v>759</v>
      </c>
    </row>
    <row r="5" spans="1:3">
      <c r="A5" s="4" t="s">
        <v>760</v>
      </c>
      <c r="B5" s="6" t="n">
        <v>4900</v>
      </c>
      <c r="C5" s="6" t="n">
        <v>31</v>
      </c>
    </row>
    <row r="6" spans="1:3">
      <c r="A6" s="4" t="s">
        <v>761</v>
      </c>
      <c r="B6" s="5" t="n">
        <v>4900</v>
      </c>
    </row>
    <row r="7" spans="1:3">
      <c r="A7" s="4" t="s">
        <v>762</v>
      </c>
      <c r="B7" s="5" t="n">
        <v>1700</v>
      </c>
    </row>
    <row r="8" spans="1:3">
      <c r="A8" s="4" t="s">
        <v>763</v>
      </c>
      <c r="B8" s="6" t="n">
        <v>4911</v>
      </c>
      <c r="C8" s="5" t="n">
        <v>5783</v>
      </c>
    </row>
    <row r="9" spans="1:3">
      <c r="A9" s="4" t="s">
        <v>764</v>
      </c>
      <c r="B9" s="4" t="s">
        <v>765</v>
      </c>
    </row>
    <row r="10" spans="1:3">
      <c r="A10" s="4" t="s">
        <v>766</v>
      </c>
      <c r="B10" s="6" t="n">
        <v>900</v>
      </c>
    </row>
    <row r="11" spans="1:3">
      <c r="A11" s="4" t="s">
        <v>767</v>
      </c>
      <c r="B11" s="5" t="n">
        <v>12500</v>
      </c>
      <c r="C11" s="5" t="n">
        <v>7100</v>
      </c>
    </row>
    <row r="12" spans="1:3">
      <c r="A12" s="4" t="s">
        <v>768</v>
      </c>
      <c r="B12" s="5" t="n">
        <v>1800</v>
      </c>
      <c r="C12" s="6" t="n">
        <v>900</v>
      </c>
    </row>
    <row r="13" spans="1:3">
      <c r="A13" s="4" t="s">
        <v>769</v>
      </c>
      <c r="B13" s="4" t="s">
        <v>70</v>
      </c>
    </row>
    <row r="14" spans="1:3">
      <c r="A14" s="4" t="s">
        <v>770</v>
      </c>
    </row>
    <row r="15" spans="1:3">
      <c r="A15" s="4" t="s">
        <v>767</v>
      </c>
      <c r="B15" s="6" t="n">
        <v>3600</v>
      </c>
    </row>
    <row r="16" spans="1:3">
      <c r="A16" s="4" t="s">
        <v>771</v>
      </c>
    </row>
    <row r="17" spans="1:3">
      <c r="A17" s="4" t="s">
        <v>772</v>
      </c>
      <c r="B17" s="4" t="s">
        <v>773</v>
      </c>
    </row>
    <row r="18" spans="1:3">
      <c r="A18" s="4" t="s">
        <v>774</v>
      </c>
    </row>
    <row r="19" spans="1:3">
      <c r="A19" s="4" t="s">
        <v>772</v>
      </c>
      <c r="B19" s="4" t="s">
        <v>7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37</v>
      </c>
    </row>
    <row r="3" spans="1:2">
      <c r="A3" s="4" t="s">
        <v>98</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76</v>
      </c>
      <c r="B1" s="2" t="s">
        <v>93</v>
      </c>
      <c r="C1" s="2" t="s">
        <v>94</v>
      </c>
      <c r="D1" s="2" t="s">
        <v>1</v>
      </c>
    </row>
    <row r="2" spans="1:5">
      <c r="B2" s="2" t="s">
        <v>95</v>
      </c>
      <c r="C2" s="2" t="s">
        <v>38</v>
      </c>
      <c r="D2" s="2" t="s">
        <v>37</v>
      </c>
      <c r="E2" s="2" t="s">
        <v>96</v>
      </c>
    </row>
    <row r="3" spans="1:5">
      <c r="A3" s="4" t="s">
        <v>98</v>
      </c>
    </row>
    <row r="4" spans="1:5">
      <c r="A4" s="4" t="s">
        <v>777</v>
      </c>
      <c r="C4" s="6" t="n">
        <v>-20722</v>
      </c>
      <c r="D4" s="6" t="n">
        <v>-1675</v>
      </c>
    </row>
    <row r="5" spans="1:5">
      <c r="A5" s="4" t="s">
        <v>778</v>
      </c>
      <c r="C5" s="5" t="n">
        <v>65133</v>
      </c>
      <c r="D5" s="5" t="n">
        <v>54050</v>
      </c>
    </row>
    <row r="6" spans="1:5">
      <c r="A6" s="4" t="s">
        <v>779</v>
      </c>
      <c r="C6" s="6" t="n">
        <v>44411</v>
      </c>
      <c r="D6" s="6" t="n">
        <v>52435</v>
      </c>
    </row>
    <row r="7" spans="1:5">
      <c r="A7" s="4" t="s">
        <v>115</v>
      </c>
    </row>
    <row r="8" spans="1:5">
      <c r="A8" s="4" t="s">
        <v>777</v>
      </c>
      <c r="B8" s="4" t="s">
        <v>70</v>
      </c>
      <c r="E8" s="4" t="s">
        <v>70</v>
      </c>
    </row>
    <row r="9" spans="1:5">
      <c r="A9" s="4" t="s">
        <v>778</v>
      </c>
      <c r="B9" s="5" t="n">
        <v>9078</v>
      </c>
      <c r="E9" s="5" t="n">
        <v>32939</v>
      </c>
    </row>
    <row r="10" spans="1:5">
      <c r="A10" s="4" t="s">
        <v>779</v>
      </c>
      <c r="B10" s="6" t="n">
        <v>9078</v>
      </c>
      <c r="E10" s="6" t="n">
        <v>32939</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80</v>
      </c>
      <c r="B1" s="2" t="s">
        <v>93</v>
      </c>
      <c r="C1" s="2" t="s">
        <v>94</v>
      </c>
      <c r="D1" s="2" t="s">
        <v>1</v>
      </c>
    </row>
    <row r="2" spans="1:6">
      <c r="B2" s="2" t="s">
        <v>95</v>
      </c>
      <c r="C2" s="2" t="s">
        <v>38</v>
      </c>
      <c r="D2" s="2" t="s">
        <v>37</v>
      </c>
      <c r="E2" s="2" t="s">
        <v>37</v>
      </c>
      <c r="F2" s="2" t="s">
        <v>96</v>
      </c>
    </row>
    <row r="3" spans="1:6">
      <c r="A3" s="4" t="s">
        <v>98</v>
      </c>
    </row>
    <row r="4" spans="1:6">
      <c r="A4" s="4" t="s">
        <v>184</v>
      </c>
      <c r="C4" s="6" t="n">
        <v>-2025</v>
      </c>
      <c r="E4" s="6" t="n">
        <v>-3935</v>
      </c>
    </row>
    <row r="5" spans="1:6">
      <c r="A5" s="4" t="s">
        <v>108</v>
      </c>
      <c r="C5" s="5" t="n">
        <v>-9431</v>
      </c>
      <c r="D5" s="6" t="n">
        <v>13071</v>
      </c>
      <c r="E5" s="5" t="n">
        <v>-13071</v>
      </c>
    </row>
    <row r="6" spans="1:6">
      <c r="A6" s="4" t="s">
        <v>781</v>
      </c>
    </row>
    <row r="7" spans="1:6">
      <c r="A7" s="4" t="s">
        <v>782</v>
      </c>
      <c r="C7" s="5" t="n">
        <v>11456</v>
      </c>
      <c r="E7" s="5" t="n">
        <v>17006</v>
      </c>
    </row>
    <row r="8" spans="1:6">
      <c r="A8" s="4" t="s">
        <v>184</v>
      </c>
      <c r="C8" s="5" t="n">
        <v>-2025</v>
      </c>
      <c r="E8" s="5" t="n">
        <v>-3935</v>
      </c>
    </row>
    <row r="9" spans="1:6">
      <c r="A9" s="4" t="s">
        <v>108</v>
      </c>
      <c r="C9" s="6" t="n">
        <v>9431</v>
      </c>
      <c r="E9" s="6" t="n">
        <v>13071</v>
      </c>
    </row>
    <row r="10" spans="1:6">
      <c r="A10" s="4" t="s">
        <v>115</v>
      </c>
    </row>
    <row r="11" spans="1:6">
      <c r="A11" s="4" t="s">
        <v>184</v>
      </c>
      <c r="B11" s="4" t="s">
        <v>70</v>
      </c>
      <c r="F11" s="6" t="n">
        <v>598</v>
      </c>
    </row>
    <row r="12" spans="1:6">
      <c r="A12" s="4" t="s">
        <v>108</v>
      </c>
      <c r="B12" s="5" t="n">
        <v>-2342</v>
      </c>
      <c r="F12" s="5" t="n">
        <v>-4586</v>
      </c>
    </row>
    <row r="13" spans="1:6">
      <c r="A13" s="4" t="s">
        <v>783</v>
      </c>
    </row>
    <row r="14" spans="1:6">
      <c r="A14" s="4" t="s">
        <v>782</v>
      </c>
      <c r="B14" s="5" t="n">
        <v>2342</v>
      </c>
      <c r="F14" s="5" t="n">
        <v>3988</v>
      </c>
    </row>
    <row r="15" spans="1:6">
      <c r="A15" s="4" t="s">
        <v>184</v>
      </c>
      <c r="B15" s="4" t="s">
        <v>70</v>
      </c>
      <c r="F15" s="5" t="n">
        <v>598</v>
      </c>
    </row>
    <row r="16" spans="1:6">
      <c r="A16" s="4" t="s">
        <v>108</v>
      </c>
      <c r="B16" s="6" t="n">
        <v>2342</v>
      </c>
      <c r="F16" s="6" t="n">
        <v>4586</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37</v>
      </c>
      <c r="C1" s="2" t="s">
        <v>38</v>
      </c>
    </row>
    <row r="2" spans="1:3">
      <c r="A2" s="3" t="s">
        <v>363</v>
      </c>
    </row>
    <row r="3" spans="1:3">
      <c r="A3" s="4" t="s">
        <v>785</v>
      </c>
      <c r="B3" s="6" t="n">
        <v>1678</v>
      </c>
      <c r="C3" s="4" t="s">
        <v>70</v>
      </c>
    </row>
    <row r="4" spans="1:3">
      <c r="A4" s="4" t="s">
        <v>786</v>
      </c>
      <c r="B4" s="5" t="n">
        <v>6932</v>
      </c>
      <c r="C4" s="5" t="n">
        <v>3184</v>
      </c>
    </row>
    <row r="5" spans="1:3">
      <c r="A5" s="4" t="s">
        <v>787</v>
      </c>
      <c r="B5" s="5" t="n">
        <v>8610</v>
      </c>
      <c r="C5" s="5" t="n">
        <v>3184</v>
      </c>
    </row>
    <row r="6" spans="1:3">
      <c r="A6" s="4" t="s">
        <v>788</v>
      </c>
      <c r="B6" s="5" t="n">
        <v>-4886</v>
      </c>
      <c r="C6" s="5" t="n">
        <v>-31</v>
      </c>
    </row>
    <row r="7" spans="1:3">
      <c r="A7" s="4" t="s">
        <v>789</v>
      </c>
      <c r="B7" s="5" t="n">
        <v>3724</v>
      </c>
      <c r="C7" s="5" t="n">
        <v>3153</v>
      </c>
    </row>
    <row r="8" spans="1:3">
      <c r="A8" s="4" t="s">
        <v>790</v>
      </c>
      <c r="B8" s="5" t="n">
        <v>-4911</v>
      </c>
      <c r="C8" s="5" t="n">
        <v>-5783</v>
      </c>
    </row>
    <row r="9" spans="1:3">
      <c r="A9" s="4" t="s">
        <v>791</v>
      </c>
      <c r="B9" s="5" t="n">
        <v>-25030</v>
      </c>
      <c r="C9" s="5" t="n">
        <v>-28126</v>
      </c>
    </row>
    <row r="10" spans="1:3">
      <c r="A10" s="4" t="s">
        <v>792</v>
      </c>
      <c r="B10" s="5" t="n">
        <v>-29941</v>
      </c>
      <c r="C10" s="5" t="n">
        <v>-33909</v>
      </c>
    </row>
    <row r="11" spans="1:3">
      <c r="A11" s="4" t="s">
        <v>793</v>
      </c>
      <c r="B11" s="6" t="n">
        <v>-26217</v>
      </c>
      <c r="C11" s="6" t="n">
        <v>-307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94</v>
      </c>
      <c r="B1" s="2" t="s">
        <v>93</v>
      </c>
      <c r="C1" s="2" t="s">
        <v>94</v>
      </c>
      <c r="D1" s="2" t="s">
        <v>1</v>
      </c>
    </row>
    <row r="2" spans="1:6">
      <c r="B2" s="2" t="s">
        <v>95</v>
      </c>
      <c r="C2" s="2" t="s">
        <v>38</v>
      </c>
      <c r="D2" s="2" t="s">
        <v>37</v>
      </c>
      <c r="E2" s="2" t="s">
        <v>37</v>
      </c>
      <c r="F2" s="2" t="s">
        <v>96</v>
      </c>
    </row>
    <row r="3" spans="1:6">
      <c r="A3" s="4" t="s">
        <v>98</v>
      </c>
    </row>
    <row r="4" spans="1:6">
      <c r="A4" s="4" t="s">
        <v>795</v>
      </c>
      <c r="C4" s="4" t="s">
        <v>70</v>
      </c>
      <c r="D4" s="4" t="s">
        <v>70</v>
      </c>
    </row>
    <row r="5" spans="1:6">
      <c r="A5" s="4" t="s">
        <v>796</v>
      </c>
      <c r="C5" s="5" t="n">
        <v>8328</v>
      </c>
      <c r="D5" s="5" t="n">
        <v>12848</v>
      </c>
    </row>
    <row r="6" spans="1:6">
      <c r="A6" s="4" t="s">
        <v>797</v>
      </c>
      <c r="C6" s="4" t="s">
        <v>70</v>
      </c>
      <c r="D6" s="4" t="s">
        <v>70</v>
      </c>
    </row>
    <row r="7" spans="1:6">
      <c r="A7" s="4" t="s">
        <v>798</v>
      </c>
      <c r="C7" s="4" t="s">
        <v>70</v>
      </c>
      <c r="D7" s="5" t="n">
        <v>-2054</v>
      </c>
    </row>
    <row r="8" spans="1:6">
      <c r="A8" s="4" t="s">
        <v>799</v>
      </c>
      <c r="C8" s="4" t="s">
        <v>70</v>
      </c>
      <c r="D8" s="4" t="s">
        <v>70</v>
      </c>
    </row>
    <row r="9" spans="1:6">
      <c r="A9" s="4" t="s">
        <v>800</v>
      </c>
      <c r="C9" s="4" t="s">
        <v>70</v>
      </c>
      <c r="D9" s="4" t="s">
        <v>70</v>
      </c>
    </row>
    <row r="10" spans="1:6">
      <c r="A10" s="4" t="s">
        <v>767</v>
      </c>
      <c r="C10" s="5" t="n">
        <v>1574</v>
      </c>
      <c r="D10" s="5" t="n">
        <v>2476</v>
      </c>
    </row>
    <row r="11" spans="1:6">
      <c r="A11" s="4" t="s">
        <v>165</v>
      </c>
      <c r="C11" s="5" t="n">
        <v>-471</v>
      </c>
      <c r="D11" s="5" t="n">
        <v>-199</v>
      </c>
    </row>
    <row r="12" spans="1:6">
      <c r="A12" s="4" t="s">
        <v>108</v>
      </c>
      <c r="C12" s="6" t="n">
        <v>-9431</v>
      </c>
      <c r="D12" s="6" t="n">
        <v>13071</v>
      </c>
      <c r="E12" s="6" t="n">
        <v>-13071</v>
      </c>
    </row>
    <row r="13" spans="1:6">
      <c r="A13" s="4" t="s">
        <v>115</v>
      </c>
    </row>
    <row r="14" spans="1:6">
      <c r="A14" s="4" t="s">
        <v>795</v>
      </c>
      <c r="B14" s="4" t="s">
        <v>70</v>
      </c>
      <c r="F14" s="4" t="s">
        <v>70</v>
      </c>
    </row>
    <row r="15" spans="1:6">
      <c r="A15" s="4" t="s">
        <v>796</v>
      </c>
      <c r="B15" s="5" t="n">
        <v>2147</v>
      </c>
      <c r="F15" s="5" t="n">
        <v>5329</v>
      </c>
    </row>
    <row r="16" spans="1:6">
      <c r="A16" s="4" t="s">
        <v>797</v>
      </c>
      <c r="B16" s="4" t="s">
        <v>70</v>
      </c>
      <c r="F16" s="5" t="n">
        <v>110</v>
      </c>
    </row>
    <row r="17" spans="1:6">
      <c r="A17" s="4" t="s">
        <v>798</v>
      </c>
      <c r="B17" s="5" t="n">
        <v>195</v>
      </c>
      <c r="F17" s="4" t="s">
        <v>70</v>
      </c>
    </row>
    <row r="18" spans="1:6">
      <c r="A18" s="4" t="s">
        <v>799</v>
      </c>
      <c r="B18" s="4" t="s">
        <v>70</v>
      </c>
      <c r="F18" s="5" t="n">
        <v>-1189</v>
      </c>
    </row>
    <row r="19" spans="1:6">
      <c r="A19" s="4" t="s">
        <v>800</v>
      </c>
      <c r="B19" s="4" t="s">
        <v>70</v>
      </c>
      <c r="F19" s="5" t="n">
        <v>161</v>
      </c>
    </row>
    <row r="20" spans="1:6">
      <c r="A20" s="4" t="s">
        <v>767</v>
      </c>
      <c r="B20" s="4" t="s">
        <v>70</v>
      </c>
      <c r="F20" s="4" t="s">
        <v>70</v>
      </c>
    </row>
    <row r="21" spans="1:6">
      <c r="A21" s="4" t="s">
        <v>165</v>
      </c>
      <c r="B21" s="4" t="s">
        <v>70</v>
      </c>
      <c r="F21" s="5" t="n">
        <v>175</v>
      </c>
    </row>
    <row r="22" spans="1:6">
      <c r="A22" s="4" t="s">
        <v>108</v>
      </c>
      <c r="B22" s="6" t="n">
        <v>-2342</v>
      </c>
      <c r="F22" s="6" t="n">
        <v>-4586</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01</v>
      </c>
      <c r="B1" s="2" t="s">
        <v>93</v>
      </c>
      <c r="C1" s="2" t="s">
        <v>94</v>
      </c>
      <c r="D1" s="2" t="s">
        <v>1</v>
      </c>
    </row>
    <row r="2" spans="1:5">
      <c r="B2" s="2" t="s">
        <v>95</v>
      </c>
      <c r="C2" s="2" t="s">
        <v>38</v>
      </c>
      <c r="D2" s="2" t="s">
        <v>37</v>
      </c>
      <c r="E2" s="2" t="s">
        <v>96</v>
      </c>
    </row>
    <row r="3" spans="1:5">
      <c r="A3" s="4" t="s">
        <v>802</v>
      </c>
    </row>
    <row r="4" spans="1:5">
      <c r="A4" s="4" t="s">
        <v>803</v>
      </c>
      <c r="C4" s="4" t="s">
        <v>773</v>
      </c>
      <c r="D4" s="4" t="s">
        <v>773</v>
      </c>
    </row>
    <row r="5" spans="1:5">
      <c r="A5" s="4" t="s">
        <v>804</v>
      </c>
    </row>
    <row r="6" spans="1:5">
      <c r="A6" s="4" t="s">
        <v>803</v>
      </c>
      <c r="B6" s="4" t="s">
        <v>773</v>
      </c>
      <c r="E6" s="4" t="s">
        <v>773</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05</v>
      </c>
      <c r="B1" s="2" t="s">
        <v>93</v>
      </c>
      <c r="C1" s="2" t="s">
        <v>94</v>
      </c>
      <c r="D1" s="2" t="s">
        <v>1</v>
      </c>
    </row>
    <row r="2" spans="1:5">
      <c r="B2" s="2" t="s">
        <v>95</v>
      </c>
      <c r="C2" s="2" t="s">
        <v>38</v>
      </c>
      <c r="D2" s="2" t="s">
        <v>37</v>
      </c>
      <c r="E2" s="2" t="s">
        <v>96</v>
      </c>
    </row>
    <row r="3" spans="1:5">
      <c r="A3" s="4" t="s">
        <v>806</v>
      </c>
      <c r="D3" s="6" t="n">
        <v>7100</v>
      </c>
    </row>
    <row r="4" spans="1:5">
      <c r="A4" s="4" t="s">
        <v>807</v>
      </c>
      <c r="C4" s="6" t="n">
        <v>7100</v>
      </c>
      <c r="D4" s="5" t="n">
        <v>12500</v>
      </c>
    </row>
    <row r="5" spans="1:5">
      <c r="A5" s="4" t="s">
        <v>98</v>
      </c>
    </row>
    <row r="6" spans="1:5">
      <c r="A6" s="4" t="s">
        <v>806</v>
      </c>
      <c r="C6" s="4" t="s">
        <v>70</v>
      </c>
      <c r="D6" s="5" t="n">
        <v>7135</v>
      </c>
    </row>
    <row r="7" spans="1:5">
      <c r="A7" s="4" t="s">
        <v>808</v>
      </c>
      <c r="C7" s="5" t="n">
        <v>5561</v>
      </c>
      <c r="D7" s="5" t="n">
        <v>1072</v>
      </c>
    </row>
    <row r="8" spans="1:5">
      <c r="A8" s="4" t="s">
        <v>809</v>
      </c>
      <c r="C8" s="5" t="n">
        <v>1324</v>
      </c>
      <c r="D8" s="5" t="n">
        <v>1376</v>
      </c>
    </row>
    <row r="9" spans="1:5">
      <c r="A9" s="4" t="s">
        <v>810</v>
      </c>
      <c r="C9" s="5" t="n">
        <v>250</v>
      </c>
      <c r="D9" s="5" t="n">
        <v>4700</v>
      </c>
    </row>
    <row r="10" spans="1:5">
      <c r="A10" s="4" t="s">
        <v>811</v>
      </c>
      <c r="C10" s="4" t="s">
        <v>70</v>
      </c>
      <c r="D10" s="5" t="n">
        <v>-873</v>
      </c>
    </row>
    <row r="11" spans="1:5">
      <c r="A11" s="4" t="s">
        <v>165</v>
      </c>
      <c r="C11" s="4" t="s">
        <v>70</v>
      </c>
      <c r="D11" s="5" t="n">
        <v>-877</v>
      </c>
    </row>
    <row r="12" spans="1:5">
      <c r="A12" s="4" t="s">
        <v>807</v>
      </c>
      <c r="B12" s="4" t="s">
        <v>70</v>
      </c>
      <c r="C12" s="5" t="n">
        <v>7135</v>
      </c>
      <c r="D12" s="6" t="n">
        <v>12533</v>
      </c>
    </row>
    <row r="13" spans="1:5">
      <c r="A13" s="4" t="s">
        <v>115</v>
      </c>
    </row>
    <row r="14" spans="1:5">
      <c r="A14" s="4" t="s">
        <v>806</v>
      </c>
      <c r="B14" s="5" t="n">
        <v>4837</v>
      </c>
      <c r="C14" s="6" t="n">
        <v>4837</v>
      </c>
      <c r="E14" s="6" t="n">
        <v>3703</v>
      </c>
    </row>
    <row r="15" spans="1:5">
      <c r="A15" s="4" t="s">
        <v>808</v>
      </c>
      <c r="B15" s="4" t="s">
        <v>70</v>
      </c>
      <c r="E15" s="4" t="s">
        <v>70</v>
      </c>
    </row>
    <row r="16" spans="1:5">
      <c r="A16" s="4" t="s">
        <v>809</v>
      </c>
      <c r="B16" s="4" t="s">
        <v>70</v>
      </c>
      <c r="E16" s="5" t="n">
        <v>1134</v>
      </c>
    </row>
    <row r="17" spans="1:5">
      <c r="A17" s="4" t="s">
        <v>811</v>
      </c>
      <c r="B17" s="4" t="s">
        <v>70</v>
      </c>
      <c r="E17" s="4" t="s">
        <v>70</v>
      </c>
    </row>
    <row r="18" spans="1:5">
      <c r="A18" s="4" t="s">
        <v>165</v>
      </c>
      <c r="B18" s="4" t="s">
        <v>70</v>
      </c>
      <c r="E18" s="4" t="s">
        <v>70</v>
      </c>
    </row>
    <row r="19" spans="1:5">
      <c r="A19" s="4" t="s">
        <v>807</v>
      </c>
      <c r="B19" s="6" t="n">
        <v>4837</v>
      </c>
      <c r="E19" s="6" t="n">
        <v>4837</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2</v>
      </c>
      <c r="B1" s="2" t="s">
        <v>94</v>
      </c>
      <c r="C1" s="2" t="s">
        <v>1</v>
      </c>
    </row>
    <row r="2" spans="1:4">
      <c r="B2" s="2" t="s">
        <v>38</v>
      </c>
      <c r="C2" s="2" t="s">
        <v>37</v>
      </c>
      <c r="D2" s="2" t="s">
        <v>38</v>
      </c>
    </row>
    <row r="3" spans="1:4">
      <c r="A3" s="4" t="s">
        <v>55</v>
      </c>
      <c r="B3" s="6" t="n">
        <v>512318</v>
      </c>
      <c r="C3" s="6" t="n">
        <v>635892</v>
      </c>
      <c r="D3" s="6" t="n">
        <v>512318</v>
      </c>
    </row>
    <row r="4" spans="1:4">
      <c r="A4" s="4" t="s">
        <v>813</v>
      </c>
    </row>
    <row r="5" spans="1:4">
      <c r="A5" s="4" t="s">
        <v>814</v>
      </c>
      <c r="C5" s="5" t="n">
        <v>5900</v>
      </c>
    </row>
    <row r="6" spans="1:4">
      <c r="A6" s="4" t="s">
        <v>815</v>
      </c>
    </row>
    <row r="7" spans="1:4">
      <c r="A7" s="4" t="s">
        <v>814</v>
      </c>
      <c r="C7" s="5" t="n">
        <v>900</v>
      </c>
    </row>
    <row r="8" spans="1:4">
      <c r="A8" s="4" t="s">
        <v>816</v>
      </c>
    </row>
    <row r="9" spans="1:4">
      <c r="A9" s="4" t="s">
        <v>55</v>
      </c>
      <c r="C9" s="5" t="n">
        <v>6800</v>
      </c>
    </row>
    <row r="10" spans="1:4">
      <c r="A10" s="4" t="s">
        <v>817</v>
      </c>
    </row>
    <row r="11" spans="1:4">
      <c r="A11" s="4" t="s">
        <v>818</v>
      </c>
      <c r="C11" s="5" t="n">
        <v>800</v>
      </c>
      <c r="D11" s="5" t="n">
        <v>0</v>
      </c>
    </row>
    <row r="12" spans="1:4">
      <c r="A12" s="4" t="s">
        <v>98</v>
      </c>
    </row>
    <row r="13" spans="1:4">
      <c r="A13" s="4" t="s">
        <v>819</v>
      </c>
      <c r="B13" s="5" t="n">
        <v>57800</v>
      </c>
      <c r="C13" s="5" t="n">
        <v>114900</v>
      </c>
    </row>
    <row r="14" spans="1:4">
      <c r="A14" s="4" t="s">
        <v>820</v>
      </c>
    </row>
    <row r="15" spans="1:4">
      <c r="A15" s="4" t="s">
        <v>821</v>
      </c>
      <c r="C15" s="5" t="n">
        <v>400</v>
      </c>
    </row>
    <row r="16" spans="1:4">
      <c r="A16" s="4" t="s">
        <v>822</v>
      </c>
    </row>
    <row r="17" spans="1:4">
      <c r="A17" s="4" t="s">
        <v>819</v>
      </c>
      <c r="B17" s="5" t="n">
        <v>100</v>
      </c>
      <c r="C17" s="5" t="n">
        <v>200</v>
      </c>
    </row>
    <row r="18" spans="1:4">
      <c r="A18" s="4" t="s">
        <v>823</v>
      </c>
      <c r="C18" s="6" t="n">
        <v>600</v>
      </c>
    </row>
    <row r="19" spans="1:4">
      <c r="A19" s="4" t="s">
        <v>824</v>
      </c>
      <c r="C19" s="4" t="s">
        <v>825</v>
      </c>
    </row>
    <row r="20" spans="1:4">
      <c r="A20" s="4" t="s">
        <v>826</v>
      </c>
    </row>
    <row r="21" spans="1:4">
      <c r="A21" s="4" t="s">
        <v>827</v>
      </c>
      <c r="C21" s="6" t="n">
        <v>100</v>
      </c>
    </row>
    <row r="22" spans="1:4">
      <c r="A22" s="4" t="s">
        <v>828</v>
      </c>
    </row>
    <row r="23" spans="1:4">
      <c r="A23" s="4" t="s">
        <v>827</v>
      </c>
      <c r="D23" s="6" t="n">
        <v>500</v>
      </c>
    </row>
    <row r="24" spans="1:4">
      <c r="A24" s="4" t="s">
        <v>829</v>
      </c>
    </row>
    <row r="25" spans="1:4">
      <c r="A25" s="4" t="s">
        <v>824</v>
      </c>
      <c r="C25" s="4" t="s">
        <v>830</v>
      </c>
    </row>
    <row r="26" spans="1:4">
      <c r="A26" s="4" t="s">
        <v>827</v>
      </c>
      <c r="B26" s="6" t="n">
        <v>100</v>
      </c>
      <c r="C26" s="6" t="n">
        <v>1100</v>
      </c>
    </row>
    <row r="27" spans="1:4">
      <c r="A27" s="4" t="s">
        <v>831</v>
      </c>
    </row>
    <row r="28" spans="1:4">
      <c r="A28" s="4" t="s">
        <v>824</v>
      </c>
      <c r="B28" s="4" t="s">
        <v>832</v>
      </c>
      <c r="D28" s="4" t="s">
        <v>832</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s>
  <sheetData>
    <row r="1" spans="1:5">
      <c r="A1" s="1" t="s">
        <v>833</v>
      </c>
      <c r="B1" s="2" t="s">
        <v>93</v>
      </c>
      <c r="C1" s="2" t="s">
        <v>94</v>
      </c>
      <c r="D1" s="2" t="s">
        <v>1</v>
      </c>
    </row>
    <row r="2" spans="1:5">
      <c r="B2" s="2" t="s">
        <v>95</v>
      </c>
      <c r="C2" s="2" t="s">
        <v>38</v>
      </c>
      <c r="D2" s="2" t="s">
        <v>37</v>
      </c>
      <c r="E2" s="2" t="s">
        <v>96</v>
      </c>
    </row>
    <row r="3" spans="1:5">
      <c r="A3" s="4" t="s">
        <v>834</v>
      </c>
    </row>
    <row r="4" spans="1:5">
      <c r="A4" s="4" t="s">
        <v>835</v>
      </c>
      <c r="C4" s="4" t="s">
        <v>836</v>
      </c>
      <c r="D4" s="4" t="s">
        <v>837</v>
      </c>
    </row>
    <row r="5" spans="1:5">
      <c r="A5" s="4" t="s">
        <v>838</v>
      </c>
    </row>
    <row r="6" spans="1:5">
      <c r="A6" s="4" t="s">
        <v>835</v>
      </c>
      <c r="B6" s="4" t="s">
        <v>839</v>
      </c>
      <c r="E6" s="4" t="s">
        <v>837</v>
      </c>
    </row>
    <row r="7" spans="1:5">
      <c r="A7" s="4" t="s">
        <v>840</v>
      </c>
    </row>
    <row r="8" spans="1:5">
      <c r="A8" s="4" t="s">
        <v>835</v>
      </c>
      <c r="C8" s="4" t="s">
        <v>841</v>
      </c>
      <c r="D8" s="4" t="s">
        <v>842</v>
      </c>
    </row>
    <row r="9" spans="1:5">
      <c r="A9" s="4" t="s">
        <v>843</v>
      </c>
    </row>
    <row r="10" spans="1:5">
      <c r="A10" s="4" t="s">
        <v>835</v>
      </c>
      <c r="B10" s="4" t="s">
        <v>773</v>
      </c>
      <c r="E10" s="4" t="s">
        <v>773</v>
      </c>
    </row>
    <row r="11" spans="1:5">
      <c r="A11" s="4" t="s">
        <v>844</v>
      </c>
    </row>
    <row r="12" spans="1:5">
      <c r="A12" s="4" t="s">
        <v>835</v>
      </c>
      <c r="C12" s="4" t="s">
        <v>845</v>
      </c>
      <c r="D12" s="4" t="s">
        <v>846</v>
      </c>
    </row>
    <row r="13" spans="1:5">
      <c r="A13" s="4" t="s">
        <v>847</v>
      </c>
    </row>
    <row r="14" spans="1:5">
      <c r="A14" s="4" t="s">
        <v>835</v>
      </c>
      <c r="B14" s="4" t="s">
        <v>842</v>
      </c>
      <c r="E14" s="4" t="s">
        <v>848</v>
      </c>
    </row>
    <row r="15" spans="1:5">
      <c r="A15" s="4" t="s">
        <v>849</v>
      </c>
    </row>
    <row r="16" spans="1:5">
      <c r="A16" s="4" t="s">
        <v>835</v>
      </c>
      <c r="C16" s="4" t="s">
        <v>850</v>
      </c>
      <c r="D16" s="4" t="s">
        <v>851</v>
      </c>
    </row>
    <row r="17" spans="1:5">
      <c r="A17" s="4" t="s">
        <v>852</v>
      </c>
    </row>
    <row r="18" spans="1:5">
      <c r="A18" s="4" t="s">
        <v>835</v>
      </c>
      <c r="B18" s="4" t="s">
        <v>853</v>
      </c>
      <c r="E18" s="4" t="s">
        <v>854</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55</v>
      </c>
      <c r="B1" s="2" t="s">
        <v>93</v>
      </c>
      <c r="C1" s="2" t="s">
        <v>94</v>
      </c>
      <c r="D1" s="2" t="s">
        <v>1</v>
      </c>
    </row>
    <row r="2" spans="1:6">
      <c r="B2" s="2" t="s">
        <v>95</v>
      </c>
      <c r="C2" s="2" t="s">
        <v>38</v>
      </c>
      <c r="D2" s="2" t="s">
        <v>37</v>
      </c>
      <c r="E2" s="2" t="s">
        <v>38</v>
      </c>
      <c r="F2" s="2" t="s">
        <v>96</v>
      </c>
    </row>
    <row r="3" spans="1:6">
      <c r="A3" s="4" t="s">
        <v>856</v>
      </c>
      <c r="C3" s="6" t="n">
        <v>328727</v>
      </c>
      <c r="D3" s="6" t="n">
        <v>419307</v>
      </c>
      <c r="E3" s="6" t="n">
        <v>328727</v>
      </c>
    </row>
    <row r="4" spans="1:6">
      <c r="A4" s="4" t="s">
        <v>507</v>
      </c>
    </row>
    <row r="5" spans="1:6">
      <c r="A5" s="4" t="s">
        <v>856</v>
      </c>
      <c r="C5" s="5" t="n">
        <v>219278</v>
      </c>
      <c r="D5" s="5" t="n">
        <v>290765</v>
      </c>
      <c r="E5" s="5" t="n">
        <v>219278</v>
      </c>
    </row>
    <row r="6" spans="1:6">
      <c r="A6" s="4" t="s">
        <v>508</v>
      </c>
    </row>
    <row r="7" spans="1:6">
      <c r="A7" s="4" t="s">
        <v>856</v>
      </c>
      <c r="C7" s="5" t="n">
        <v>98163</v>
      </c>
      <c r="D7" s="5" t="n">
        <v>115241</v>
      </c>
      <c r="E7" s="5" t="n">
        <v>98163</v>
      </c>
    </row>
    <row r="8" spans="1:6">
      <c r="A8" s="4" t="s">
        <v>857</v>
      </c>
    </row>
    <row r="9" spans="1:6">
      <c r="A9" s="4" t="s">
        <v>856</v>
      </c>
      <c r="C9" s="5" t="n">
        <v>317441</v>
      </c>
      <c r="D9" s="5" t="n">
        <v>406006</v>
      </c>
      <c r="E9" s="5" t="n">
        <v>317441</v>
      </c>
    </row>
    <row r="10" spans="1:6">
      <c r="A10" s="4" t="s">
        <v>858</v>
      </c>
    </row>
    <row r="11" spans="1:6">
      <c r="A11" s="4" t="s">
        <v>856</v>
      </c>
      <c r="C11" s="5" t="n">
        <v>11286</v>
      </c>
      <c r="D11" s="5" t="n">
        <v>13301</v>
      </c>
      <c r="E11" s="5" t="n">
        <v>11286</v>
      </c>
    </row>
    <row r="12" spans="1:6">
      <c r="A12" s="4" t="s">
        <v>98</v>
      </c>
    </row>
    <row r="13" spans="1:6">
      <c r="A13" s="4" t="s">
        <v>859</v>
      </c>
      <c r="C13" s="5" t="n">
        <v>348590</v>
      </c>
      <c r="D13" s="5" t="n">
        <v>658385</v>
      </c>
    </row>
    <row r="14" spans="1:6">
      <c r="A14" s="4" t="s">
        <v>860</v>
      </c>
      <c r="C14" s="5" t="n">
        <v>44411</v>
      </c>
      <c r="D14" s="5" t="n">
        <v>52435</v>
      </c>
    </row>
    <row r="15" spans="1:6">
      <c r="A15" s="4" t="s">
        <v>105</v>
      </c>
      <c r="C15" s="5" t="n">
        <v>14383</v>
      </c>
      <c r="D15" s="5" t="n">
        <v>18971</v>
      </c>
    </row>
    <row r="16" spans="1:6">
      <c r="A16" s="4" t="s">
        <v>179</v>
      </c>
      <c r="C16" s="5" t="n">
        <v>-43457</v>
      </c>
      <c r="D16" s="5" t="n">
        <v>-93766</v>
      </c>
    </row>
    <row r="17" spans="1:6">
      <c r="A17" s="4" t="s">
        <v>107</v>
      </c>
      <c r="C17" s="5" t="n">
        <v>44411</v>
      </c>
      <c r="D17" s="5" t="n">
        <v>52435</v>
      </c>
    </row>
    <row r="18" spans="1:6">
      <c r="A18" s="4" t="s">
        <v>457</v>
      </c>
    </row>
    <row r="19" spans="1:6">
      <c r="A19" s="4" t="s">
        <v>859</v>
      </c>
      <c r="C19" s="5" t="n">
        <v>215791</v>
      </c>
      <c r="D19" s="5" t="n">
        <v>405654</v>
      </c>
    </row>
    <row r="20" spans="1:6">
      <c r="A20" s="4" t="s">
        <v>860</v>
      </c>
      <c r="C20" s="5" t="n">
        <v>77482</v>
      </c>
      <c r="D20" s="5" t="n">
        <v>130839</v>
      </c>
    </row>
    <row r="21" spans="1:6">
      <c r="A21" s="4" t="s">
        <v>458</v>
      </c>
    </row>
    <row r="22" spans="1:6">
      <c r="A22" s="4" t="s">
        <v>859</v>
      </c>
      <c r="C22" s="5" t="n">
        <v>132799</v>
      </c>
      <c r="D22" s="5" t="n">
        <v>252731</v>
      </c>
    </row>
    <row r="23" spans="1:6">
      <c r="A23" s="4" t="s">
        <v>860</v>
      </c>
      <c r="C23" s="5" t="n">
        <v>32782</v>
      </c>
      <c r="D23" s="5" t="n">
        <v>52962</v>
      </c>
    </row>
    <row r="24" spans="1:6">
      <c r="A24" s="4" t="s">
        <v>861</v>
      </c>
    </row>
    <row r="25" spans="1:6">
      <c r="A25" s="4" t="s">
        <v>860</v>
      </c>
      <c r="D25" s="5" t="n">
        <v>183801</v>
      </c>
      <c r="E25" s="6" t="n">
        <v>110264</v>
      </c>
    </row>
    <row r="26" spans="1:6">
      <c r="A26" s="4" t="s">
        <v>862</v>
      </c>
    </row>
    <row r="27" spans="1:6">
      <c r="A27" s="4" t="s">
        <v>859</v>
      </c>
      <c r="D27" s="4" t="s">
        <v>70</v>
      </c>
    </row>
    <row r="28" spans="1:6">
      <c r="A28" s="4" t="s">
        <v>860</v>
      </c>
      <c r="C28" s="6" t="n">
        <v>-8013</v>
      </c>
      <c r="D28" s="6" t="n">
        <v>-18629</v>
      </c>
    </row>
    <row r="29" spans="1:6">
      <c r="A29" s="4" t="s">
        <v>115</v>
      </c>
    </row>
    <row r="30" spans="1:6">
      <c r="A30" s="4" t="s">
        <v>859</v>
      </c>
      <c r="B30" s="6" t="n">
        <v>137027</v>
      </c>
      <c r="F30" s="6" t="n">
        <v>271324</v>
      </c>
    </row>
    <row r="31" spans="1:6">
      <c r="A31" s="4" t="s">
        <v>860</v>
      </c>
      <c r="B31" s="5" t="n">
        <v>9078</v>
      </c>
      <c r="F31" s="5" t="n">
        <v>32939</v>
      </c>
    </row>
    <row r="32" spans="1:6">
      <c r="A32" s="4" t="s">
        <v>105</v>
      </c>
      <c r="B32" s="5" t="n">
        <v>4090</v>
      </c>
      <c r="F32" s="5" t="n">
        <v>6720</v>
      </c>
    </row>
    <row r="33" spans="1:6">
      <c r="A33" s="4" t="s">
        <v>179</v>
      </c>
      <c r="B33" s="5" t="n">
        <v>-17284</v>
      </c>
      <c r="F33" s="5" t="n">
        <v>-38408</v>
      </c>
    </row>
    <row r="34" spans="1:6">
      <c r="A34" s="4" t="s">
        <v>107</v>
      </c>
      <c r="B34" s="5" t="n">
        <v>9078</v>
      </c>
      <c r="F34" s="5" t="n">
        <v>32939</v>
      </c>
    </row>
    <row r="35" spans="1:6">
      <c r="A35" s="4" t="s">
        <v>459</v>
      </c>
    </row>
    <row r="36" spans="1:6">
      <c r="A36" s="4" t="s">
        <v>859</v>
      </c>
      <c r="B36" s="5" t="n">
        <v>112295</v>
      </c>
      <c r="F36" s="5" t="n">
        <v>228763</v>
      </c>
    </row>
    <row r="37" spans="1:6">
      <c r="A37" s="4" t="s">
        <v>860</v>
      </c>
      <c r="B37" s="5" t="n">
        <v>36836</v>
      </c>
      <c r="F37" s="5" t="n">
        <v>81780</v>
      </c>
    </row>
    <row r="38" spans="1:6">
      <c r="A38" s="4" t="s">
        <v>460</v>
      </c>
    </row>
    <row r="39" spans="1:6">
      <c r="A39" s="4" t="s">
        <v>859</v>
      </c>
      <c r="B39" s="5" t="n">
        <v>24732</v>
      </c>
      <c r="F39" s="5" t="n">
        <v>42561</v>
      </c>
    </row>
    <row r="40" spans="1:6">
      <c r="A40" s="4" t="s">
        <v>860</v>
      </c>
      <c r="B40" s="5" t="n">
        <v>3267</v>
      </c>
      <c r="F40" s="5" t="n">
        <v>4952</v>
      </c>
    </row>
    <row r="41" spans="1:6">
      <c r="A41" s="4" t="s">
        <v>863</v>
      </c>
    </row>
    <row r="42" spans="1:6">
      <c r="A42" s="4" t="s">
        <v>860</v>
      </c>
      <c r="B42" s="5" t="n">
        <v>40103</v>
      </c>
      <c r="F42" s="5" t="n">
        <v>86732</v>
      </c>
    </row>
    <row r="43" spans="1:6">
      <c r="A43" s="4" t="s">
        <v>864</v>
      </c>
    </row>
    <row r="44" spans="1:6">
      <c r="A44" s="4" t="s">
        <v>860</v>
      </c>
      <c r="B44" s="6" t="n">
        <v>-9651</v>
      </c>
      <c r="F44" s="6" t="n">
        <v>-8665</v>
      </c>
    </row>
  </sheetData>
  <mergeCells count="2">
    <mergeCell ref="A1:A2"/>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65</v>
      </c>
      <c r="B1" s="2" t="s">
        <v>93</v>
      </c>
      <c r="C1" s="2" t="s">
        <v>94</v>
      </c>
      <c r="D1" s="2" t="s">
        <v>1</v>
      </c>
    </row>
    <row r="2" spans="1:5">
      <c r="B2" s="2" t="s">
        <v>95</v>
      </c>
      <c r="C2" s="2" t="s">
        <v>38</v>
      </c>
      <c r="D2" s="2" t="s">
        <v>37</v>
      </c>
      <c r="E2" s="2" t="s">
        <v>96</v>
      </c>
    </row>
    <row r="3" spans="1:5">
      <c r="A3" s="4" t="s">
        <v>856</v>
      </c>
      <c r="C3" s="6" t="n">
        <v>328727</v>
      </c>
      <c r="D3" s="6" t="n">
        <v>419307</v>
      </c>
    </row>
    <row r="4" spans="1:5">
      <c r="A4" s="4" t="s">
        <v>866</v>
      </c>
    </row>
    <row r="5" spans="1:5">
      <c r="A5" s="4" t="s">
        <v>856</v>
      </c>
      <c r="C5" s="5" t="n">
        <v>319552</v>
      </c>
      <c r="D5" s="5" t="n">
        <v>409139</v>
      </c>
    </row>
    <row r="6" spans="1:5">
      <c r="A6" s="4" t="s">
        <v>867</v>
      </c>
    </row>
    <row r="7" spans="1:5">
      <c r="A7" s="4" t="s">
        <v>856</v>
      </c>
      <c r="C7" s="5" t="n">
        <v>9175</v>
      </c>
      <c r="D7" s="5" t="n">
        <v>10168</v>
      </c>
    </row>
    <row r="8" spans="1:5">
      <c r="A8" s="4" t="s">
        <v>98</v>
      </c>
    </row>
    <row r="9" spans="1:5">
      <c r="A9" s="4" t="s">
        <v>859</v>
      </c>
      <c r="C9" s="5" t="n">
        <v>348590</v>
      </c>
      <c r="D9" s="5" t="n">
        <v>658385</v>
      </c>
    </row>
    <row r="10" spans="1:5">
      <c r="A10" s="4" t="s">
        <v>868</v>
      </c>
    </row>
    <row r="11" spans="1:5">
      <c r="A11" s="4" t="s">
        <v>859</v>
      </c>
      <c r="C11" s="5" t="n">
        <v>345047</v>
      </c>
      <c r="D11" s="5" t="n">
        <v>647434</v>
      </c>
    </row>
    <row r="12" spans="1:5">
      <c r="A12" s="4" t="s">
        <v>869</v>
      </c>
    </row>
    <row r="13" spans="1:5">
      <c r="A13" s="4" t="s">
        <v>859</v>
      </c>
      <c r="C13" s="6" t="n">
        <v>3543</v>
      </c>
      <c r="D13" s="6" t="n">
        <v>10951</v>
      </c>
    </row>
    <row r="14" spans="1:5">
      <c r="A14" s="4" t="s">
        <v>115</v>
      </c>
    </row>
    <row r="15" spans="1:5">
      <c r="A15" s="4" t="s">
        <v>859</v>
      </c>
      <c r="B15" s="6" t="n">
        <v>137027</v>
      </c>
      <c r="E15" s="6" t="n">
        <v>271324</v>
      </c>
    </row>
    <row r="16" spans="1:5">
      <c r="A16" s="4" t="s">
        <v>870</v>
      </c>
    </row>
    <row r="17" spans="1:5">
      <c r="A17" s="4" t="s">
        <v>859</v>
      </c>
      <c r="B17" s="5" t="n">
        <v>134479</v>
      </c>
      <c r="E17" s="5" t="n">
        <v>267366</v>
      </c>
    </row>
    <row r="18" spans="1:5">
      <c r="A18" s="4" t="s">
        <v>871</v>
      </c>
    </row>
    <row r="19" spans="1:5">
      <c r="A19" s="4" t="s">
        <v>859</v>
      </c>
      <c r="B19" s="6" t="n">
        <v>2548</v>
      </c>
      <c r="E19" s="6" t="n">
        <v>3958</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37</v>
      </c>
    </row>
    <row r="3" spans="1:2">
      <c r="A3" s="4" t="s">
        <v>98</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873</v>
      </c>
    </row>
    <row r="2" spans="1:3">
      <c r="B2" s="2" t="s">
        <v>874</v>
      </c>
      <c r="C2" s="2" t="s">
        <v>875</v>
      </c>
    </row>
    <row r="3" spans="1:3">
      <c r="A3" s="4" t="s">
        <v>876</v>
      </c>
      <c r="B3" s="6" t="n">
        <v>27000</v>
      </c>
    </row>
    <row r="4" spans="1:3">
      <c r="A4" s="4" t="s">
        <v>877</v>
      </c>
      <c r="B4" s="6" t="n">
        <v>22000</v>
      </c>
    </row>
    <row r="5" spans="1:3">
      <c r="A5" s="4" t="s">
        <v>878</v>
      </c>
      <c r="C5" s="6" t="n">
        <v>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9:14:22Z</dcterms:created>
  <dcterms:modified xmlns:dcterms="http://purl.org/dc/terms/" xmlns:xsi="http://www.w3.org/2001/XMLSchema-instance" xsi:type="dcterms:W3CDTF">2020-03-17T19:14:22Z</dcterms:modified>
</cp:coreProperties>
</file>